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Reinsurance" sheetId="13" state="visible" r:id="rId13"/>
    <sheet xmlns:r="http://schemas.openxmlformats.org/officeDocument/2006/relationships" name="Insurance Operations"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Other Comprehensive Income (Lo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Liability for Unpaid Losses and" sheetId="26" state="visible" r:id="rId26"/>
    <sheet xmlns:r="http://schemas.openxmlformats.org/officeDocument/2006/relationships" name="Variable Interest Entities" sheetId="27" state="visible" r:id="rId27"/>
    <sheet xmlns:r="http://schemas.openxmlformats.org/officeDocument/2006/relationships" name="Quarterly Results for 2023 and " sheetId="28" state="visible" r:id="rId28"/>
    <sheet xmlns:r="http://schemas.openxmlformats.org/officeDocument/2006/relationships" name="Subsequent Events" sheetId="29" state="visible" r:id="rId29"/>
    <sheet xmlns:r="http://schemas.openxmlformats.org/officeDocument/2006/relationships" name="Schedule II - Condensed Financi" sheetId="30" state="visible" r:id="rId30"/>
    <sheet xmlns:r="http://schemas.openxmlformats.org/officeDocument/2006/relationships" name="Schedule V - Valuation and Qual" sheetId="31" state="visible" r:id="rId31"/>
    <sheet xmlns:r="http://schemas.openxmlformats.org/officeDocument/2006/relationships" name="Schedule VI - Supplemental Info"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Nature of Operations and Basi_2" sheetId="35" state="visible" r:id="rId35"/>
    <sheet xmlns:r="http://schemas.openxmlformats.org/officeDocument/2006/relationships" name="Investments (Tables)" sheetId="36" state="visible" r:id="rId36"/>
    <sheet xmlns:r="http://schemas.openxmlformats.org/officeDocument/2006/relationships" name="Reinsurance (Tables)" sheetId="37" state="visible" r:id="rId37"/>
    <sheet xmlns:r="http://schemas.openxmlformats.org/officeDocument/2006/relationships" name="Insurance Operations (Tables)" sheetId="38" state="visible" r:id="rId38"/>
    <sheet xmlns:r="http://schemas.openxmlformats.org/officeDocument/2006/relationships" name="Property and Equipment (Tables)" sheetId="39" state="visible" r:id="rId39"/>
    <sheet xmlns:r="http://schemas.openxmlformats.org/officeDocument/2006/relationships" name="Long-Term Debt (Tables)" sheetId="40" state="visible" r:id="rId40"/>
    <sheet xmlns:r="http://schemas.openxmlformats.org/officeDocument/2006/relationships" name="Stockholders' Equity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Other Comprehensive Income (L_2" sheetId="45" state="visible" r:id="rId45"/>
    <sheet xmlns:r="http://schemas.openxmlformats.org/officeDocument/2006/relationships" name="Fair Value Measurements (Tables" sheetId="46" state="visible" r:id="rId46"/>
    <sheet xmlns:r="http://schemas.openxmlformats.org/officeDocument/2006/relationships" name="Liability for Unpaid Losses a_2" sheetId="47" state="visible" r:id="rId47"/>
    <sheet xmlns:r="http://schemas.openxmlformats.org/officeDocument/2006/relationships" name="Quarterly Results for 2023 an_2" sheetId="48" state="visible" r:id="rId48"/>
    <sheet xmlns:r="http://schemas.openxmlformats.org/officeDocument/2006/relationships" name="Nature of Operations and Basi_3" sheetId="49" state="visible" r:id="rId49"/>
    <sheet xmlns:r="http://schemas.openxmlformats.org/officeDocument/2006/relationships" name="Summary of Significant Accoun_2" sheetId="50" state="visible" r:id="rId50"/>
    <sheet xmlns:r="http://schemas.openxmlformats.org/officeDocument/2006/relationships" name="Investments - Cost or Amortized" sheetId="51" state="visible" r:id="rId51"/>
    <sheet xmlns:r="http://schemas.openxmlformats.org/officeDocument/2006/relationships" name="Investments - Schedule of Credi" sheetId="52" state="visible" r:id="rId52"/>
    <sheet xmlns:r="http://schemas.openxmlformats.org/officeDocument/2006/relationships" name="Investments - Schedule of Amort" sheetId="53" state="visible" r:id="rId53"/>
    <sheet xmlns:r="http://schemas.openxmlformats.org/officeDocument/2006/relationships" name="Investments - Summarized Fair V" sheetId="54" state="visible" r:id="rId54"/>
    <sheet xmlns:r="http://schemas.openxmlformats.org/officeDocument/2006/relationships" name="Investments - AFS Allowance for" sheetId="55" state="visible" r:id="rId55"/>
    <sheet xmlns:r="http://schemas.openxmlformats.org/officeDocument/2006/relationships" name="Investments - Amortized Cost an" sheetId="56" state="visible" r:id="rId56"/>
    <sheet xmlns:r="http://schemas.openxmlformats.org/officeDocument/2006/relationships" name="Investments - Summary of Securi" sheetId="57" state="visible" r:id="rId57"/>
    <sheet xmlns:r="http://schemas.openxmlformats.org/officeDocument/2006/relationships" name="Investments - Investment Income" sheetId="58" state="visible" r:id="rId58"/>
    <sheet xmlns:r="http://schemas.openxmlformats.org/officeDocument/2006/relationships" name="Investments - Summary of Detail" sheetId="59" state="visible" r:id="rId59"/>
    <sheet xmlns:r="http://schemas.openxmlformats.org/officeDocument/2006/relationships" name="Investments - Schedule of Real " sheetId="60" state="visible" r:id="rId60"/>
    <sheet xmlns:r="http://schemas.openxmlformats.org/officeDocument/2006/relationships" name="Investments - Schedule of Depre" sheetId="61" state="visible" r:id="rId61"/>
    <sheet xmlns:r="http://schemas.openxmlformats.org/officeDocument/2006/relationships" name="Investments - Schedule of Other" sheetId="62" state="visible" r:id="rId62"/>
    <sheet xmlns:r="http://schemas.openxmlformats.org/officeDocument/2006/relationships" name="Investments - Summary of Unreal" sheetId="63" state="visible" r:id="rId63"/>
    <sheet xmlns:r="http://schemas.openxmlformats.org/officeDocument/2006/relationships" name="Investments - Narrative (Detail" sheetId="64" state="visible" r:id="rId64"/>
    <sheet xmlns:r="http://schemas.openxmlformats.org/officeDocument/2006/relationships" name="Reinsurance - Additional Inform" sheetId="65" state="visible" r:id="rId65"/>
    <sheet xmlns:r="http://schemas.openxmlformats.org/officeDocument/2006/relationships" name="Reinsurance - Current Ratings f" sheetId="66" state="visible" r:id="rId66"/>
    <sheet xmlns:r="http://schemas.openxmlformats.org/officeDocument/2006/relationships" name="Reinsurance - Reinsurance Arran" sheetId="67" state="visible" r:id="rId67"/>
    <sheet xmlns:r="http://schemas.openxmlformats.org/officeDocument/2006/relationships" name="Reinsurance - Prepaid Reinsuran" sheetId="68" state="visible" r:id="rId68"/>
    <sheet xmlns:r="http://schemas.openxmlformats.org/officeDocument/2006/relationships" name="Insurance Operations - Beginnin" sheetId="69" state="visible" r:id="rId69"/>
    <sheet xmlns:r="http://schemas.openxmlformats.org/officeDocument/2006/relationships" name="Insurance Operations - Addition" sheetId="70" state="visible" r:id="rId70"/>
    <sheet xmlns:r="http://schemas.openxmlformats.org/officeDocument/2006/relationships" name="Insurance Operations - Statutor" sheetId="71" state="visible" r:id="rId71"/>
    <sheet xmlns:r="http://schemas.openxmlformats.org/officeDocument/2006/relationships" name="Insurance Operations - Combined" sheetId="72" state="visible" r:id="rId72"/>
    <sheet xmlns:r="http://schemas.openxmlformats.org/officeDocument/2006/relationships" name="Insurance Operations - Assets H" sheetId="73" state="visible" r:id="rId73"/>
    <sheet xmlns:r="http://schemas.openxmlformats.org/officeDocument/2006/relationships" name="Property and Equipment - Compon" sheetId="74" state="visible" r:id="rId74"/>
    <sheet xmlns:r="http://schemas.openxmlformats.org/officeDocument/2006/relationships" name="Property and Equipment - Additi" sheetId="75" state="visible" r:id="rId75"/>
    <sheet xmlns:r="http://schemas.openxmlformats.org/officeDocument/2006/relationships" name="Long-Term Debt - Schedule of Lo" sheetId="76" state="visible" r:id="rId76"/>
    <sheet xmlns:r="http://schemas.openxmlformats.org/officeDocument/2006/relationships" name="Long-Term Debt - Additional Inf" sheetId="77" state="visible" r:id="rId77"/>
    <sheet xmlns:r="http://schemas.openxmlformats.org/officeDocument/2006/relationships" name="Long-Term Debt - Estimate of Pr" sheetId="78" state="visible" r:id="rId78"/>
    <sheet xmlns:r="http://schemas.openxmlformats.org/officeDocument/2006/relationships" name="Long-Term Debt - Interest Expen" sheetId="79" state="visible" r:id="rId79"/>
    <sheet xmlns:r="http://schemas.openxmlformats.org/officeDocument/2006/relationships" name="Stockholder's Equity - Cumulati" sheetId="80" state="visible" r:id="rId80"/>
    <sheet xmlns:r="http://schemas.openxmlformats.org/officeDocument/2006/relationships" name="Stockholders' Equity - Addition" sheetId="81" state="visible" r:id="rId81"/>
    <sheet xmlns:r="http://schemas.openxmlformats.org/officeDocument/2006/relationships" name="Stockholder's Equity - Schedule" sheetId="82" state="visible" r:id="rId82"/>
    <sheet xmlns:r="http://schemas.openxmlformats.org/officeDocument/2006/relationships" name="Stockholders' Equity - Summary " sheetId="83" state="visible" r:id="rId83"/>
    <sheet xmlns:r="http://schemas.openxmlformats.org/officeDocument/2006/relationships" name="Share-Based Compensation - Addi" sheetId="84" state="visible" r:id="rId84"/>
    <sheet xmlns:r="http://schemas.openxmlformats.org/officeDocument/2006/relationships" name="Share-Based Compensation - Cert" sheetId="85" state="visible" r:id="rId85"/>
    <sheet xmlns:r="http://schemas.openxmlformats.org/officeDocument/2006/relationships" name="Share-Based Compensation - Ce_2" sheetId="86" state="visible" r:id="rId86"/>
    <sheet xmlns:r="http://schemas.openxmlformats.org/officeDocument/2006/relationships" name="Share-Based Compensation - Unre" sheetId="87" state="visible" r:id="rId87"/>
    <sheet xmlns:r="http://schemas.openxmlformats.org/officeDocument/2006/relationships" name="Share-Based Compensation - Summ" sheetId="88" state="visible" r:id="rId88"/>
    <sheet xmlns:r="http://schemas.openxmlformats.org/officeDocument/2006/relationships" name="Employee Benefit Plan - Additio" sheetId="89" state="visible" r:id="rId89"/>
    <sheet xmlns:r="http://schemas.openxmlformats.org/officeDocument/2006/relationships" name="Income Taxes - Components of In" sheetId="90" state="visible" r:id="rId90"/>
    <sheet xmlns:r="http://schemas.openxmlformats.org/officeDocument/2006/relationships" name="Income Taxes - Reconciles Statu" sheetId="91" state="visible" r:id="rId91"/>
    <sheet xmlns:r="http://schemas.openxmlformats.org/officeDocument/2006/relationships" name="Income Taxes - Additional Infor" sheetId="92" state="visible" r:id="rId92"/>
    <sheet xmlns:r="http://schemas.openxmlformats.org/officeDocument/2006/relationships" name="Income Taxes - Components of De" sheetId="93" state="visible" r:id="rId93"/>
    <sheet xmlns:r="http://schemas.openxmlformats.org/officeDocument/2006/relationships" name="Earnings (Loss) Per Share - Rec" sheetId="94" state="visible" r:id="rId94"/>
    <sheet xmlns:r="http://schemas.openxmlformats.org/officeDocument/2006/relationships" name="Other Comprehensive Income (L_3" sheetId="95" state="visible" r:id="rId95"/>
    <sheet xmlns:r="http://schemas.openxmlformats.org/officeDocument/2006/relationships" name="Other Comprehensive Income (L_4" sheetId="96" state="visible" r:id="rId96"/>
    <sheet xmlns:r="http://schemas.openxmlformats.org/officeDocument/2006/relationships" name="Commitments and Contingencies -" sheetId="97" state="visible" r:id="rId97"/>
    <sheet xmlns:r="http://schemas.openxmlformats.org/officeDocument/2006/relationships" name="Fair Value Measurements - Asset" sheetId="98" state="visible" r:id="rId98"/>
    <sheet xmlns:r="http://schemas.openxmlformats.org/officeDocument/2006/relationships" name="Fair Value Measurements - Summa" sheetId="99" state="visible" r:id="rId99"/>
    <sheet xmlns:r="http://schemas.openxmlformats.org/officeDocument/2006/relationships" name="Fair Value Measurements - Level" sheetId="100" state="visible" r:id="rId100"/>
    <sheet xmlns:r="http://schemas.openxmlformats.org/officeDocument/2006/relationships" name="Liability for Unpaid Losses a_3" sheetId="101" state="visible" r:id="rId101"/>
    <sheet xmlns:r="http://schemas.openxmlformats.org/officeDocument/2006/relationships" name="Liability for Unpaid Losses a_4" sheetId="102" state="visible" r:id="rId102"/>
    <sheet xmlns:r="http://schemas.openxmlformats.org/officeDocument/2006/relationships" name="Liability for Unpaid Losses a_5" sheetId="103" state="visible" r:id="rId103"/>
    <sheet xmlns:r="http://schemas.openxmlformats.org/officeDocument/2006/relationships" name="Liability for Unpaid Losses a_6" sheetId="104" state="visible" r:id="rId104"/>
    <sheet xmlns:r="http://schemas.openxmlformats.org/officeDocument/2006/relationships" name="Liability for Unpaid Losses a_7" sheetId="105" state="visible" r:id="rId105"/>
    <sheet xmlns:r="http://schemas.openxmlformats.org/officeDocument/2006/relationships" name="Liability for Unpaid Losses a_8" sheetId="106" state="visible" r:id="rId106"/>
    <sheet xmlns:r="http://schemas.openxmlformats.org/officeDocument/2006/relationships" name="Variable Interest Entities (Det" sheetId="107" state="visible" r:id="rId107"/>
    <sheet xmlns:r="http://schemas.openxmlformats.org/officeDocument/2006/relationships" name="Quarterly Results for 2023 an_3" sheetId="108" state="visible" r:id="rId108"/>
    <sheet xmlns:r="http://schemas.openxmlformats.org/officeDocument/2006/relationships" name="Quarterly Results for 2023 an_4" sheetId="109" state="visible" r:id="rId109"/>
    <sheet xmlns:r="http://schemas.openxmlformats.org/officeDocument/2006/relationships" name="Subsequent Events - Additional " sheetId="110" state="visible" r:id="rId110"/>
    <sheet xmlns:r="http://schemas.openxmlformats.org/officeDocument/2006/relationships" name="Schedule II - Condensed Finan_2" sheetId="111" state="visible" r:id="rId111"/>
    <sheet xmlns:r="http://schemas.openxmlformats.org/officeDocument/2006/relationships" name="Schedule II - Condensed Finan_3" sheetId="112" state="visible" r:id="rId112"/>
    <sheet xmlns:r="http://schemas.openxmlformats.org/officeDocument/2006/relationships" name="Schedule II - Condensed Finan_4" sheetId="113" state="visible" r:id="rId113"/>
    <sheet xmlns:r="http://schemas.openxmlformats.org/officeDocument/2006/relationships" name="Schedule II - Condensed Finan_5" sheetId="114" state="visible" r:id="rId114"/>
    <sheet xmlns:r="http://schemas.openxmlformats.org/officeDocument/2006/relationships" name="Schedule II - Condensed Finan_6" sheetId="115" state="visible" r:id="rId115"/>
    <sheet xmlns:r="http://schemas.openxmlformats.org/officeDocument/2006/relationships" name="Schedule V - Valuation and Qu_2" sheetId="116" state="visible" r:id="rId116"/>
    <sheet xmlns:r="http://schemas.openxmlformats.org/officeDocument/2006/relationships" name="Schedule VI - Supplemental In_2"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51</t>
        </is>
      </c>
      <c r="C9" s="4" t="inlineStr">
        <is>
          <t xml:space="preserve"> </t>
        </is>
      </c>
      <c r="D9" s="4" t="inlineStr">
        <is>
          <t xml:space="preserve"> </t>
        </is>
      </c>
    </row>
    <row r="10">
      <c r="A10" s="4" t="inlineStr">
        <is>
          <t>Entity Registrant Name</t>
        </is>
      </c>
      <c r="B10" s="4" t="inlineStr">
        <is>
          <t>UNIVERSAL INSURAN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5-0231984</t>
        </is>
      </c>
      <c r="C12" s="4" t="inlineStr">
        <is>
          <t xml:space="preserve"> </t>
        </is>
      </c>
      <c r="D12" s="4" t="inlineStr">
        <is>
          <t xml:space="preserve"> </t>
        </is>
      </c>
    </row>
    <row r="13">
      <c r="A13" s="4" t="inlineStr">
        <is>
          <t>Entity Address, Address Line One</t>
        </is>
      </c>
      <c r="B13" s="4" t="inlineStr">
        <is>
          <t>1110 W. Commercial Blvd.</t>
        </is>
      </c>
      <c r="C13" s="4" t="inlineStr">
        <is>
          <t xml:space="preserve"> </t>
        </is>
      </c>
      <c r="D13" s="4" t="inlineStr">
        <is>
          <t xml:space="preserve"> </t>
        </is>
      </c>
    </row>
    <row r="14">
      <c r="A14" s="4" t="inlineStr">
        <is>
          <t>Entity Address, City or Town</t>
        </is>
      </c>
      <c r="B14" s="4" t="inlineStr">
        <is>
          <t>Fort Lauderdal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309</t>
        </is>
      </c>
      <c r="C16" s="4" t="inlineStr">
        <is>
          <t xml:space="preserve"> </t>
        </is>
      </c>
      <c r="D16" s="4" t="inlineStr">
        <is>
          <t xml:space="preserve"> </t>
        </is>
      </c>
    </row>
    <row r="17">
      <c r="A17" s="4" t="inlineStr">
        <is>
          <t>City Area Code</t>
        </is>
      </c>
      <c r="B17" s="4" t="inlineStr">
        <is>
          <t>954</t>
        </is>
      </c>
      <c r="C17" s="4" t="inlineStr">
        <is>
          <t xml:space="preserve"> </t>
        </is>
      </c>
      <c r="D17" s="4" t="inlineStr">
        <is>
          <t xml:space="preserve"> </t>
        </is>
      </c>
    </row>
    <row r="18">
      <c r="A18" s="4" t="inlineStr">
        <is>
          <t>Local Phone Number</t>
        </is>
      </c>
      <c r="B18" s="4" t="inlineStr">
        <is>
          <t>958-12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UV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5608782</v>
      </c>
    </row>
    <row r="33">
      <c r="A33" s="4" t="inlineStr">
        <is>
          <t>Entity Common Stock, Shares Outstanding</t>
        </is>
      </c>
      <c r="B33" s="4" t="inlineStr">
        <is>
          <t xml:space="preserve"> </t>
        </is>
      </c>
      <c r="C33" s="6" t="n">
        <v>28965618</v>
      </c>
      <c r="D33" s="4" t="inlineStr">
        <is>
          <t xml:space="preserve"> </t>
        </is>
      </c>
    </row>
    <row r="34">
      <c r="A34" s="4" t="inlineStr">
        <is>
          <t>Documents Incorporated by Reference</t>
        </is>
      </c>
      <c r="B34" s="4" t="inlineStr">
        <is>
          <t>The information required by Part III of this Annual Report on Form 10-K, to the extent not set forth herein, is incorporated herein by reference to the registrant’s definitive proxy statement relating to the Annual Meeting of Shareholders to be held in 2024, which definitive proxy statement shall be filed with the Securities and Exchange Commission within 120 days after the end of the fiscal year to which this Annual Report on Form 10-K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9116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Basis of Presentation and Consolidation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8 states as of December 31, 2023, including Florida, which comprises the majority of the Company’s policies in force. See “—Note 5 (Insurance Operations) ” for more information regarding the Company’s insurance operations. The Company generates revenues primarily from the collection of premiums and investment returns on funds invested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MGA”) subsidiary and payment plan fees charged to policyholders who choose to pay their premiums in installments. The Company’s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solidated Financial Statements as an adjustment to losses and loss adjustment expense (“LAE”). The Consolidated Financial Statements have been prepared in conformity with generally accepted accounting principles in the United States of America (“GAAP”). The Consolidated Financial Statements include the accounts of UVE and its wholly-owned subsidiaries, as well as variable interest entities (“VIE”) in which the Company is determined to be the primary beneficiary. All material intercompany balances and transactions have been eliminated in consolidation. To conform to the current period presentation, certain amounts in the prior periods’ consolidated financial statements and notes have been reclassified. Such reclassifications were of an immaterial amount and had no effect on net income or stockholders’ equity. Use of Estimates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is in the recognition of liabilities for unpaid losses, loss adjustment expenses, subrogation recoveries, reinsurance recoveries, and valuation of level 3 investments.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evel 3 Assets (Details) $ in Thousands</t>
        </is>
      </c>
      <c r="B1" s="2" t="inlineStr">
        <is>
          <t>Dec. 31, 2023 USD ($)</t>
        </is>
      </c>
      <c r="C1" s="2" t="inlineStr">
        <is>
          <t>Dec. 31, 2022 USD ($)</t>
        </is>
      </c>
    </row>
    <row r="2">
      <c r="A2" s="3" t="inlineStr">
        <is>
          <t>Fair Value Inputs, Liabilities, Quantitative Information [Line Items]</t>
        </is>
      </c>
      <c r="B2" s="4" t="inlineStr">
        <is>
          <t xml:space="preserve"> </t>
        </is>
      </c>
      <c r="C2" s="4" t="inlineStr">
        <is>
          <t xml:space="preserve"> </t>
        </is>
      </c>
    </row>
    <row r="3">
      <c r="A3" s="4" t="inlineStr">
        <is>
          <t>Investment in private equity limited partnership</t>
        </is>
      </c>
      <c r="B3" s="5" t="n">
        <v>10434</v>
      </c>
      <c r="C3" s="5" t="n">
        <v>0</v>
      </c>
    </row>
    <row r="4">
      <c r="A4" s="4" t="inlineStr">
        <is>
          <t>Fair Value, Measurements, Recurring</t>
        </is>
      </c>
      <c r="B4" s="4" t="inlineStr">
        <is>
          <t xml:space="preserve"> </t>
        </is>
      </c>
      <c r="C4" s="4" t="inlineStr">
        <is>
          <t xml:space="preserve"> </t>
        </is>
      </c>
    </row>
    <row r="5">
      <c r="A5" s="3" t="inlineStr">
        <is>
          <t>Fair Value Inputs, Liabilities, Quantitative Information [Line Items]</t>
        </is>
      </c>
      <c r="B5" s="4" t="inlineStr">
        <is>
          <t xml:space="preserve"> </t>
        </is>
      </c>
      <c r="C5" s="4" t="inlineStr">
        <is>
          <t xml:space="preserve"> </t>
        </is>
      </c>
    </row>
    <row r="6">
      <c r="A6" s="4" t="inlineStr">
        <is>
          <t>Investment in private equity limited partnership</t>
        </is>
      </c>
      <c r="B6" s="6" t="n">
        <v>10434</v>
      </c>
      <c r="C6" s="6" t="n">
        <v>0</v>
      </c>
    </row>
    <row r="7">
      <c r="A7" s="4" t="inlineStr">
        <is>
          <t>Level 3 | Fair Value, Measurements, Recurring | Valuation, Market Approach</t>
        </is>
      </c>
      <c r="B7" s="4" t="inlineStr">
        <is>
          <t xml:space="preserve"> </t>
        </is>
      </c>
      <c r="C7" s="4" t="inlineStr">
        <is>
          <t xml:space="preserve"> </t>
        </is>
      </c>
    </row>
    <row r="8">
      <c r="A8" s="3" t="inlineStr">
        <is>
          <t>Fair Value Inputs, Liabilities, Quantitative Information [Line Items]</t>
        </is>
      </c>
      <c r="B8" s="4" t="inlineStr">
        <is>
          <t xml:space="preserve"> </t>
        </is>
      </c>
      <c r="C8" s="4" t="inlineStr">
        <is>
          <t xml:space="preserve"> </t>
        </is>
      </c>
    </row>
    <row r="9">
      <c r="A9" s="4" t="inlineStr">
        <is>
          <t>Investment in private equity limited partnership</t>
        </is>
      </c>
      <c r="B9" s="5" t="n">
        <v>10434</v>
      </c>
      <c r="C9" s="5" t="n">
        <v>0</v>
      </c>
    </row>
    <row r="10">
      <c r="A10" s="4" t="inlineStr">
        <is>
          <t>Level 3 | Fair Value, Measurements, Recurring | Trailing Twelve Month EBITDA Multiple | Valuation, Market Approach | Weighted Average Mean</t>
        </is>
      </c>
      <c r="B10" s="4" t="inlineStr">
        <is>
          <t xml:space="preserve"> </t>
        </is>
      </c>
      <c r="C10" s="4" t="inlineStr">
        <is>
          <t xml:space="preserve"> </t>
        </is>
      </c>
    </row>
    <row r="11">
      <c r="A11" s="3" t="inlineStr">
        <is>
          <t>Fair Value Inputs, Liabilities, Quantitative Information [Line Items]</t>
        </is>
      </c>
      <c r="B11" s="4" t="inlineStr">
        <is>
          <t xml:space="preserve"> </t>
        </is>
      </c>
      <c r="C11" s="4" t="inlineStr">
        <is>
          <t xml:space="preserve"> </t>
        </is>
      </c>
    </row>
    <row r="12">
      <c r="A12" s="4" t="inlineStr">
        <is>
          <t>Investment in private equity limited partnership, measurement input</t>
        </is>
      </c>
      <c r="B12" s="15" t="n">
        <v>5.3</v>
      </c>
      <c r="C12" s="4" t="inlineStr">
        <is>
          <t xml:space="preserve"> </t>
        </is>
      </c>
    </row>
    <row r="13">
      <c r="A13" s="4" t="inlineStr">
        <is>
          <t>Level 3 | Fair Value, Measurements, Recurring | Trailing Twelve Month EBITDA Multiple | Valuation, Market Approach | Minimum</t>
        </is>
      </c>
      <c r="B13" s="4" t="inlineStr">
        <is>
          <t xml:space="preserve"> </t>
        </is>
      </c>
      <c r="C13" s="4" t="inlineStr">
        <is>
          <t xml:space="preserve"> </t>
        </is>
      </c>
    </row>
    <row r="14">
      <c r="A14" s="3" t="inlineStr">
        <is>
          <t>Fair Value Inputs, Liabilities, Quantitative Information [Line Items]</t>
        </is>
      </c>
      <c r="B14" s="4" t="inlineStr">
        <is>
          <t xml:space="preserve"> </t>
        </is>
      </c>
      <c r="C14" s="4" t="inlineStr">
        <is>
          <t xml:space="preserve"> </t>
        </is>
      </c>
    </row>
    <row r="15">
      <c r="A15" s="4" t="inlineStr">
        <is>
          <t>Investment in private equity limited partnership, measurement input</t>
        </is>
      </c>
      <c r="B15" s="15" t="n">
        <v>5.3</v>
      </c>
      <c r="C15" s="4" t="inlineStr">
        <is>
          <t xml:space="preserve"> </t>
        </is>
      </c>
    </row>
    <row r="16">
      <c r="A16" s="4" t="inlineStr">
        <is>
          <t>Level 3 | Fair Value, Measurements, Recurring | Trailing Twelve Month EBITDA Multiple | Valuation, Market Approach | Maximum</t>
        </is>
      </c>
      <c r="B16" s="4" t="inlineStr">
        <is>
          <t xml:space="preserve"> </t>
        </is>
      </c>
      <c r="C16" s="4" t="inlineStr">
        <is>
          <t xml:space="preserve"> </t>
        </is>
      </c>
    </row>
    <row r="17">
      <c r="A17" s="3" t="inlineStr">
        <is>
          <t>Fair Value Inputs, Liabilities, Quantitative Information [Line Items]</t>
        </is>
      </c>
      <c r="B17" s="4" t="inlineStr">
        <is>
          <t xml:space="preserve"> </t>
        </is>
      </c>
      <c r="C17" s="4" t="inlineStr">
        <is>
          <t xml:space="preserve"> </t>
        </is>
      </c>
    </row>
    <row r="18">
      <c r="A18" s="4" t="inlineStr">
        <is>
          <t>Investment in private equity limited partnership, measurement input</t>
        </is>
      </c>
      <c r="B18" s="15" t="n">
        <v>5.3</v>
      </c>
      <c r="C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Unpaid Losses and Loss Adjustment Expens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Claims Development [Line Items]</t>
        </is>
      </c>
      <c r="B3" s="4" t="inlineStr">
        <is>
          <t xml:space="preserve"> </t>
        </is>
      </c>
      <c r="C3" s="4" t="inlineStr">
        <is>
          <t xml:space="preserve"> </t>
        </is>
      </c>
      <c r="D3" s="4" t="inlineStr">
        <is>
          <t xml:space="preserve"> </t>
        </is>
      </c>
      <c r="E3" s="4" t="inlineStr">
        <is>
          <t xml:space="preserve"> </t>
        </is>
      </c>
    </row>
    <row r="4">
      <c r="A4" s="4" t="inlineStr">
        <is>
          <t>Increase (decrease) in unpaid losses and loss adjustment expenses</t>
        </is>
      </c>
      <c r="B4" s="5" t="n">
        <v>-528673000</v>
      </c>
      <c r="C4" s="5" t="n">
        <v>692574000</v>
      </c>
      <c r="D4" s="5" t="n">
        <v>23751000</v>
      </c>
      <c r="E4" s="4" t="inlineStr">
        <is>
          <t xml:space="preserve"> </t>
        </is>
      </c>
    </row>
    <row r="5">
      <c r="A5" s="4" t="inlineStr">
        <is>
          <t>Unpaid losses and loss adjustment expenses</t>
        </is>
      </c>
      <c r="B5" s="6" t="n">
        <v>510117000</v>
      </c>
      <c r="C5" s="6" t="n">
        <v>1038790000</v>
      </c>
      <c r="D5" s="6" t="n">
        <v>346216000</v>
      </c>
      <c r="E5" s="5" t="n">
        <v>322465000</v>
      </c>
    </row>
    <row r="6">
      <c r="A6" s="4" t="inlineStr">
        <is>
          <t>Incurred (recovered) related to prior year</t>
        </is>
      </c>
      <c r="B6" s="5" t="n">
        <v>110573000</v>
      </c>
      <c r="C6" s="6" t="n">
        <v>24980000</v>
      </c>
      <c r="D6" s="5" t="n">
        <v>54450000</v>
      </c>
      <c r="E6" s="4" t="inlineStr">
        <is>
          <t xml:space="preserve"> </t>
        </is>
      </c>
    </row>
    <row r="7">
      <c r="A7" s="4" t="inlineStr">
        <is>
          <t>Insurance claim maximum settlement time</t>
        </is>
      </c>
      <c r="B7" s="4" t="inlineStr">
        <is>
          <t>1 year</t>
        </is>
      </c>
      <c r="C7" s="4" t="inlineStr">
        <is>
          <t xml:space="preserve"> </t>
        </is>
      </c>
      <c r="D7" s="4" t="inlineStr">
        <is>
          <t xml:space="preserve"> </t>
        </is>
      </c>
      <c r="E7" s="4" t="inlineStr">
        <is>
          <t xml:space="preserve"> </t>
        </is>
      </c>
    </row>
    <row r="8">
      <c r="A8" s="4" t="inlineStr">
        <is>
          <t>Initial case reserve for claims</t>
        </is>
      </c>
      <c r="B8" s="5" t="n">
        <v>2500</v>
      </c>
      <c r="C8" s="4" t="inlineStr">
        <is>
          <t xml:space="preserve"> </t>
        </is>
      </c>
      <c r="D8" s="4" t="inlineStr">
        <is>
          <t xml:space="preserve"> </t>
        </is>
      </c>
      <c r="E8" s="4" t="inlineStr">
        <is>
          <t xml:space="preserve"> </t>
        </is>
      </c>
    </row>
    <row r="9">
      <c r="A9" s="4" t="inlineStr">
        <is>
          <t>LAE case reserves</t>
        </is>
      </c>
      <c r="B9" s="6" t="n">
        <v>0</v>
      </c>
      <c r="C9" s="4" t="inlineStr">
        <is>
          <t xml:space="preserve"> </t>
        </is>
      </c>
      <c r="D9" s="4" t="inlineStr">
        <is>
          <t xml:space="preserve"> </t>
        </is>
      </c>
      <c r="E9" s="4" t="inlineStr">
        <is>
          <t xml:space="preserve"> </t>
        </is>
      </c>
    </row>
    <row r="10">
      <c r="A10" s="4" t="inlineStr">
        <is>
          <t>Subrogation</t>
        </is>
      </c>
      <c r="B10" s="4" t="inlineStr">
        <is>
          <t xml:space="preserve"> </t>
        </is>
      </c>
      <c r="C10" s="4" t="inlineStr">
        <is>
          <t xml:space="preserve"> </t>
        </is>
      </c>
      <c r="D10" s="4" t="inlineStr">
        <is>
          <t xml:space="preserve"> </t>
        </is>
      </c>
      <c r="E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row>
    <row r="12">
      <c r="A12" s="4" t="inlineStr">
        <is>
          <t>Subrogation recoveries value</t>
        </is>
      </c>
      <c r="B12" s="5" t="n">
        <v>144100000</v>
      </c>
      <c r="C12" s="5" t="n">
        <v>1344000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Liability for Unpaid Losses and Loss Adjustment Expenses - Summary of Incurred Claims and Allocated Claim Adjustment Expenses, Net of Reinsurance (Detail) $ in Thousands</t>
        </is>
      </c>
      <c r="B1" s="2" t="inlineStr">
        <is>
          <t>Dec. 31, 2023 USD ($) Claim</t>
        </is>
      </c>
      <c r="C1" s="2" t="inlineStr">
        <is>
          <t>Dec. 31, 2022 USD ($)</t>
        </is>
      </c>
      <c r="D1" s="2" t="inlineStr">
        <is>
          <t>Dec. 31, 2021 USD ($)</t>
        </is>
      </c>
      <c r="E1" s="2" t="inlineStr">
        <is>
          <t>Dec. 31, 2020 USD ($)</t>
        </is>
      </c>
      <c r="F1" s="2" t="inlineStr">
        <is>
          <t>Dec. 31, 2019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 and Defense &amp; Cost Containment Expenses, Net of Reinsurance</t>
        </is>
      </c>
      <c r="B3" s="5" t="n">
        <v>3450253</v>
      </c>
      <c r="C3" s="4" t="inlineStr">
        <is>
          <t xml:space="preserve"> </t>
        </is>
      </c>
      <c r="D3" s="4" t="inlineStr">
        <is>
          <t xml:space="preserve"> </t>
        </is>
      </c>
      <c r="E3" s="4" t="inlineStr">
        <is>
          <t xml:space="preserve"> </t>
        </is>
      </c>
      <c r="F3" s="4" t="inlineStr">
        <is>
          <t xml:space="preserve"> </t>
        </is>
      </c>
    </row>
    <row r="4">
      <c r="A4" s="4" t="inlineStr">
        <is>
          <t>Accident Year 2019</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urred Loss and Defense &amp; Cost Containment Expenses, Net of Reinsurance</t>
        </is>
      </c>
      <c r="B6" s="6" t="n">
        <v>487459</v>
      </c>
      <c r="C6" s="5" t="n">
        <v>470372</v>
      </c>
      <c r="D6" s="5" t="n">
        <v>467198</v>
      </c>
      <c r="E6" s="5" t="n">
        <v>452029</v>
      </c>
      <c r="F6" s="5" t="n">
        <v>446419</v>
      </c>
    </row>
    <row r="7">
      <c r="A7" s="4" t="inlineStr">
        <is>
          <t>Total of IBNR Plus Expected Development (Redundancy) on Reported Claims</t>
        </is>
      </c>
      <c r="B7" s="5" t="n">
        <v>-4404</v>
      </c>
      <c r="C7" s="4" t="inlineStr">
        <is>
          <t xml:space="preserve"> </t>
        </is>
      </c>
      <c r="D7" s="4" t="inlineStr">
        <is>
          <t xml:space="preserve"> </t>
        </is>
      </c>
      <c r="E7" s="4" t="inlineStr">
        <is>
          <t xml:space="preserve"> </t>
        </is>
      </c>
      <c r="F7" s="4" t="inlineStr">
        <is>
          <t xml:space="preserve"> </t>
        </is>
      </c>
    </row>
    <row r="8">
      <c r="A8" s="4" t="inlineStr">
        <is>
          <t>Cumulative Number of Reported Claims | Claim</t>
        </is>
      </c>
      <c r="B8" s="6" t="n">
        <v>47695</v>
      </c>
      <c r="C8" s="4" t="inlineStr">
        <is>
          <t xml:space="preserve"> </t>
        </is>
      </c>
      <c r="D8" s="4" t="inlineStr">
        <is>
          <t xml:space="preserve"> </t>
        </is>
      </c>
      <c r="E8" s="4" t="inlineStr">
        <is>
          <t xml:space="preserve"> </t>
        </is>
      </c>
      <c r="F8" s="4" t="inlineStr">
        <is>
          <t xml:space="preserve"> </t>
        </is>
      </c>
    </row>
    <row r="9">
      <c r="A9" s="4" t="inlineStr">
        <is>
          <t>Accident Year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urred Loss and Defense &amp; Cost Containment Expenses, Net of Reinsurance</t>
        </is>
      </c>
      <c r="B11" s="5" t="n">
        <v>725486</v>
      </c>
      <c r="C11" s="6" t="n">
        <v>635412</v>
      </c>
      <c r="D11" s="6" t="n">
        <v>637764</v>
      </c>
      <c r="E11" s="5" t="n">
        <v>617795</v>
      </c>
      <c r="F11" s="4" t="inlineStr">
        <is>
          <t xml:space="preserve"> </t>
        </is>
      </c>
    </row>
    <row r="12">
      <c r="A12" s="4" t="inlineStr">
        <is>
          <t>Total of IBNR Plus Expected Development (Redundancy) on Reported Claims</t>
        </is>
      </c>
      <c r="B12" s="5" t="n">
        <v>-4604</v>
      </c>
      <c r="C12" s="4" t="inlineStr">
        <is>
          <t xml:space="preserve"> </t>
        </is>
      </c>
      <c r="D12" s="4" t="inlineStr">
        <is>
          <t xml:space="preserve"> </t>
        </is>
      </c>
      <c r="E12" s="4" t="inlineStr">
        <is>
          <t xml:space="preserve"> </t>
        </is>
      </c>
      <c r="F12" s="4" t="inlineStr">
        <is>
          <t xml:space="preserve"> </t>
        </is>
      </c>
    </row>
    <row r="13">
      <c r="A13" s="4" t="inlineStr">
        <is>
          <t>Cumulative Number of Reported Claims | Claim</t>
        </is>
      </c>
      <c r="B13" s="6" t="n">
        <v>81106</v>
      </c>
      <c r="C13" s="4" t="inlineStr">
        <is>
          <t xml:space="preserve"> </t>
        </is>
      </c>
      <c r="D13" s="4" t="inlineStr">
        <is>
          <t xml:space="preserve"> </t>
        </is>
      </c>
      <c r="E13" s="4" t="inlineStr">
        <is>
          <t xml:space="preserve"> </t>
        </is>
      </c>
      <c r="F13" s="4" t="inlineStr">
        <is>
          <t xml:space="preserve"> </t>
        </is>
      </c>
    </row>
    <row r="14">
      <c r="A14" s="4" t="inlineStr">
        <is>
          <t>Accident Year 202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urred Loss and Defense &amp; Cost Containment Expenses, Net of Reinsurance</t>
        </is>
      </c>
      <c r="B16" s="5" t="n">
        <v>695957</v>
      </c>
      <c r="C16" s="6" t="n">
        <v>646977</v>
      </c>
      <c r="D16" s="5" t="n">
        <v>641679</v>
      </c>
      <c r="E16" s="4" t="inlineStr">
        <is>
          <t xml:space="preserve"> </t>
        </is>
      </c>
      <c r="F16" s="4" t="inlineStr">
        <is>
          <t xml:space="preserve"> </t>
        </is>
      </c>
    </row>
    <row r="17">
      <c r="A17" s="4" t="inlineStr">
        <is>
          <t>Total of IBNR Plus Expected Development (Redundancy) on Reported Claims</t>
        </is>
      </c>
      <c r="B17" s="5" t="n">
        <v>-19332</v>
      </c>
      <c r="C17" s="4" t="inlineStr">
        <is>
          <t xml:space="preserve"> </t>
        </is>
      </c>
      <c r="D17" s="4" t="inlineStr">
        <is>
          <t xml:space="preserve"> </t>
        </is>
      </c>
      <c r="E17" s="4" t="inlineStr">
        <is>
          <t xml:space="preserve"> </t>
        </is>
      </c>
      <c r="F17" s="4" t="inlineStr">
        <is>
          <t xml:space="preserve"> </t>
        </is>
      </c>
    </row>
    <row r="18">
      <c r="A18" s="4" t="inlineStr">
        <is>
          <t>Cumulative Number of Reported Claims | Claim</t>
        </is>
      </c>
      <c r="B18" s="6" t="n">
        <v>60580</v>
      </c>
      <c r="C18" s="4" t="inlineStr">
        <is>
          <t xml:space="preserve"> </t>
        </is>
      </c>
      <c r="D18" s="4" t="inlineStr">
        <is>
          <t xml:space="preserve"> </t>
        </is>
      </c>
      <c r="E18" s="4" t="inlineStr">
        <is>
          <t xml:space="preserve"> </t>
        </is>
      </c>
      <c r="F18" s="4" t="inlineStr">
        <is>
          <t xml:space="preserve"> </t>
        </is>
      </c>
    </row>
    <row r="19">
      <c r="A19" s="4" t="inlineStr">
        <is>
          <t>Accident Year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urred Loss and Defense &amp; Cost Containment Expenses, Net of Reinsurance</t>
        </is>
      </c>
      <c r="B21" s="5" t="n">
        <v>717840</v>
      </c>
      <c r="C21" s="5" t="n">
        <v>793341</v>
      </c>
      <c r="D21" s="4" t="inlineStr">
        <is>
          <t xml:space="preserve"> </t>
        </is>
      </c>
      <c r="E21" s="4" t="inlineStr">
        <is>
          <t xml:space="preserve"> </t>
        </is>
      </c>
      <c r="F21" s="4" t="inlineStr">
        <is>
          <t xml:space="preserve"> </t>
        </is>
      </c>
    </row>
    <row r="22">
      <c r="A22" s="4" t="inlineStr">
        <is>
          <t>Total of IBNR Plus Expected Development (Redundancy) on Reported Claims</t>
        </is>
      </c>
      <c r="B22" s="5" t="n">
        <v>-19946</v>
      </c>
      <c r="C22" s="4" t="inlineStr">
        <is>
          <t xml:space="preserve"> </t>
        </is>
      </c>
      <c r="D22" s="4" t="inlineStr">
        <is>
          <t xml:space="preserve"> </t>
        </is>
      </c>
      <c r="E22" s="4" t="inlineStr">
        <is>
          <t xml:space="preserve"> </t>
        </is>
      </c>
      <c r="F22" s="4" t="inlineStr">
        <is>
          <t xml:space="preserve"> </t>
        </is>
      </c>
    </row>
    <row r="23">
      <c r="A23" s="4" t="inlineStr">
        <is>
          <t>Cumulative Number of Reported Claims | Claim</t>
        </is>
      </c>
      <c r="B23" s="6" t="n">
        <v>103936</v>
      </c>
      <c r="C23" s="4" t="inlineStr">
        <is>
          <t xml:space="preserve"> </t>
        </is>
      </c>
      <c r="D23" s="4" t="inlineStr">
        <is>
          <t xml:space="preserve"> </t>
        </is>
      </c>
      <c r="E23" s="4" t="inlineStr">
        <is>
          <t xml:space="preserve"> </t>
        </is>
      </c>
      <c r="F23" s="4" t="inlineStr">
        <is>
          <t xml:space="preserve"> </t>
        </is>
      </c>
    </row>
    <row r="24">
      <c r="A24" s="4" t="inlineStr">
        <is>
          <t>Accident Year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urred Loss and Defense &amp; Cost Containment Expenses, Net of Reinsurance</t>
        </is>
      </c>
      <c r="B26" s="5" t="n">
        <v>823511</v>
      </c>
      <c r="C26" s="4" t="inlineStr">
        <is>
          <t xml:space="preserve"> </t>
        </is>
      </c>
      <c r="D26" s="4" t="inlineStr">
        <is>
          <t xml:space="preserve"> </t>
        </is>
      </c>
      <c r="E26" s="4" t="inlineStr">
        <is>
          <t xml:space="preserve"> </t>
        </is>
      </c>
      <c r="F26" s="4" t="inlineStr">
        <is>
          <t xml:space="preserve"> </t>
        </is>
      </c>
    </row>
    <row r="27">
      <c r="A27" s="4" t="inlineStr">
        <is>
          <t>Total of IBNR Plus Expected Development (Redundancy) on Reported Claims</t>
        </is>
      </c>
      <c r="B27" s="5" t="n">
        <v>344113</v>
      </c>
      <c r="C27" s="4" t="inlineStr">
        <is>
          <t xml:space="preserve"> </t>
        </is>
      </c>
      <c r="D27" s="4" t="inlineStr">
        <is>
          <t xml:space="preserve"> </t>
        </is>
      </c>
      <c r="E27" s="4" t="inlineStr">
        <is>
          <t xml:space="preserve"> </t>
        </is>
      </c>
      <c r="F27" s="4" t="inlineStr">
        <is>
          <t xml:space="preserve"> </t>
        </is>
      </c>
    </row>
    <row r="28">
      <c r="A28" s="4" t="inlineStr">
        <is>
          <t>Cumulative Number of Reported Claims | Claim</t>
        </is>
      </c>
      <c r="B28" s="6" t="n">
        <v>45849</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y for Unpaid Losses and Loss Adjustment Expenses - Summary of Cumulative Paid Claims and Allocated Claim Adjustment Expenses, Net of Reinsurance (Details) - USD ($) $ in Thousands</t>
        </is>
      </c>
      <c r="B1" s="2" t="inlineStr">
        <is>
          <t>Dec. 31, 2023</t>
        </is>
      </c>
      <c r="C1" s="2" t="inlineStr">
        <is>
          <t>Dec. 31, 2022</t>
        </is>
      </c>
      <c r="D1" s="2" t="inlineStr">
        <is>
          <t>Dec. 31, 2021</t>
        </is>
      </c>
      <c r="E1" s="2" t="inlineStr">
        <is>
          <t>Dec. 31, 2020</t>
        </is>
      </c>
      <c r="F1" s="2" t="inlineStr">
        <is>
          <t>Dec. 31, 2019</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Paid Loss and Defense &amp; Cost Containment Expenses, Net of Reinsurance</t>
        </is>
      </c>
      <c r="B3" s="5" t="n">
        <v>3155980</v>
      </c>
      <c r="C3" s="4" t="inlineStr">
        <is>
          <t xml:space="preserve"> </t>
        </is>
      </c>
      <c r="D3" s="4" t="inlineStr">
        <is>
          <t xml:space="preserve"> </t>
        </is>
      </c>
      <c r="E3" s="4" t="inlineStr">
        <is>
          <t xml:space="preserve"> </t>
        </is>
      </c>
      <c r="F3" s="4" t="inlineStr">
        <is>
          <t xml:space="preserve"> </t>
        </is>
      </c>
    </row>
    <row r="4">
      <c r="A4" s="4" t="inlineStr">
        <is>
          <t>All outstanding liabilities before 2019, net of reinsurance</t>
        </is>
      </c>
      <c r="B4" s="6" t="n">
        <v>14586</v>
      </c>
      <c r="C4" s="4" t="inlineStr">
        <is>
          <t xml:space="preserve"> </t>
        </is>
      </c>
      <c r="D4" s="4" t="inlineStr">
        <is>
          <t xml:space="preserve"> </t>
        </is>
      </c>
      <c r="E4" s="4" t="inlineStr">
        <is>
          <t xml:space="preserve"> </t>
        </is>
      </c>
      <c r="F4" s="4" t="inlineStr">
        <is>
          <t xml:space="preserve"> </t>
        </is>
      </c>
    </row>
    <row r="5">
      <c r="A5" s="4" t="inlineStr">
        <is>
          <t>Liabilities for unpaid claims and claim adjustment expenses, net of reinsurance</t>
        </is>
      </c>
      <c r="B5" s="6" t="n">
        <v>308859</v>
      </c>
      <c r="C5" s="4" t="inlineStr">
        <is>
          <t xml:space="preserve"> </t>
        </is>
      </c>
      <c r="D5" s="4" t="inlineStr">
        <is>
          <t xml:space="preserve"> </t>
        </is>
      </c>
      <c r="E5" s="4" t="inlineStr">
        <is>
          <t xml:space="preserve"> </t>
        </is>
      </c>
      <c r="F5" s="4" t="inlineStr">
        <is>
          <t xml:space="preserve"> </t>
        </is>
      </c>
    </row>
    <row r="6">
      <c r="A6" s="4" t="inlineStr">
        <is>
          <t>Accident Year 20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Paid Loss and Defense &amp; Cost Containment Expenses, Net of Reinsurance</t>
        </is>
      </c>
      <c r="B8" s="6" t="n">
        <v>499468</v>
      </c>
      <c r="C8" s="5" t="n">
        <v>480967</v>
      </c>
      <c r="D8" s="5" t="n">
        <v>463924</v>
      </c>
      <c r="E8" s="5" t="n">
        <v>446997</v>
      </c>
      <c r="F8" s="5" t="n">
        <v>335991</v>
      </c>
    </row>
    <row r="9">
      <c r="A9" s="4" t="inlineStr">
        <is>
          <t>Accident Year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Paid Loss and Defense &amp; Cost Containment Expenses, Net of Reinsurance</t>
        </is>
      </c>
      <c r="B11" s="6" t="n">
        <v>734607</v>
      </c>
      <c r="C11" s="6" t="n">
        <v>645553</v>
      </c>
      <c r="D11" s="6" t="n">
        <v>604201</v>
      </c>
      <c r="E11" s="5" t="n">
        <v>452560</v>
      </c>
      <c r="F11" s="4" t="inlineStr">
        <is>
          <t xml:space="preserve"> </t>
        </is>
      </c>
    </row>
    <row r="12">
      <c r="A12" s="4" t="inlineStr">
        <is>
          <t>Accident Year 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Paid Loss and Defense &amp; Cost Containment Expenses, Net of Reinsurance</t>
        </is>
      </c>
      <c r="B14" s="6" t="n">
        <v>725118</v>
      </c>
      <c r="C14" s="6" t="n">
        <v>665008</v>
      </c>
      <c r="D14" s="5" t="n">
        <v>461709</v>
      </c>
      <c r="E14" s="4" t="inlineStr">
        <is>
          <t xml:space="preserve"> </t>
        </is>
      </c>
      <c r="F14" s="4" t="inlineStr">
        <is>
          <t xml:space="preserve"> </t>
        </is>
      </c>
    </row>
    <row r="15">
      <c r="A15" s="4" t="inlineStr">
        <is>
          <t>Accident Year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Paid Loss and Defense &amp; Cost Containment Expenses, Net of Reinsurance</t>
        </is>
      </c>
      <c r="B17" s="6" t="n">
        <v>736066</v>
      </c>
      <c r="C17" s="5" t="n">
        <v>518829</v>
      </c>
      <c r="D17" s="4" t="inlineStr">
        <is>
          <t xml:space="preserve"> </t>
        </is>
      </c>
      <c r="E17" s="4" t="inlineStr">
        <is>
          <t xml:space="preserve"> </t>
        </is>
      </c>
      <c r="F17" s="4" t="inlineStr">
        <is>
          <t xml:space="preserve"> </t>
        </is>
      </c>
    </row>
    <row r="18">
      <c r="A18" s="4" t="inlineStr">
        <is>
          <t>Accident Year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mulative Paid Loss and Defense &amp; Cost Containment Expenses, Net of Reinsurance</t>
        </is>
      </c>
      <c r="B20" s="5" t="n">
        <v>460721</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iability for Unpaid Losses and Loss Adjustment Expenses - Supplementary Information About Average Historical Claims Duration (Detail)</t>
        </is>
      </c>
      <c r="B1" s="2" t="inlineStr">
        <is>
          <t>Dec. 31, 2023</t>
        </is>
      </c>
    </row>
    <row r="2">
      <c r="A2" s="3" t="inlineStr">
        <is>
          <t>Insurance Loss Reserves [Abstract]</t>
        </is>
      </c>
      <c r="B2" s="4" t="inlineStr">
        <is>
          <t xml:space="preserve"> </t>
        </is>
      </c>
    </row>
    <row r="3">
      <c r="A3" s="4" t="inlineStr">
        <is>
          <t>Average Annual Percentage Payout of Incurred Claims by Age, Net of Reinsurance, Year one</t>
        </is>
      </c>
      <c r="B3" s="10" t="n">
        <v>0.5629999999999999</v>
      </c>
    </row>
    <row r="4">
      <c r="A4" s="4" t="inlineStr">
        <is>
          <t>Average Annual Percentage Payout of Incurred Claims by Age, Net of Reinsurance, Year two</t>
        </is>
      </c>
      <c r="B4" s="10" t="n">
        <v>0.194</v>
      </c>
    </row>
    <row r="5">
      <c r="A5" s="4" t="inlineStr">
        <is>
          <t>Average Annual Percentage Payout of Incurred Claims by Age, Net of Reinsurance, Year three</t>
        </is>
      </c>
      <c r="B5" s="10" t="n">
        <v>0.123</v>
      </c>
    </row>
    <row r="6">
      <c r="A6" s="4" t="inlineStr">
        <is>
          <t>Average Annual Percentage Payout of Incurred Claims by Age, Net of Reinsurance, Year four</t>
        </is>
      </c>
      <c r="B6" s="10" t="n">
        <v>0.059</v>
      </c>
    </row>
    <row r="7">
      <c r="A7" s="4" t="inlineStr">
        <is>
          <t>Average Annual Percentage Payout of Incurred Claims by Age, Net of Reinsurance, Year five</t>
        </is>
      </c>
      <c r="B7" s="9" t="n">
        <v>0.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Losses and Loss Adjustment Expenses - Reconciliation of Net Incurred and Paid Claims Development Tables to Liability for Unpaid Losses and LAE (Detail) - USD ($) $ in Thousands</t>
        </is>
      </c>
      <c r="B1" s="2" t="inlineStr">
        <is>
          <t>Dec. 31, 2023</t>
        </is>
      </c>
      <c r="C1" s="2" t="inlineStr">
        <is>
          <t>Dec. 31, 2022</t>
        </is>
      </c>
      <c r="D1" s="2" t="inlineStr">
        <is>
          <t>Dec. 31, 2021</t>
        </is>
      </c>
      <c r="E1" s="2" t="inlineStr">
        <is>
          <t>Dec. 31, 2020</t>
        </is>
      </c>
    </row>
    <row r="2">
      <c r="A2" s="3" t="inlineStr">
        <is>
          <t>Insurance Loss Reserves [Abstract]</t>
        </is>
      </c>
      <c r="B2" s="4" t="inlineStr">
        <is>
          <t xml:space="preserve"> </t>
        </is>
      </c>
      <c r="C2" s="4" t="inlineStr">
        <is>
          <t xml:space="preserve"> </t>
        </is>
      </c>
      <c r="D2" s="4" t="inlineStr">
        <is>
          <t xml:space="preserve"> </t>
        </is>
      </c>
      <c r="E2" s="4" t="inlineStr">
        <is>
          <t xml:space="preserve"> </t>
        </is>
      </c>
    </row>
    <row r="3">
      <c r="A3" s="4" t="inlineStr">
        <is>
          <t>Liabilities for unpaid claims and claim adjustment expenses, net of reinsurance</t>
        </is>
      </c>
      <c r="B3" s="5" t="n">
        <v>308859</v>
      </c>
      <c r="C3" s="4" t="inlineStr">
        <is>
          <t xml:space="preserve"> </t>
        </is>
      </c>
      <c r="D3" s="4" t="inlineStr">
        <is>
          <t xml:space="preserve"> </t>
        </is>
      </c>
      <c r="E3" s="4" t="inlineStr">
        <is>
          <t xml:space="preserve"> </t>
        </is>
      </c>
    </row>
    <row r="4">
      <c r="A4" s="4" t="inlineStr">
        <is>
          <t>Reinsurance recoverable on unpaid losses and LAE</t>
        </is>
      </c>
      <c r="B4" s="6" t="n">
        <v>183435</v>
      </c>
      <c r="C4" s="5" t="n">
        <v>798680</v>
      </c>
      <c r="D4" s="5" t="n">
        <v>115860</v>
      </c>
      <c r="E4" s="5" t="n">
        <v>119522</v>
      </c>
    </row>
    <row r="5">
      <c r="A5" s="4" t="inlineStr">
        <is>
          <t>Liabilities for adjusting and other claim payments</t>
        </is>
      </c>
      <c r="B5" s="6" t="n">
        <v>17823</v>
      </c>
      <c r="C5" s="4" t="inlineStr">
        <is>
          <t xml:space="preserve"> </t>
        </is>
      </c>
      <c r="D5" s="4" t="inlineStr">
        <is>
          <t xml:space="preserve"> </t>
        </is>
      </c>
      <c r="E5" s="4" t="inlineStr">
        <is>
          <t xml:space="preserve"> </t>
        </is>
      </c>
    </row>
    <row r="6">
      <c r="A6" s="4" t="inlineStr">
        <is>
          <t>Unpaid losses and loss adjustment expenses</t>
        </is>
      </c>
      <c r="B6" s="5" t="n">
        <v>510117</v>
      </c>
      <c r="C6" s="5" t="n">
        <v>1038790</v>
      </c>
      <c r="D6" s="5" t="n">
        <v>346216</v>
      </c>
      <c r="E6" s="5" t="n">
        <v>3224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Losses and Loss Adjustment Expenses - Change in Liability for Unpaid Losses and LAE (Detail)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beginning of year</t>
        </is>
      </c>
      <c r="B4" s="5" t="n">
        <v>1038790</v>
      </c>
      <c r="C4" s="5" t="n">
        <v>346216</v>
      </c>
      <c r="D4" s="5" t="n">
        <v>322465</v>
      </c>
    </row>
    <row r="5">
      <c r="A5" s="4" t="inlineStr">
        <is>
          <t>Less: Reinsurance recoverable</t>
        </is>
      </c>
      <c r="B5" s="6" t="n">
        <v>-798680</v>
      </c>
      <c r="C5" s="6" t="n">
        <v>-115860</v>
      </c>
      <c r="D5" s="6" t="n">
        <v>-119522</v>
      </c>
    </row>
    <row r="6">
      <c r="A6" s="4" t="inlineStr">
        <is>
          <t>Net balance at beginning of period</t>
        </is>
      </c>
      <c r="B6" s="6" t="n">
        <v>240110</v>
      </c>
      <c r="C6" s="6" t="n">
        <v>230356</v>
      </c>
      <c r="D6" s="6" t="n">
        <v>202943</v>
      </c>
    </row>
    <row r="7">
      <c r="A7" s="4" t="inlineStr">
        <is>
          <t>Incurred (recovered) related to current year</t>
        </is>
      </c>
      <c r="B7" s="6" t="n">
        <v>882064</v>
      </c>
      <c r="C7" s="6" t="n">
        <v>913419</v>
      </c>
      <c r="D7" s="6" t="n">
        <v>724755</v>
      </c>
    </row>
    <row r="8">
      <c r="A8" s="4" t="inlineStr">
        <is>
          <t>Incurred Loss and LAE Prior Years</t>
        </is>
      </c>
      <c r="B8" s="6" t="n">
        <v>110573</v>
      </c>
      <c r="C8" s="6" t="n">
        <v>24980</v>
      </c>
      <c r="D8" s="6" t="n">
        <v>54450</v>
      </c>
    </row>
    <row r="9">
      <c r="A9" s="4" t="inlineStr">
        <is>
          <t>Total incurred</t>
        </is>
      </c>
      <c r="B9" s="6" t="n">
        <v>992636</v>
      </c>
      <c r="C9" s="6" t="n">
        <v>938399</v>
      </c>
      <c r="D9" s="6" t="n">
        <v>779205</v>
      </c>
    </row>
    <row r="10">
      <c r="A10" s="4" t="inlineStr">
        <is>
          <t>Paid related to Current year</t>
        </is>
      </c>
      <c r="B10" s="6" t="n">
        <v>526594</v>
      </c>
      <c r="C10" s="6" t="n">
        <v>624580</v>
      </c>
      <c r="D10" s="6" t="n">
        <v>526695</v>
      </c>
    </row>
    <row r="11">
      <c r="A11" s="4" t="inlineStr">
        <is>
          <t>Paid related to Prior years</t>
        </is>
      </c>
      <c r="B11" s="6" t="n">
        <v>379470</v>
      </c>
      <c r="C11" s="6" t="n">
        <v>304065</v>
      </c>
      <c r="D11" s="6" t="n">
        <v>225097</v>
      </c>
    </row>
    <row r="12">
      <c r="A12" s="4" t="inlineStr">
        <is>
          <t>Total paid</t>
        </is>
      </c>
      <c r="B12" s="6" t="n">
        <v>906064</v>
      </c>
      <c r="C12" s="6" t="n">
        <v>928645</v>
      </c>
      <c r="D12" s="6" t="n">
        <v>751792</v>
      </c>
    </row>
    <row r="13">
      <c r="A13" s="4" t="inlineStr">
        <is>
          <t>Net balance at end of period</t>
        </is>
      </c>
      <c r="B13" s="6" t="n">
        <v>326682</v>
      </c>
      <c r="C13" s="6" t="n">
        <v>240110</v>
      </c>
      <c r="D13" s="6" t="n">
        <v>230356</v>
      </c>
    </row>
    <row r="14">
      <c r="A14" s="4" t="inlineStr">
        <is>
          <t>Plus: Reinsurance recoverable</t>
        </is>
      </c>
      <c r="B14" s="6" t="n">
        <v>183435</v>
      </c>
      <c r="C14" s="6" t="n">
        <v>798680</v>
      </c>
      <c r="D14" s="6" t="n">
        <v>115860</v>
      </c>
    </row>
    <row r="15">
      <c r="A15" s="4" t="inlineStr">
        <is>
          <t>Balance at end of year</t>
        </is>
      </c>
      <c r="B15" s="5" t="n">
        <v>510117</v>
      </c>
      <c r="C15" s="5" t="n">
        <v>1038790</v>
      </c>
      <c r="D15" s="5" t="n">
        <v>3462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Variable Interest Entities (Details) - USD ($) $ in Thousands</t>
        </is>
      </c>
      <c r="C1" s="2" t="inlineStr">
        <is>
          <t>12 Months Ended</t>
        </is>
      </c>
    </row>
    <row r="2">
      <c r="B2" s="2" t="inlineStr">
        <is>
          <t>Sep. 28, 2022</t>
        </is>
      </c>
      <c r="C2" s="2" t="inlineStr">
        <is>
          <t>Dec. 31, 2023</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curred (recovered) related to current year</t>
        </is>
      </c>
      <c r="B4" s="4" t="inlineStr">
        <is>
          <t xml:space="preserve"> </t>
        </is>
      </c>
      <c r="C4" s="5" t="n">
        <v>882064</v>
      </c>
      <c r="D4" s="5" t="n">
        <v>913419</v>
      </c>
      <c r="E4" s="5" t="n">
        <v>724755</v>
      </c>
    </row>
    <row r="5">
      <c r="A5" s="4" t="inlineStr">
        <is>
          <t>Hurricane Ian</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Incurred (recovered) related to current year</t>
        </is>
      </c>
      <c r="B7" s="5" t="n">
        <v>66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for 2023 and 2022 (Unaudited) - Summary of Quarterly Results for the Periods Presented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 earned, net</t>
        </is>
      </c>
      <c r="B4" s="5" t="n">
        <v>335398</v>
      </c>
      <c r="C4" s="5" t="n">
        <v>331040</v>
      </c>
      <c r="D4" s="5" t="n">
        <v>303274</v>
      </c>
      <c r="E4" s="5" t="n">
        <v>282224</v>
      </c>
      <c r="F4" s="5" t="n">
        <v>291870</v>
      </c>
      <c r="G4" s="5" t="n">
        <v>290631</v>
      </c>
      <c r="H4" s="5" t="n">
        <v>277061</v>
      </c>
      <c r="I4" s="5" t="n">
        <v>269064</v>
      </c>
      <c r="J4" s="5" t="n">
        <v>1251936</v>
      </c>
      <c r="K4" s="5" t="n">
        <v>1128626</v>
      </c>
      <c r="L4" s="5" t="n">
        <v>1035463</v>
      </c>
    </row>
    <row r="5">
      <c r="A5" s="4" t="inlineStr">
        <is>
          <t>Net investment income</t>
        </is>
      </c>
      <c r="B5" s="6" t="n">
        <v>13714</v>
      </c>
      <c r="C5" s="6" t="n">
        <v>12755</v>
      </c>
      <c r="D5" s="6" t="n">
        <v>11282</v>
      </c>
      <c r="E5" s="6" t="n">
        <v>10698</v>
      </c>
      <c r="F5" s="6" t="n">
        <v>10448</v>
      </c>
      <c r="G5" s="6" t="n">
        <v>6074</v>
      </c>
      <c r="H5" s="6" t="n">
        <v>5221</v>
      </c>
      <c r="I5" s="6" t="n">
        <v>4042</v>
      </c>
      <c r="J5" s="6" t="n">
        <v>48449</v>
      </c>
      <c r="K5" s="6" t="n">
        <v>25785</v>
      </c>
      <c r="L5" s="6" t="n">
        <v>12535</v>
      </c>
    </row>
    <row r="6">
      <c r="A6" s="4" t="inlineStr">
        <is>
          <t>Total revenues</t>
        </is>
      </c>
      <c r="B6" s="6" t="n">
        <v>375456</v>
      </c>
      <c r="C6" s="6" t="n">
        <v>360048</v>
      </c>
      <c r="D6" s="6" t="n">
        <v>339570</v>
      </c>
      <c r="E6" s="6" t="n">
        <v>316508</v>
      </c>
      <c r="F6" s="6" t="n">
        <v>330360</v>
      </c>
      <c r="G6" s="6" t="n">
        <v>312810</v>
      </c>
      <c r="H6" s="6" t="n">
        <v>292006</v>
      </c>
      <c r="I6" s="6" t="n">
        <v>287482</v>
      </c>
      <c r="J6" s="6" t="n">
        <v>1391582</v>
      </c>
      <c r="K6" s="6" t="n">
        <v>1222658</v>
      </c>
      <c r="L6" s="6" t="n">
        <v>1121851</v>
      </c>
    </row>
    <row r="7">
      <c r="A7" s="4" t="inlineStr">
        <is>
          <t>Total expenses</t>
        </is>
      </c>
      <c r="B7" s="6" t="n">
        <v>347925</v>
      </c>
      <c r="C7" s="6" t="n">
        <v>366294</v>
      </c>
      <c r="D7" s="6" t="n">
        <v>300402</v>
      </c>
      <c r="E7" s="6" t="n">
        <v>282081</v>
      </c>
      <c r="F7" s="6" t="n">
        <v>295881</v>
      </c>
      <c r="G7" s="6" t="n">
        <v>404417</v>
      </c>
      <c r="H7" s="6" t="n">
        <v>279595</v>
      </c>
      <c r="I7" s="6" t="n">
        <v>263403</v>
      </c>
      <c r="J7" s="6" t="n">
        <v>1296702</v>
      </c>
      <c r="K7" s="6" t="n">
        <v>1243296</v>
      </c>
      <c r="L7" s="6" t="n">
        <v>1092800</v>
      </c>
    </row>
    <row r="8">
      <c r="A8" s="4" t="inlineStr">
        <is>
          <t>Net income (loss)</t>
        </is>
      </c>
      <c r="B8" s="5" t="n">
        <v>19999</v>
      </c>
      <c r="C8" s="5" t="n">
        <v>-5915</v>
      </c>
      <c r="D8" s="5" t="n">
        <v>28566</v>
      </c>
      <c r="E8" s="5" t="n">
        <v>24173</v>
      </c>
      <c r="F8" s="5" t="n">
        <v>25111</v>
      </c>
      <c r="G8" s="5" t="n">
        <v>-72275</v>
      </c>
      <c r="H8" s="5" t="n">
        <v>7370</v>
      </c>
      <c r="I8" s="5" t="n">
        <v>17537</v>
      </c>
      <c r="J8" s="5" t="n">
        <v>66823</v>
      </c>
      <c r="K8" s="5" t="n">
        <v>-22257</v>
      </c>
      <c r="L8" s="5" t="n">
        <v>20407</v>
      </c>
    </row>
    <row r="9">
      <c r="A9" s="4" t="inlineStr">
        <is>
          <t>Basic earnings (loss) per share (in USD per share)</t>
        </is>
      </c>
      <c r="B9" s="7" t="n">
        <v>0.6899999999999999</v>
      </c>
      <c r="C9" s="7" t="n">
        <v>-0.2</v>
      </c>
      <c r="D9" s="7" t="n">
        <v>0.9399999999999999</v>
      </c>
      <c r="E9" s="7" t="n">
        <v>0.8</v>
      </c>
      <c r="F9" s="7" t="n">
        <v>0.83</v>
      </c>
      <c r="G9" s="7" t="n">
        <v>-2.36</v>
      </c>
      <c r="H9" s="7" t="n">
        <v>0.24</v>
      </c>
      <c r="I9" s="7" t="n">
        <v>0.5600000000000001</v>
      </c>
      <c r="J9" s="7" t="n">
        <v>2.24</v>
      </c>
      <c r="K9" s="7" t="n">
        <v>-0.72</v>
      </c>
      <c r="L9" s="7" t="n">
        <v>0.65</v>
      </c>
    </row>
    <row r="10">
      <c r="A10" s="4" t="inlineStr">
        <is>
          <t>Diluted earnings (loss) per share (in USD per share)</t>
        </is>
      </c>
      <c r="B10" s="7" t="n">
        <v>0.68</v>
      </c>
      <c r="C10" s="7" t="n">
        <v>-0.2</v>
      </c>
      <c r="D10" s="7" t="n">
        <v>0.93</v>
      </c>
      <c r="E10" s="7" t="n">
        <v>0.79</v>
      </c>
      <c r="F10" s="7" t="n">
        <v>0.82</v>
      </c>
      <c r="G10" s="7" t="n">
        <v>-2.36</v>
      </c>
      <c r="H10" s="7" t="n">
        <v>0.24</v>
      </c>
      <c r="I10" s="7" t="n">
        <v>0.5600000000000001</v>
      </c>
      <c r="J10" s="7" t="n">
        <v>2.22</v>
      </c>
      <c r="K10" s="7" t="n">
        <v>-0.72</v>
      </c>
      <c r="L10" s="7" t="n">
        <v>0.65</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Results for 2023 and 2022 (Unaudited) - Additional Information (Detail)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 written, period increase (decrease)</t>
        </is>
      </c>
      <c r="B4" s="5" t="n">
        <v>16500</v>
      </c>
      <c r="C4" s="4" t="inlineStr">
        <is>
          <t xml:space="preserve"> </t>
        </is>
      </c>
      <c r="D4" s="4" t="inlineStr">
        <is>
          <t xml:space="preserve"> </t>
        </is>
      </c>
      <c r="E4" s="4" t="inlineStr">
        <is>
          <t xml:space="preserve"> </t>
        </is>
      </c>
      <c r="F4" s="4" t="inlineStr">
        <is>
          <t xml:space="preserve"> </t>
        </is>
      </c>
    </row>
    <row r="5">
      <c r="A5" s="4" t="inlineStr">
        <is>
          <t>Direct premiums written, period increase (decrease) (percent)</t>
        </is>
      </c>
      <c r="B5" s="9" t="n">
        <v>0.04</v>
      </c>
      <c r="C5" s="4" t="inlineStr">
        <is>
          <t xml:space="preserve"> </t>
        </is>
      </c>
      <c r="D5" s="4" t="inlineStr">
        <is>
          <t xml:space="preserve"> </t>
        </is>
      </c>
      <c r="E5" s="4" t="inlineStr">
        <is>
          <t xml:space="preserve"> </t>
        </is>
      </c>
      <c r="F5" s="4" t="inlineStr">
        <is>
          <t xml:space="preserve"> </t>
        </is>
      </c>
    </row>
    <row r="6">
      <c r="A6" s="4" t="inlineStr">
        <is>
          <t>Direct premiums written</t>
        </is>
      </c>
      <c r="B6" s="5" t="n">
        <v>432600</v>
      </c>
      <c r="C6" s="4" t="inlineStr">
        <is>
          <t xml:space="preserve"> </t>
        </is>
      </c>
      <c r="D6" s="5" t="n">
        <v>1921833</v>
      </c>
      <c r="E6" s="5" t="n">
        <v>1845786</v>
      </c>
      <c r="F6" s="5" t="n">
        <v>1671252</v>
      </c>
    </row>
    <row r="7">
      <c r="A7" s="4" t="inlineStr">
        <is>
          <t>Policies in force, period increase (decrease)</t>
        </is>
      </c>
      <c r="B7" s="5" t="n">
        <v>2379</v>
      </c>
      <c r="C7" s="4" t="inlineStr">
        <is>
          <t xml:space="preserve"> </t>
        </is>
      </c>
      <c r="D7" s="5" t="n">
        <v>-38924</v>
      </c>
      <c r="E7" s="4" t="inlineStr">
        <is>
          <t xml:space="preserve"> </t>
        </is>
      </c>
      <c r="F7" s="4" t="inlineStr">
        <is>
          <t xml:space="preserve"> </t>
        </is>
      </c>
    </row>
    <row r="8">
      <c r="A8" s="4" t="inlineStr">
        <is>
          <t>Policies in force, increase (decrease) (percent)</t>
        </is>
      </c>
      <c r="B8" s="10" t="n">
        <v>0.003</v>
      </c>
      <c r="C8" s="4" t="inlineStr">
        <is>
          <t xml:space="preserve"> </t>
        </is>
      </c>
      <c r="D8" s="4" t="inlineStr">
        <is>
          <t>(4.60%)</t>
        </is>
      </c>
      <c r="E8" s="4" t="inlineStr">
        <is>
          <t xml:space="preserve"> </t>
        </is>
      </c>
      <c r="F8" s="4" t="inlineStr">
        <is>
          <t xml:space="preserve"> </t>
        </is>
      </c>
    </row>
    <row r="9">
      <c r="A9" s="4" t="inlineStr">
        <is>
          <t>Expense ratio, period increase (decrease) (percent)</t>
        </is>
      </c>
      <c r="B9" s="4" t="inlineStr">
        <is>
          <t xml:space="preserve"> </t>
        </is>
      </c>
      <c r="C9" s="10" t="n">
        <v>0.251</v>
      </c>
      <c r="D9" s="4" t="inlineStr">
        <is>
          <t xml:space="preserve"> </t>
        </is>
      </c>
      <c r="E9" s="10" t="n">
        <v>0.251</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 ratio, period increase (decrease) (percent)</t>
        </is>
      </c>
      <c r="B12" s="10" t="n">
        <v>0.218</v>
      </c>
      <c r="C12" s="4" t="inlineStr">
        <is>
          <t xml:space="preserve"> </t>
        </is>
      </c>
      <c r="D12" s="10" t="n">
        <v>0.218</v>
      </c>
      <c r="E12" s="4" t="inlineStr">
        <is>
          <t xml:space="preserve"> </t>
        </is>
      </c>
      <c r="F12" s="4" t="inlineStr">
        <is>
          <t xml:space="preserve"> </t>
        </is>
      </c>
    </row>
    <row r="13">
      <c r="A13" s="4" t="inlineStr">
        <is>
          <t>FLORID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rect premiums written, period increase (decrease)</t>
        </is>
      </c>
      <c r="B15" s="5" t="n">
        <v>2000</v>
      </c>
      <c r="C15" s="4" t="inlineStr">
        <is>
          <t xml:space="preserve"> </t>
        </is>
      </c>
      <c r="D15" s="4" t="inlineStr">
        <is>
          <t xml:space="preserve"> </t>
        </is>
      </c>
      <c r="E15" s="4" t="inlineStr">
        <is>
          <t xml:space="preserve"> </t>
        </is>
      </c>
      <c r="F15" s="4" t="inlineStr">
        <is>
          <t xml:space="preserve"> </t>
        </is>
      </c>
    </row>
    <row r="16">
      <c r="A16" s="4" t="inlineStr">
        <is>
          <t>Direct premiums written, period increase (decrease) (percent)</t>
        </is>
      </c>
      <c r="B16" s="10" t="n">
        <v>0.006</v>
      </c>
      <c r="C16" s="4" t="inlineStr">
        <is>
          <t xml:space="preserve"> </t>
        </is>
      </c>
      <c r="D16" s="4" t="inlineStr">
        <is>
          <t xml:space="preserve"> </t>
        </is>
      </c>
      <c r="E16" s="4" t="inlineStr">
        <is>
          <t xml:space="preserve"> </t>
        </is>
      </c>
      <c r="F16" s="4" t="inlineStr">
        <is>
          <t xml:space="preserve"> </t>
        </is>
      </c>
    </row>
    <row r="17">
      <c r="A17" s="4" t="inlineStr">
        <is>
          <t>States Other than Flori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rect premiums written, period increase (decrease)</t>
        </is>
      </c>
      <c r="B19" s="4" t="inlineStr">
        <is>
          <t xml:space="preserve"> </t>
        </is>
      </c>
      <c r="C19" s="5" t="n">
        <v>14600</v>
      </c>
      <c r="D19" s="4" t="inlineStr">
        <is>
          <t xml:space="preserve"> </t>
        </is>
      </c>
      <c r="E19" s="4" t="inlineStr">
        <is>
          <t xml:space="preserve"> </t>
        </is>
      </c>
      <c r="F19" s="4" t="inlineStr">
        <is>
          <t xml:space="preserve"> </t>
        </is>
      </c>
    </row>
    <row r="20">
      <c r="A20" s="4" t="inlineStr">
        <is>
          <t>Direct premiums written, period increase (decrease) (percent)</t>
        </is>
      </c>
      <c r="B20" s="4" t="inlineStr">
        <is>
          <t xml:space="preserve"> </t>
        </is>
      </c>
      <c r="C20" s="10" t="n">
        <v>0.186</v>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Pronouncements None Accounting Policies The significant accounting policies followed by the Company are summarized as follows: Consolidation Policy : The Financial Statements include the accounts of the Company, its wholly-owned subsidiaries and VIEs in which the Company is determined to be the primary beneficiary. This analysis includes a review of the VIE’s capital structure, related contractual relationships and terms, nature of the VIE’s operations and purpose, nature of the VIE’s interests issued, and the Company’s involvement with the entity. When assessing the need to consolidate a VIE, the Company evaluates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Company’s decision-making ability and its ability to influence activities that significantly affect the economic performance of the VIE. 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or drafts not yet presented to the financial institution and are reclassified to liabilities and presented as book overdraft in the Company’s Consolidated Balance Sheets. Restricted Cash and Cash Equivalents. The Company classifies amounts of cash and cash equivalents that are restricted in terms of their use and withdrawal separately in the face of the Consolidated Balance Sheets. See “— Note 5 (Insurance Operations) ” for discussions on the nature of the restrictions. Investment, Securities Available for Sale . The Company’s investments in debt securities and short-term investments are classified as available-for-sale with maturities of greater than three months. Available-for-sale debt securities and short-term investments are recorded at fair value in the Consolidated Balance Sheet, net of any allowance for credit losses, if any. Unrealized gains and losses, excluding the credit loss portion, on available-for-sale debt securities and short-term investments are excluded from earnings and reported as a component of other comprehensive income (“OCI”), net of related deferred taxes until reclassified to earnings upon the consummation of a sales transaction with an unrelated third party. Gains and losses realized on the disposition of available-for-sale debt securities are determined on the first in, first out (“FIFO”) basis and credited or charged to income. Premium and discount on investment securities are amortized and accreted using the interest method and charged or credited to investment income. Allowance for Credit Losses-Available-For-Sale Securities.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at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CI. Changes in the allowance for credit losses are recorded as a provision for (or reversal of) credit loss expense and are reported as general and administrative expenses. Losses are charged against the allowance when management believes an available-for-sale debt security is confirmed as uncollected or when either of the criteria regarding intent or requirement to sell is met. Accrued interest receivable on available-for-sale securities totaled $8.3 million and $7.0 million as of December 31, 2023 and December 31, 2022, respectively and is evaluated in the estimate for credit losses. Accrued interest receivable is included under Other Assets in the Consolidated Balance Sheet. Investment, Equity Securities. The Company’s investments in equity securities are recorded at fair value in the Consolidated Balance Sheet with changes in the fair value of equity securities reported in current period earnings in the Consolidated Statements of Income within net change in unrealized gains (losses) on investments as they occur. 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 Other Investments. The inputs used by management in estimating the fair value of Level 3 investments may include valuations and other reporting provided by representatives of the portfolio companies, original transaction prices, recent transactions for identical or similar instruments, and comparisons to fair values of comparable investments, and may include adjustments to reflect illiquidity or non-transferability. The Company has policies with respect to its investments, which may assist the Company in assessing the quality of information provided by, or on behalf of, each portfolio investment and in determining whether such information continues to be provided by a reliable source or whether further investigation is necessary. Any such investigation, as applicable, may or may not require management to forego its normal reliance on the value supplied by, or on behalf of, such portfolio investment and to independently recommend the fair value of the Company’s interest in such portfolio investments for approval by the Board, consistent with the Company’s valuation procedures. Assets Held for Sale. The Company considers properties, including land,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the Company ceases depreciation. Assets held for sale are stated separately in the accompanying Consolidated Balance Sheets. There were no assets held for sale as of December 31, 2023 and December 31, 2022. Property and Equipment. Property and equipment is recorded at cost less accumulated depreciation and is depreciated on the straight-line basis over the estimated useful life of the assets. Estimated useful life of all property and equipment ranges from three years for equipment to twenty-seven-and-one-half years for buildings and improvements. Expenditures for improvements are capitalized and depreciated over the remaining useful life of the asset. Routine repairs and maintenance are expensed as incurred. Software is capitalized and amortized over three years. Premiums Receivable. Generally, premiums are collected prior to or during the policy period as permitted under the Insurance Entities’ payment plans. Credit risk is minimized through the effective administration of policy payment plans whereby the rules governing policy cancellation minimize circumstances in which the Company extends insurance coverage without having received the corresponding premiums. The Company performs a policy-level evaluation to determine the extent the premiums receivable balance exceeds the unearned premiums balance. Under ASC 326 and given the short-term nature of these receivables, the Company employed the aging method to estimate credit losses by pooling receivables based on the levels of delinquency and evaluating current conditions and reasonable and supportable forecasts. As of the years ended December 31, 2023 and 2022, the Company recorded estimated credit losses of $0.6 million and $0.9 million, respectively. 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 Recognition of Commission Revenue . Commission revenue generated from reinsurance brokerage commission earned on ceded premium by the Insurance Entities is recognized pro-rata over the term of the reinsurance agreements which coincides with the completion of the contract drafting, billing, claims settlement, reporting between the parties, and other service obligations under the brokerage agreements to the parties of the reinsurance agreements. Policy Fees. Policy fees, which represents fees paid by policyholders to the MGA’s on all new and renewal insurance policies, are generally recognized as income upon policy inception, which coincides with the completion of our service obligation when the policy is issued. Other Revenue. The Company offers its policyholders the option of paying their policy premiums in full at inception or in installments. The Company charges fees to its policyholders that elect to pay their premium in installments and records such fees as revenue when the service obligation is met by the Company. Deferred Policy Acquisition Costs . The Company defers direct commissions and premium taxes relating to the successful acquisition or renewal of insurance policies and defers the costs until recognized as expense over the terms of the policies to which they are related. Deferred policy acquisition costs are recorded at their estimated realizable value. Goodwill. Goodwill arising from the acquisition of a business is initially measured at cost and not subject to amortization. The Company assesses goodwill for potential impairments at the end of each fiscal year, or during the year if an event or other circumstance indicates that the Company may not be able to recover the carrying amount of the asset. Goodwill is included under Other Assets in the Consolidated Balance Sheets. Debt, Net of Debt Issuance Costs. The Company records debt, net in the Consolidated Balance Sheets at carrying value. The Company incurs specific incremental costs in connection with the issuance of the Company’s debt instruments. These debt issuance costs include issue costs and other direct costs payable to third parties and are recorded as a direct deduction from the carrying value of the associated debt liability in the Consolidated Balance Sheets. The Company amortizes the deferred financing costs as interest expense over the term of the related debt using the interest method in the Consolidated Statements of Income. Insurance Liabilities . Unpaid losses and loss adjustment expenses (“LAE”) are provided for as claims are incurred. The provision for unpaid losses and LAE includes: (1) the accumulation of individual case estimates for claims and claim adjustment expenses reported prior to the close of the accounting period; (2) estimates for unreported claims based on industry data and actuarial analysis;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 Inherent in the estimates of ultimate claims and subrogation are expected trends in claim severity, frequency, and other factors that may vary as claims are settled. The amount of uncertainty in the estimates is significantly affected by such factors as the amount of claims experience relative to the development period, knowledge of the actual facts and circumstances, and the amount of insurance risk retained. In addition, the Company’s policyholders are subject to adverse weather conditions, such as hurricanes, tornadoes, ice storms, and tropical storms. The actuarial methods for making estimates for unpaid losses, LAE and subrogation recoveries and for establishing the resulting net liability are periodically reviewed, and any adjustments are reflected in current earnings. Provision for Premium Deficiency . It is the Company’s policy to evaluate and recognize losses on insurance contracts when estimated future claims, unamortized policy acquisition costs and expected policy maintenance costs under a group of existing contracts will exceed anticipated future premiums. No accruals for premium deficiency were considered necessary as of December 31, 2023 and 2022. Reinsurance.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insurance liability to the Company. Reinsurance premiums, losses and LAE are accounted for on a basis consistent with those used in accounting for the original policies issued and the terms of the reinsurance contracts. Under ASC 326 and given the short-term nature of these receivables, the Company considered the effects of credit enhancements (i.e. funds withheld liability, letters of credit, and trust arrangements) and other qualitative factors that allowed it to conclude there was no material risk exposure. There is no estimated credit loss allowance as of December 31, 2023 and December 31, 2022. Income Taxes .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 both estimated federal and state income taxes. Income (Loss) Per Share of Common Stock .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available to common stockholder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 Fair Value Measurements . The Company’s policy is to record transfers of assets and liabilities, if any, between Level 1, Level 2, and Level 3 at their fair values as of the end of each reporting period, consistent with the date of the determination of fair value. There were no transfers during the years ended December 31, 2023 or 2022. 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either subject to annual measures or time vesting. The fair value of stock option awards is estimated using the Black-Scholes option pricing model with the grant-date assumptions discussed in “— Note 9 (Share-Based Compensation) .” The fair value of the restricted share grants, performance share units and restricted stock units are determined based on the market price on the date of grant. 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GAAP. The FLOIR requires insurance companies domiciled in Florida to prepare their statutory financial statements in accordance with the NAIC Accounting Practices and Procedures Manual (the “Manual”), as modified by the FLOIR. Accordingly, the admitted assets, liabilities and capital and surplus of UPCIC and APPCIC as of December 31, 2023 and 2022 and the results of operations and cash flows, for the years ended December 31, 2023, 2022 and 2021, for their regulatory filings have been prepared in accordance with statutory accounting principles as promulgated by the FLOIR and the NAIC. The statutory accounting principles are more restrictive than GAAP and are designed primarily to demonstrate the ability to meet obligations to policyholders and claima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bsequent Events - Additional Information (Detai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 declared per common share (in USD per share)</t>
        </is>
      </c>
      <c r="B4" s="7" t="n">
        <v>0.29</v>
      </c>
      <c r="C4" s="7" t="n">
        <v>0.16</v>
      </c>
      <c r="D4" s="7" t="n">
        <v>0.16</v>
      </c>
      <c r="E4" s="7" t="n">
        <v>0.16</v>
      </c>
      <c r="F4" s="7" t="n">
        <v>0.29</v>
      </c>
      <c r="G4" s="7" t="n">
        <v>0.16</v>
      </c>
      <c r="H4" s="7" t="n">
        <v>0.16</v>
      </c>
      <c r="I4" s="7" t="n">
        <v>0.16</v>
      </c>
      <c r="J4" s="7" t="n">
        <v>0.29</v>
      </c>
      <c r="K4" s="7" t="n">
        <v>0.16</v>
      </c>
      <c r="L4" s="7" t="n">
        <v>0.16</v>
      </c>
      <c r="M4" s="7" t="n">
        <v>0.16</v>
      </c>
      <c r="N4" s="7" t="n">
        <v>0.77</v>
      </c>
      <c r="O4" s="7" t="n">
        <v>0.77</v>
      </c>
      <c r="P4" s="7" t="n">
        <v>0.77</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97306</v>
      </c>
      <c r="C3" s="5" t="n">
        <v>388706</v>
      </c>
      <c r="D3" s="5" t="n">
        <v>250508</v>
      </c>
      <c r="E3" s="4" t="inlineStr">
        <is>
          <t xml:space="preserve"> </t>
        </is>
      </c>
    </row>
    <row r="4">
      <c r="A4" s="4" t="inlineStr">
        <is>
          <t>Available-for-sale debt securities, at fair value</t>
        </is>
      </c>
      <c r="B4" s="6" t="n">
        <v>1064330</v>
      </c>
      <c r="C4" s="6" t="n">
        <v>1014626</v>
      </c>
      <c r="D4" s="4" t="inlineStr">
        <is>
          <t xml:space="preserve"> </t>
        </is>
      </c>
      <c r="E4" s="4" t="inlineStr">
        <is>
          <t xml:space="preserve"> </t>
        </is>
      </c>
    </row>
    <row r="5">
      <c r="A5" s="4" t="inlineStr">
        <is>
          <t>Equity Securities:</t>
        </is>
      </c>
      <c r="B5" s="6" t="n">
        <v>80495</v>
      </c>
      <c r="C5" s="6" t="n">
        <v>85469</v>
      </c>
      <c r="D5" s="4" t="inlineStr">
        <is>
          <t xml:space="preserve"> </t>
        </is>
      </c>
      <c r="E5" s="4" t="inlineStr">
        <is>
          <t xml:space="preserve"> </t>
        </is>
      </c>
    </row>
    <row r="6">
      <c r="A6" s="4" t="inlineStr">
        <is>
          <t>Income taxes recoverable</t>
        </is>
      </c>
      <c r="B6" s="6" t="n">
        <v>0</v>
      </c>
      <c r="C6" s="6" t="n">
        <v>1528</v>
      </c>
      <c r="D6" s="4" t="inlineStr">
        <is>
          <t xml:space="preserve"> </t>
        </is>
      </c>
      <c r="E6" s="4" t="inlineStr">
        <is>
          <t xml:space="preserve"> </t>
        </is>
      </c>
    </row>
    <row r="7">
      <c r="A7" s="4" t="inlineStr">
        <is>
          <t>Deferred income tax asset, net</t>
        </is>
      </c>
      <c r="B7" s="6" t="n">
        <v>43175</v>
      </c>
      <c r="C7" s="6" t="n">
        <v>57258</v>
      </c>
      <c r="D7" s="4" t="inlineStr">
        <is>
          <t xml:space="preserve"> </t>
        </is>
      </c>
      <c r="E7" s="4" t="inlineStr">
        <is>
          <t xml:space="preserve"> </t>
        </is>
      </c>
    </row>
    <row r="8">
      <c r="A8" s="4" t="inlineStr">
        <is>
          <t>Other assets</t>
        </is>
      </c>
      <c r="B8" s="6" t="n">
        <v>22628</v>
      </c>
      <c r="C8" s="6" t="n">
        <v>18312</v>
      </c>
      <c r="D8" s="4" t="inlineStr">
        <is>
          <t xml:space="preserve"> </t>
        </is>
      </c>
      <c r="E8" s="4" t="inlineStr">
        <is>
          <t xml:space="preserve"> </t>
        </is>
      </c>
    </row>
    <row r="9">
      <c r="A9" s="4" t="inlineStr">
        <is>
          <t>Total assets</t>
        </is>
      </c>
      <c r="B9" s="6" t="n">
        <v>2316561</v>
      </c>
      <c r="C9" s="6" t="n">
        <v>2890154</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Book overdraft</t>
        </is>
      </c>
      <c r="B11" s="6" t="n">
        <v>14597</v>
      </c>
      <c r="C11" s="6" t="n">
        <v>0</v>
      </c>
      <c r="D11" s="4" t="inlineStr">
        <is>
          <t xml:space="preserve"> </t>
        </is>
      </c>
      <c r="E11" s="4" t="inlineStr">
        <is>
          <t xml:space="preserve"> </t>
        </is>
      </c>
    </row>
    <row r="12">
      <c r="A12" s="4" t="inlineStr">
        <is>
          <t>Total liabilities</t>
        </is>
      </c>
      <c r="B12" s="6" t="n">
        <v>1975264</v>
      </c>
      <c r="C12" s="6" t="n">
        <v>2602258</v>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Cumulative convertible preferred stock, $.01 par value Authorized shares - 1,000 Issued shares - 10 and 10 Outstanding shares - 10 and 10 Minimum liquidation preference - $9.99 and $9.99 per share</t>
        </is>
      </c>
      <c r="B14" s="6" t="n">
        <v>0</v>
      </c>
      <c r="C14" s="6" t="n">
        <v>0</v>
      </c>
      <c r="D14" s="4" t="inlineStr">
        <is>
          <t xml:space="preserve"> </t>
        </is>
      </c>
      <c r="E14" s="4" t="inlineStr">
        <is>
          <t xml:space="preserve"> </t>
        </is>
      </c>
    </row>
    <row r="15">
      <c r="A15" s="4" t="inlineStr">
        <is>
          <t>Common stock, $.01 par value Authorized shares - 55,000 Issued shares - 47,179 and 47,018 Outstanding shares - 30,389 and 31,221</t>
        </is>
      </c>
      <c r="B15" s="6" t="n">
        <v>472</v>
      </c>
      <c r="C15" s="6" t="n">
        <v>472</v>
      </c>
      <c r="D15" s="4" t="inlineStr">
        <is>
          <t xml:space="preserve"> </t>
        </is>
      </c>
      <c r="E15" s="4" t="inlineStr">
        <is>
          <t xml:space="preserve"> </t>
        </is>
      </c>
    </row>
    <row r="16">
      <c r="A16" s="4" t="inlineStr">
        <is>
          <t>Treasury shares, at cost - 18,303 and 16,790</t>
        </is>
      </c>
      <c r="B16" s="6" t="n">
        <v>-260779</v>
      </c>
      <c r="C16" s="6" t="n">
        <v>-238758</v>
      </c>
      <c r="D16" s="4" t="inlineStr">
        <is>
          <t xml:space="preserve"> </t>
        </is>
      </c>
      <c r="E16" s="4" t="inlineStr">
        <is>
          <t xml:space="preserve"> </t>
        </is>
      </c>
    </row>
    <row r="17">
      <c r="A17" s="4" t="inlineStr">
        <is>
          <t>Additional paid-in capital</t>
        </is>
      </c>
      <c r="B17" s="6" t="n">
        <v>115086</v>
      </c>
      <c r="C17" s="6" t="n">
        <v>112509</v>
      </c>
      <c r="D17" s="4" t="inlineStr">
        <is>
          <t xml:space="preserve"> </t>
        </is>
      </c>
      <c r="E17" s="4" t="inlineStr">
        <is>
          <t xml:space="preserve"> </t>
        </is>
      </c>
    </row>
    <row r="18">
      <c r="A18" s="4" t="inlineStr">
        <is>
          <t>Accumulated other comprehensive income (loss), net of taxes</t>
        </is>
      </c>
      <c r="B18" s="6" t="n">
        <v>-74172</v>
      </c>
      <c r="C18" s="6" t="n">
        <v>-103782</v>
      </c>
      <c r="D18" s="4" t="inlineStr">
        <is>
          <t xml:space="preserve"> </t>
        </is>
      </c>
      <c r="E18" s="4" t="inlineStr">
        <is>
          <t xml:space="preserve"> </t>
        </is>
      </c>
    </row>
    <row r="19">
      <c r="A19" s="4" t="inlineStr">
        <is>
          <t>Retained earnings</t>
        </is>
      </c>
      <c r="B19" s="6" t="n">
        <v>560690</v>
      </c>
      <c r="C19" s="6" t="n">
        <v>517455</v>
      </c>
      <c r="D19" s="4" t="inlineStr">
        <is>
          <t xml:space="preserve"> </t>
        </is>
      </c>
      <c r="E19" s="4" t="inlineStr">
        <is>
          <t xml:space="preserve"> </t>
        </is>
      </c>
    </row>
    <row r="20">
      <c r="A20" s="4" t="inlineStr">
        <is>
          <t>Total stockholders’ equity</t>
        </is>
      </c>
      <c r="B20" s="6" t="n">
        <v>341297</v>
      </c>
      <c r="C20" s="6" t="n">
        <v>287896</v>
      </c>
      <c r="D20" s="5" t="n">
        <v>429702</v>
      </c>
      <c r="E20" s="5" t="n">
        <v>449262</v>
      </c>
    </row>
    <row r="21">
      <c r="A21" s="4" t="inlineStr">
        <is>
          <t>Total liabilities and stockholders’ equity</t>
        </is>
      </c>
      <c r="B21" s="6" t="n">
        <v>2316561</v>
      </c>
      <c r="C21" s="6" t="n">
        <v>2890154</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164855</v>
      </c>
      <c r="C24" s="6" t="n">
        <v>83022</v>
      </c>
      <c r="D24" s="4" t="inlineStr">
        <is>
          <t xml:space="preserve"> </t>
        </is>
      </c>
      <c r="E24" s="4" t="inlineStr">
        <is>
          <t xml:space="preserve"> </t>
        </is>
      </c>
    </row>
    <row r="25">
      <c r="A25" s="4" t="inlineStr">
        <is>
          <t>Investments in subsidiaries and undistributed earnings</t>
        </is>
      </c>
      <c r="B25" s="6" t="n">
        <v>153329</v>
      </c>
      <c r="C25" s="6" t="n">
        <v>139386</v>
      </c>
      <c r="D25" s="4" t="inlineStr">
        <is>
          <t xml:space="preserve"> </t>
        </is>
      </c>
      <c r="E25" s="4" t="inlineStr">
        <is>
          <t xml:space="preserve"> </t>
        </is>
      </c>
    </row>
    <row r="26">
      <c r="A26" s="4" t="inlineStr">
        <is>
          <t>Available-for-sale debt securities, at fair value</t>
        </is>
      </c>
      <c r="B26" s="6" t="n">
        <v>5950</v>
      </c>
      <c r="C26" s="6" t="n">
        <v>3997</v>
      </c>
      <c r="D26" s="4" t="inlineStr">
        <is>
          <t xml:space="preserve"> </t>
        </is>
      </c>
      <c r="E26" s="4" t="inlineStr">
        <is>
          <t xml:space="preserve"> </t>
        </is>
      </c>
    </row>
    <row r="27">
      <c r="A27" s="4" t="inlineStr">
        <is>
          <t>Equity Securities:</t>
        </is>
      </c>
      <c r="B27" s="6" t="n">
        <v>2486</v>
      </c>
      <c r="C27" s="6" t="n">
        <v>13946</v>
      </c>
      <c r="D27" s="4" t="inlineStr">
        <is>
          <t xml:space="preserve"> </t>
        </is>
      </c>
      <c r="E27" s="4" t="inlineStr">
        <is>
          <t xml:space="preserve"> </t>
        </is>
      </c>
    </row>
    <row r="28">
      <c r="A28" s="4" t="inlineStr">
        <is>
          <t>Income taxes recoverable</t>
        </is>
      </c>
      <c r="B28" s="6" t="n">
        <v>0</v>
      </c>
      <c r="C28" s="6" t="n">
        <v>1507</v>
      </c>
      <c r="D28" s="4" t="inlineStr">
        <is>
          <t xml:space="preserve"> </t>
        </is>
      </c>
      <c r="E28" s="4" t="inlineStr">
        <is>
          <t xml:space="preserve"> </t>
        </is>
      </c>
    </row>
    <row r="29">
      <c r="A29" s="4" t="inlineStr">
        <is>
          <t>Deferred income tax asset, net</t>
        </is>
      </c>
      <c r="B29" s="6" t="n">
        <v>-2211</v>
      </c>
      <c r="C29" s="6" t="n">
        <v>1539</v>
      </c>
      <c r="D29" s="4" t="inlineStr">
        <is>
          <t xml:space="preserve"> </t>
        </is>
      </c>
      <c r="E29" s="4" t="inlineStr">
        <is>
          <t xml:space="preserve"> </t>
        </is>
      </c>
    </row>
    <row r="30">
      <c r="A30" s="4" t="inlineStr">
        <is>
          <t>Intercompany note receivable</t>
        </is>
      </c>
      <c r="B30" s="6" t="n">
        <v>157711</v>
      </c>
      <c r="C30" s="6" t="n">
        <v>143792</v>
      </c>
      <c r="D30" s="4" t="inlineStr">
        <is>
          <t xml:space="preserve"> </t>
        </is>
      </c>
      <c r="E30" s="4" t="inlineStr">
        <is>
          <t xml:space="preserve"> </t>
        </is>
      </c>
    </row>
    <row r="31">
      <c r="A31" s="4" t="inlineStr">
        <is>
          <t>Other assets</t>
        </is>
      </c>
      <c r="B31" s="6" t="n">
        <v>769</v>
      </c>
      <c r="C31" s="6" t="n">
        <v>398</v>
      </c>
      <c r="D31" s="4" t="inlineStr">
        <is>
          <t xml:space="preserve"> </t>
        </is>
      </c>
      <c r="E31" s="4" t="inlineStr">
        <is>
          <t xml:space="preserve"> </t>
        </is>
      </c>
    </row>
    <row r="32">
      <c r="A32" s="4" t="inlineStr">
        <is>
          <t>Total assets</t>
        </is>
      </c>
      <c r="B32" s="6" t="n">
        <v>482889</v>
      </c>
      <c r="C32" s="6" t="n">
        <v>387587</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Accounts payable</t>
        </is>
      </c>
      <c r="B34" s="6" t="n">
        <v>0</v>
      </c>
      <c r="C34" s="6" t="n">
        <v>50</v>
      </c>
      <c r="D34" s="4" t="inlineStr">
        <is>
          <t xml:space="preserve"> </t>
        </is>
      </c>
      <c r="E34" s="4" t="inlineStr">
        <is>
          <t xml:space="preserve"> </t>
        </is>
      </c>
    </row>
    <row r="35">
      <c r="A35" s="4" t="inlineStr">
        <is>
          <t>Income taxes payable</t>
        </is>
      </c>
      <c r="B35" s="6" t="n">
        <v>5953</v>
      </c>
      <c r="C35" s="6" t="n">
        <v>0</v>
      </c>
      <c r="D35" s="4" t="inlineStr">
        <is>
          <t xml:space="preserve"> </t>
        </is>
      </c>
      <c r="E35" s="4" t="inlineStr">
        <is>
          <t xml:space="preserve"> </t>
        </is>
      </c>
    </row>
    <row r="36">
      <c r="A36" s="4" t="inlineStr">
        <is>
          <t>Book overdraft</t>
        </is>
      </c>
      <c r="B36" s="6" t="n">
        <v>2</v>
      </c>
      <c r="C36" s="6" t="n">
        <v>0</v>
      </c>
      <c r="D36" s="4" t="inlineStr">
        <is>
          <t xml:space="preserve"> </t>
        </is>
      </c>
      <c r="E36" s="4" t="inlineStr">
        <is>
          <t xml:space="preserve"> </t>
        </is>
      </c>
    </row>
    <row r="37">
      <c r="A37" s="4" t="inlineStr">
        <is>
          <t>Dividends payable</t>
        </is>
      </c>
      <c r="B37" s="6" t="n">
        <v>658</v>
      </c>
      <c r="C37" s="6" t="n">
        <v>360</v>
      </c>
      <c r="D37" s="4" t="inlineStr">
        <is>
          <t xml:space="preserve"> </t>
        </is>
      </c>
      <c r="E37" s="4" t="inlineStr">
        <is>
          <t xml:space="preserve"> </t>
        </is>
      </c>
    </row>
    <row r="38">
      <c r="A38" s="4" t="inlineStr">
        <is>
          <t>Long-term debt, net</t>
        </is>
      </c>
      <c r="B38" s="6" t="n">
        <v>97962</v>
      </c>
      <c r="C38" s="6" t="n">
        <v>97254</v>
      </c>
      <c r="D38" s="4" t="inlineStr">
        <is>
          <t xml:space="preserve"> </t>
        </is>
      </c>
      <c r="E38" s="4" t="inlineStr">
        <is>
          <t xml:space="preserve"> </t>
        </is>
      </c>
    </row>
    <row r="39">
      <c r="A39" s="4" t="inlineStr">
        <is>
          <t>Other accrued expenses</t>
        </is>
      </c>
      <c r="B39" s="6" t="n">
        <v>37017</v>
      </c>
      <c r="C39" s="6" t="n">
        <v>2027</v>
      </c>
      <c r="D39" s="4" t="inlineStr">
        <is>
          <t xml:space="preserve"> </t>
        </is>
      </c>
      <c r="E39" s="4" t="inlineStr">
        <is>
          <t xml:space="preserve"> </t>
        </is>
      </c>
    </row>
    <row r="40">
      <c r="A40" s="4" t="inlineStr">
        <is>
          <t>Total liabilities</t>
        </is>
      </c>
      <c r="B40" s="6" t="n">
        <v>141592</v>
      </c>
      <c r="C40" s="6" t="n">
        <v>99691</v>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Cumulative convertible preferred stock, $.01 par value Authorized shares - 1,000 Issued shares - 10 and 10 Outstanding shares - 10 and 10 Minimum liquidation preference - $9.99 and $9.99 per share</t>
        </is>
      </c>
      <c r="B42" s="6" t="n">
        <v>0</v>
      </c>
      <c r="C42" s="6" t="n">
        <v>0</v>
      </c>
      <c r="D42" s="4" t="inlineStr">
        <is>
          <t xml:space="preserve"> </t>
        </is>
      </c>
      <c r="E42" s="4" t="inlineStr">
        <is>
          <t xml:space="preserve"> </t>
        </is>
      </c>
    </row>
    <row r="43">
      <c r="A43" s="4" t="inlineStr">
        <is>
          <t>Common stock, $.01 par value Authorized shares - 55,000 Issued shares - 47,179 and 47,018 Outstanding shares - 30,389 and 31,221</t>
        </is>
      </c>
      <c r="B43" s="6" t="n">
        <v>472</v>
      </c>
      <c r="C43" s="6" t="n">
        <v>472</v>
      </c>
      <c r="D43" s="4" t="inlineStr">
        <is>
          <t xml:space="preserve"> </t>
        </is>
      </c>
      <c r="E43" s="4" t="inlineStr">
        <is>
          <t xml:space="preserve"> </t>
        </is>
      </c>
    </row>
    <row r="44">
      <c r="A44" s="4" t="inlineStr">
        <is>
          <t>Treasury shares, at cost - 18,303 and 16,790</t>
        </is>
      </c>
      <c r="B44" s="6" t="n">
        <v>-260779</v>
      </c>
      <c r="C44" s="6" t="n">
        <v>-238758</v>
      </c>
      <c r="D44" s="4" t="inlineStr">
        <is>
          <t xml:space="preserve"> </t>
        </is>
      </c>
      <c r="E44" s="4" t="inlineStr">
        <is>
          <t xml:space="preserve"> </t>
        </is>
      </c>
    </row>
    <row r="45">
      <c r="A45" s="4" t="inlineStr">
        <is>
          <t>Additional paid-in capital</t>
        </is>
      </c>
      <c r="B45" s="6" t="n">
        <v>115086</v>
      </c>
      <c r="C45" s="6" t="n">
        <v>112509</v>
      </c>
      <c r="D45" s="4" t="inlineStr">
        <is>
          <t xml:space="preserve"> </t>
        </is>
      </c>
      <c r="E45" s="4" t="inlineStr">
        <is>
          <t xml:space="preserve"> </t>
        </is>
      </c>
    </row>
    <row r="46">
      <c r="A46" s="4" t="inlineStr">
        <is>
          <t>Accumulated other comprehensive income (loss), net of taxes</t>
        </is>
      </c>
      <c r="B46" s="6" t="n">
        <v>-74172</v>
      </c>
      <c r="C46" s="6" t="n">
        <v>-103782</v>
      </c>
      <c r="D46" s="4" t="inlineStr">
        <is>
          <t xml:space="preserve"> </t>
        </is>
      </c>
      <c r="E46" s="4" t="inlineStr">
        <is>
          <t xml:space="preserve"> </t>
        </is>
      </c>
    </row>
    <row r="47">
      <c r="A47" s="4" t="inlineStr">
        <is>
          <t>Retained earnings</t>
        </is>
      </c>
      <c r="B47" s="6" t="n">
        <v>560690</v>
      </c>
      <c r="C47" s="6" t="n">
        <v>517455</v>
      </c>
      <c r="D47" s="4" t="inlineStr">
        <is>
          <t xml:space="preserve"> </t>
        </is>
      </c>
      <c r="E47" s="4" t="inlineStr">
        <is>
          <t xml:space="preserve"> </t>
        </is>
      </c>
    </row>
    <row r="48">
      <c r="A48" s="4" t="inlineStr">
        <is>
          <t>Total stockholders’ equity</t>
        </is>
      </c>
      <c r="B48" s="6" t="n">
        <v>341297</v>
      </c>
      <c r="C48" s="6" t="n">
        <v>287896</v>
      </c>
      <c r="D48" s="4" t="inlineStr">
        <is>
          <t xml:space="preserve"> </t>
        </is>
      </c>
      <c r="E48" s="4" t="inlineStr">
        <is>
          <t xml:space="preserve"> </t>
        </is>
      </c>
    </row>
    <row r="49">
      <c r="A49" s="4" t="inlineStr">
        <is>
          <t>Total liabilities and stockholders’ equity</t>
        </is>
      </c>
      <c r="B49" s="5" t="n">
        <v>482889</v>
      </c>
      <c r="C49" s="5" t="n">
        <v>387587</v>
      </c>
      <c r="D49" s="4" t="inlineStr">
        <is>
          <t xml:space="preserve"> </t>
        </is>
      </c>
      <c r="E4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Condensed Balance Sheets - Additional Information (Detail)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umulative convertible preferred stock, par value (in USD per share)</t>
        </is>
      </c>
      <c r="B3" s="7" t="n">
        <v>0.01</v>
      </c>
      <c r="C3" s="7" t="n">
        <v>0.01</v>
      </c>
    </row>
    <row r="4">
      <c r="A4" s="4" t="inlineStr">
        <is>
          <t>Cumulative convertible preferred stock, shares authorized (in shares)</t>
        </is>
      </c>
      <c r="B4" s="6" t="n">
        <v>1000000</v>
      </c>
      <c r="C4" s="6" t="n">
        <v>1000000</v>
      </c>
    </row>
    <row r="5">
      <c r="A5" s="4" t="inlineStr">
        <is>
          <t>Cumulative convertible preferred stock, shares issued (in shares)</t>
        </is>
      </c>
      <c r="B5" s="6" t="n">
        <v>10000</v>
      </c>
      <c r="C5" s="6" t="n">
        <v>10000</v>
      </c>
    </row>
    <row r="6">
      <c r="A6" s="4" t="inlineStr">
        <is>
          <t>Cumulative convertible preferred stock, shares outstanding (in shares)</t>
        </is>
      </c>
      <c r="B6" s="6" t="n">
        <v>10000</v>
      </c>
      <c r="C6" s="6" t="n">
        <v>10000</v>
      </c>
    </row>
    <row r="7">
      <c r="A7" s="4" t="inlineStr">
        <is>
          <t>Cumulative convertible preferred stock, minimum liquidation preference (in USD per share)</t>
        </is>
      </c>
      <c r="B7" s="7" t="n">
        <v>9.99</v>
      </c>
      <c r="C7" s="7" t="n">
        <v>9.99</v>
      </c>
    </row>
    <row r="8">
      <c r="A8" s="4" t="inlineStr">
        <is>
          <t>Common stock, par value (in USD per share)</t>
        </is>
      </c>
      <c r="B8" s="7" t="n">
        <v>0.01</v>
      </c>
      <c r="C8" s="7" t="n">
        <v>0.01</v>
      </c>
    </row>
    <row r="9">
      <c r="A9" s="4" t="inlineStr">
        <is>
          <t>Common stock, shares authorized (in shares)</t>
        </is>
      </c>
      <c r="B9" s="6" t="n">
        <v>55000000</v>
      </c>
      <c r="C9" s="6" t="n">
        <v>55000000</v>
      </c>
    </row>
    <row r="10">
      <c r="A10" s="4" t="inlineStr">
        <is>
          <t>Common stock, shares issued (in shares)</t>
        </is>
      </c>
      <c r="B10" s="6" t="n">
        <v>47269000</v>
      </c>
      <c r="C10" s="6" t="n">
        <v>47179000</v>
      </c>
    </row>
    <row r="11">
      <c r="A11" s="4" t="inlineStr">
        <is>
          <t>Common stock, shares outstanding (in shares)</t>
        </is>
      </c>
      <c r="B11" s="6" t="n">
        <v>28966000</v>
      </c>
      <c r="C11" s="6" t="n">
        <v>30389000</v>
      </c>
    </row>
    <row r="12">
      <c r="A12" s="4" t="inlineStr">
        <is>
          <t>Treasury stock, shares (in shares)</t>
        </is>
      </c>
      <c r="B12" s="6" t="n">
        <v>18303000</v>
      </c>
      <c r="C12" s="6" t="n">
        <v>16790000</v>
      </c>
    </row>
    <row r="13">
      <c r="A13" s="4" t="inlineStr">
        <is>
          <t>Parent Company</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Cumulative convertible preferred stock, par value (in USD per share)</t>
        </is>
      </c>
      <c r="B15" s="7" t="n">
        <v>0.01</v>
      </c>
      <c r="C15" s="7" t="n">
        <v>0.01</v>
      </c>
    </row>
    <row r="16">
      <c r="A16" s="4" t="inlineStr">
        <is>
          <t>Cumulative convertible preferred stock, shares authorized (in shares)</t>
        </is>
      </c>
      <c r="B16" s="6" t="n">
        <v>1000000</v>
      </c>
      <c r="C16" s="6" t="n">
        <v>1000000</v>
      </c>
    </row>
    <row r="17">
      <c r="A17" s="4" t="inlineStr">
        <is>
          <t>Cumulative convertible preferred stock, shares issued (in shares)</t>
        </is>
      </c>
      <c r="B17" s="6" t="n">
        <v>10000</v>
      </c>
      <c r="C17" s="6" t="n">
        <v>10000</v>
      </c>
    </row>
    <row r="18">
      <c r="A18" s="4" t="inlineStr">
        <is>
          <t>Cumulative convertible preferred stock, shares outstanding (in shares)</t>
        </is>
      </c>
      <c r="B18" s="4" t="inlineStr">
        <is>
          <t xml:space="preserve"> </t>
        </is>
      </c>
      <c r="C18" s="6" t="n">
        <v>10000</v>
      </c>
    </row>
    <row r="19">
      <c r="A19" s="4" t="inlineStr">
        <is>
          <t>Cumulative convertible preferred stock, minimum liquidation preference (in USD per share)</t>
        </is>
      </c>
      <c r="B19" s="7" t="n">
        <v>9.99</v>
      </c>
      <c r="C19" s="7" t="n">
        <v>9.99</v>
      </c>
    </row>
    <row r="20">
      <c r="A20" s="4" t="inlineStr">
        <is>
          <t>Common stock, par value (in USD per share)</t>
        </is>
      </c>
      <c r="B20" s="7" t="n">
        <v>0.01</v>
      </c>
      <c r="C20" s="7" t="n">
        <v>0.01</v>
      </c>
    </row>
    <row r="21">
      <c r="A21" s="4" t="inlineStr">
        <is>
          <t>Common stock, shares authorized (in shares)</t>
        </is>
      </c>
      <c r="B21" s="6" t="n">
        <v>55000000</v>
      </c>
      <c r="C21" s="6" t="n">
        <v>55000000</v>
      </c>
    </row>
    <row r="22">
      <c r="A22" s="4" t="inlineStr">
        <is>
          <t>Common stock, shares issued (in shares)</t>
        </is>
      </c>
      <c r="B22" s="6" t="n">
        <v>47269000</v>
      </c>
      <c r="C22" s="6" t="n">
        <v>47179000</v>
      </c>
    </row>
    <row r="23">
      <c r="A23" s="4" t="inlineStr">
        <is>
          <t>Common stock, shares outstanding (in shares)</t>
        </is>
      </c>
      <c r="B23" s="6" t="n">
        <v>28966000</v>
      </c>
      <c r="C23" s="6" t="n">
        <v>30389000</v>
      </c>
    </row>
    <row r="24">
      <c r="A24" s="4" t="inlineStr">
        <is>
          <t>Treasury stock, shares (in shares)</t>
        </is>
      </c>
      <c r="B24" s="6" t="n">
        <v>18303000</v>
      </c>
      <c r="C24" s="6" t="n">
        <v>1679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Condensed Statements of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5" t="n">
        <v>13714</v>
      </c>
      <c r="C4" s="5" t="n">
        <v>12755</v>
      </c>
      <c r="D4" s="5" t="n">
        <v>11282</v>
      </c>
      <c r="E4" s="5" t="n">
        <v>10698</v>
      </c>
      <c r="F4" s="5" t="n">
        <v>10448</v>
      </c>
      <c r="G4" s="5" t="n">
        <v>6074</v>
      </c>
      <c r="H4" s="5" t="n">
        <v>5221</v>
      </c>
      <c r="I4" s="5" t="n">
        <v>4042</v>
      </c>
      <c r="J4" s="5" t="n">
        <v>48449</v>
      </c>
      <c r="K4" s="5" t="n">
        <v>25785</v>
      </c>
      <c r="L4" s="5" t="n">
        <v>12535</v>
      </c>
    </row>
    <row r="5">
      <c r="A5" s="4" t="inlineStr">
        <is>
          <t>Net realized gains (losses)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9</v>
      </c>
      <c r="K5" s="6" t="n">
        <v>348</v>
      </c>
      <c r="L5" s="6" t="n">
        <v>5892</v>
      </c>
    </row>
    <row r="6">
      <c r="A6" s="4" t="inlineStr">
        <is>
          <t>Equity Securities, FV-NI, Unrealized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046</v>
      </c>
      <c r="K6" s="6" t="n">
        <v>13145</v>
      </c>
      <c r="L6" s="6" t="n">
        <v>4032</v>
      </c>
    </row>
    <row r="7">
      <c r="A7" s="4" t="inlineStr">
        <is>
          <t>Other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41</v>
      </c>
      <c r="K7" s="6" t="n">
        <v>7694</v>
      </c>
      <c r="L7" s="6" t="n">
        <v>7631</v>
      </c>
    </row>
    <row r="8">
      <c r="A8" s="4" t="inlineStr">
        <is>
          <t>Total revenues</t>
        </is>
      </c>
      <c r="B8" s="6" t="n">
        <v>375456</v>
      </c>
      <c r="C8" s="6" t="n">
        <v>360048</v>
      </c>
      <c r="D8" s="6" t="n">
        <v>339570</v>
      </c>
      <c r="E8" s="6" t="n">
        <v>316508</v>
      </c>
      <c r="F8" s="6" t="n">
        <v>330360</v>
      </c>
      <c r="G8" s="6" t="n">
        <v>312810</v>
      </c>
      <c r="H8" s="6" t="n">
        <v>292006</v>
      </c>
      <c r="I8" s="6" t="n">
        <v>287482</v>
      </c>
      <c r="J8" s="6" t="n">
        <v>1391582</v>
      </c>
      <c r="K8" s="6" t="n">
        <v>1222658</v>
      </c>
      <c r="L8" s="6" t="n">
        <v>1121851</v>
      </c>
    </row>
    <row r="9">
      <c r="A9" s="3" t="inlineStr">
        <is>
          <t>OPERATING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4066</v>
      </c>
      <c r="K10" s="6" t="n">
        <v>304897</v>
      </c>
      <c r="L10" s="6" t="n">
        <v>313595</v>
      </c>
    </row>
    <row r="11">
      <c r="A11" s="4" t="inlineStr">
        <is>
          <t>Total operating costs and expenses</t>
        </is>
      </c>
      <c r="B11" s="6" t="n">
        <v>347925</v>
      </c>
      <c r="C11" s="6" t="n">
        <v>366294</v>
      </c>
      <c r="D11" s="6" t="n">
        <v>300402</v>
      </c>
      <c r="E11" s="6" t="n">
        <v>282081</v>
      </c>
      <c r="F11" s="6" t="n">
        <v>295881</v>
      </c>
      <c r="G11" s="6" t="n">
        <v>404417</v>
      </c>
      <c r="H11" s="6" t="n">
        <v>279595</v>
      </c>
      <c r="I11" s="6" t="n">
        <v>263403</v>
      </c>
      <c r="J11" s="6" t="n">
        <v>1296702</v>
      </c>
      <c r="K11" s="6" t="n">
        <v>1243296</v>
      </c>
      <c r="L11" s="6" t="n">
        <v>1092800</v>
      </c>
    </row>
    <row r="12">
      <c r="A12" s="4" t="inlineStr">
        <is>
          <t>Interest and 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31</v>
      </c>
      <c r="K12" s="6" t="n">
        <v>6609</v>
      </c>
      <c r="L12" s="6" t="n">
        <v>638</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526</v>
      </c>
      <c r="K13" s="6" t="n">
        <v>-4990</v>
      </c>
      <c r="L13" s="6" t="n">
        <v>8006</v>
      </c>
    </row>
    <row r="14">
      <c r="A14" s="4" t="inlineStr">
        <is>
          <t>NET INCOME (LOSS)</t>
        </is>
      </c>
      <c r="B14" s="5" t="n">
        <v>19999</v>
      </c>
      <c r="C14" s="5" t="n">
        <v>-5915</v>
      </c>
      <c r="D14" s="5" t="n">
        <v>28566</v>
      </c>
      <c r="E14" s="5" t="n">
        <v>24173</v>
      </c>
      <c r="F14" s="5" t="n">
        <v>25111</v>
      </c>
      <c r="G14" s="5" t="n">
        <v>-72275</v>
      </c>
      <c r="H14" s="5" t="n">
        <v>7370</v>
      </c>
      <c r="I14" s="5" t="n">
        <v>17537</v>
      </c>
      <c r="J14" s="6" t="n">
        <v>66823</v>
      </c>
      <c r="K14" s="6" t="n">
        <v>-22257</v>
      </c>
      <c r="L14" s="6" t="n">
        <v>20407</v>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55</v>
      </c>
      <c r="K17" s="6" t="n">
        <v>930</v>
      </c>
      <c r="L17" s="6" t="n">
        <v>2</v>
      </c>
    </row>
    <row r="18">
      <c r="A18" s="4" t="inlineStr">
        <is>
          <t>Net realized gains (losses) on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43</v>
      </c>
      <c r="K18" s="6" t="n">
        <v>1462</v>
      </c>
      <c r="L18" s="6" t="n">
        <v>405</v>
      </c>
    </row>
    <row r="19">
      <c r="A19" s="4" t="inlineStr">
        <is>
          <t>Equity Securities, FV-NI, Unrealized Gai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10</v>
      </c>
      <c r="K19" s="6" t="n">
        <v>518</v>
      </c>
      <c r="L19" s="6" t="n">
        <v>0</v>
      </c>
    </row>
    <row r="20">
      <c r="A20" s="4" t="inlineStr">
        <is>
          <t>Manage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9</v>
      </c>
      <c r="K20" s="6" t="n">
        <v>123</v>
      </c>
      <c r="L20" s="6" t="n">
        <v>137</v>
      </c>
    </row>
    <row r="21">
      <c r="A21" s="4" t="inlineStr">
        <is>
          <t>Interest income on intercompany note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919</v>
      </c>
      <c r="K21" s="6" t="n">
        <v>9686</v>
      </c>
      <c r="L21" s="6" t="n">
        <v>415</v>
      </c>
    </row>
    <row r="22">
      <c r="A22" s="4" t="inlineStr">
        <is>
          <t>Other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v>
      </c>
      <c r="K22" s="6" t="n">
        <v>1</v>
      </c>
      <c r="L22" s="6" t="n">
        <v>0</v>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564</v>
      </c>
      <c r="K23" s="6" t="n">
        <v>11684</v>
      </c>
      <c r="L23" s="6" t="n">
        <v>959</v>
      </c>
    </row>
    <row r="24">
      <c r="A24" s="3" t="inlineStr">
        <is>
          <t>OPERATING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997</v>
      </c>
      <c r="K25" s="6" t="n">
        <v>12223</v>
      </c>
      <c r="L25" s="6" t="n">
        <v>10552</v>
      </c>
    </row>
    <row r="26">
      <c r="A26" s="4" t="inlineStr">
        <is>
          <t>Total operating 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997</v>
      </c>
      <c r="K26" s="6" t="n">
        <v>12223</v>
      </c>
      <c r="L26" s="6" t="n">
        <v>10552</v>
      </c>
    </row>
    <row r="27">
      <c r="A27" s="4" t="inlineStr">
        <is>
          <t>Interest and amortization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333</v>
      </c>
      <c r="K27" s="6" t="n">
        <v>6437</v>
      </c>
      <c r="L27" s="6" t="n">
        <v>525</v>
      </c>
    </row>
    <row r="28">
      <c r="A28" s="4" t="inlineStr">
        <is>
          <t>LOSS BEFORE INCOME TAX EXPENSE (BENEFIT) AND EQUITY IN NET EARNINGS (LOSS)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66</v>
      </c>
      <c r="K28" s="6" t="n">
        <v>-6976</v>
      </c>
      <c r="L28" s="6" t="n">
        <v>-10118</v>
      </c>
    </row>
    <row r="29">
      <c r="A29" s="4" t="inlineStr">
        <is>
          <t>Income tax expense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38</v>
      </c>
      <c r="K29" s="6" t="n">
        <v>-670</v>
      </c>
      <c r="L29" s="6" t="n">
        <v>-2800</v>
      </c>
    </row>
    <row r="30">
      <c r="A30" s="4" t="inlineStr">
        <is>
          <t>LOSS BEFORE EQUITY IN NET EARNINGS (LOSS)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04</v>
      </c>
      <c r="K30" s="6" t="n">
        <v>-6306</v>
      </c>
      <c r="L30" s="6" t="n">
        <v>-7318</v>
      </c>
    </row>
    <row r="31">
      <c r="A31" s="4" t="inlineStr">
        <is>
          <t>Equity in net income (loss) of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8627</v>
      </c>
      <c r="K31" s="6" t="n">
        <v>-15951</v>
      </c>
      <c r="L31" s="6" t="n">
        <v>27712</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6823</v>
      </c>
      <c r="K32" s="5" t="n">
        <v>-22257</v>
      </c>
      <c r="L32" s="5" t="n">
        <v>2039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5" t="n">
        <v>70971</v>
      </c>
      <c r="C4" s="5" t="n">
        <v>324515</v>
      </c>
      <c r="D4" s="5" t="n">
        <v>234378</v>
      </c>
    </row>
    <row r="5">
      <c r="A5" s="3" t="inlineStr">
        <is>
          <t>Cash flows from investing activities:</t>
        </is>
      </c>
      <c r="B5" s="4" t="inlineStr">
        <is>
          <t xml:space="preserve"> </t>
        </is>
      </c>
      <c r="C5" s="4" t="inlineStr">
        <is>
          <t xml:space="preserve"> </t>
        </is>
      </c>
      <c r="D5" s="4" t="inlineStr">
        <is>
          <t xml:space="preserve"> </t>
        </is>
      </c>
    </row>
    <row r="6">
      <c r="A6" s="4" t="inlineStr">
        <is>
          <t>Purchases of equity securities</t>
        </is>
      </c>
      <c r="B6" s="6" t="n">
        <v>-33455</v>
      </c>
      <c r="C6" s="6" t="n">
        <v>-76629</v>
      </c>
      <c r="D6" s="6" t="n">
        <v>-55447</v>
      </c>
    </row>
    <row r="7">
      <c r="A7" s="4" t="inlineStr">
        <is>
          <t>Purchases of available-for-sale debt securities</t>
        </is>
      </c>
      <c r="B7" s="6" t="n">
        <v>-146424</v>
      </c>
      <c r="C7" s="6" t="n">
        <v>-200011</v>
      </c>
      <c r="D7" s="6" t="n">
        <v>-450383</v>
      </c>
    </row>
    <row r="8">
      <c r="A8" s="4" t="inlineStr">
        <is>
          <t>Proceeds from sales of equity securities</t>
        </is>
      </c>
      <c r="B8" s="6" t="n">
        <v>45095</v>
      </c>
      <c r="C8" s="6" t="n">
        <v>34178</v>
      </c>
      <c r="D8" s="6" t="n">
        <v>85103</v>
      </c>
    </row>
    <row r="9">
      <c r="A9" s="4" t="inlineStr">
        <is>
          <t>Net cash provided by (used in) investing activities</t>
        </is>
      </c>
      <c r="B9" s="6" t="n">
        <v>-15251</v>
      </c>
      <c r="C9" s="6" t="n">
        <v>-148861</v>
      </c>
      <c r="D9" s="6" t="n">
        <v>-229404</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issuance of long-term debt</t>
        </is>
      </c>
      <c r="B11" s="6" t="n">
        <v>0</v>
      </c>
      <c r="C11" s="6" t="n">
        <v>0</v>
      </c>
      <c r="D11" s="6" t="n">
        <v>100000</v>
      </c>
    </row>
    <row r="12">
      <c r="A12" s="4" t="inlineStr">
        <is>
          <t>Debt issuance costs paid</t>
        </is>
      </c>
      <c r="B12" s="6" t="n">
        <v>0</v>
      </c>
      <c r="C12" s="6" t="n">
        <v>-140</v>
      </c>
      <c r="D12" s="6" t="n">
        <v>-3365</v>
      </c>
    </row>
    <row r="13">
      <c r="A13" s="4" t="inlineStr">
        <is>
          <t>Preferred stock dividend</t>
        </is>
      </c>
      <c r="B13" s="6" t="n">
        <v>-10</v>
      </c>
      <c r="C13" s="6" t="n">
        <v>-10</v>
      </c>
      <c r="D13" s="6" t="n">
        <v>-10</v>
      </c>
    </row>
    <row r="14">
      <c r="A14" s="4" t="inlineStr">
        <is>
          <t>Common stock dividend</t>
        </is>
      </c>
      <c r="B14" s="6" t="n">
        <v>-23279</v>
      </c>
      <c r="C14" s="6" t="n">
        <v>-23774</v>
      </c>
      <c r="D14" s="6" t="n">
        <v>-24191</v>
      </c>
    </row>
    <row r="15">
      <c r="A15" s="4" t="inlineStr">
        <is>
          <t>Purchase of treasury stock</t>
        </is>
      </c>
      <c r="B15" s="6" t="n">
        <v>-22021</v>
      </c>
      <c r="C15" s="6" t="n">
        <v>-11643</v>
      </c>
      <c r="D15" s="6" t="n">
        <v>-1609</v>
      </c>
    </row>
    <row r="16">
      <c r="A16" s="4" t="inlineStr">
        <is>
          <t>Payments related to tax withholding for share-based compensation</t>
        </is>
      </c>
      <c r="B16" s="6" t="n">
        <v>-339</v>
      </c>
      <c r="C16" s="6" t="n">
        <v>-418</v>
      </c>
      <c r="D16" s="6" t="n">
        <v>-1056</v>
      </c>
    </row>
    <row r="17">
      <c r="A17" s="4" t="inlineStr">
        <is>
          <t>Net cash provided by (used in) financing activities</t>
        </is>
      </c>
      <c r="B17" s="6" t="n">
        <v>-47120</v>
      </c>
      <c r="C17" s="6" t="n">
        <v>-37456</v>
      </c>
      <c r="D17" s="6" t="n">
        <v>68298</v>
      </c>
    </row>
    <row r="18">
      <c r="A18" s="4" t="inlineStr">
        <is>
          <t>Net increase (decrease) during the period</t>
        </is>
      </c>
      <c r="B18" s="6" t="n">
        <v>8600</v>
      </c>
      <c r="C18" s="6" t="n">
        <v>138198</v>
      </c>
      <c r="D18" s="6" t="n">
        <v>73272</v>
      </c>
    </row>
    <row r="19">
      <c r="A19" s="4" t="inlineStr">
        <is>
          <t>Balance, beginning of period</t>
        </is>
      </c>
      <c r="B19" s="6" t="n">
        <v>391341</v>
      </c>
      <c r="C19" s="6" t="n">
        <v>253143</v>
      </c>
      <c r="D19" s="6" t="n">
        <v>179871</v>
      </c>
    </row>
    <row r="20">
      <c r="A20" s="4" t="inlineStr">
        <is>
          <t>Balance, end of period</t>
        </is>
      </c>
      <c r="B20" s="6" t="n">
        <v>399941</v>
      </c>
      <c r="C20" s="6" t="n">
        <v>391341</v>
      </c>
      <c r="D20" s="6" t="n">
        <v>253143</v>
      </c>
    </row>
    <row r="21">
      <c r="A21" s="3" t="inlineStr">
        <is>
          <t>Supplemental cash and non-cash flow disclosures:</t>
        </is>
      </c>
      <c r="B21" s="4" t="inlineStr">
        <is>
          <t xml:space="preserve"> </t>
        </is>
      </c>
      <c r="C21" s="4" t="inlineStr">
        <is>
          <t xml:space="preserve"> </t>
        </is>
      </c>
      <c r="D21" s="4" t="inlineStr">
        <is>
          <t xml:space="preserve"> </t>
        </is>
      </c>
    </row>
    <row r="22">
      <c r="A22" s="4" t="inlineStr">
        <is>
          <t>Interest paid</t>
        </is>
      </c>
      <c r="B22" s="6" t="n">
        <v>5823</v>
      </c>
      <c r="C22" s="6" t="n">
        <v>5797</v>
      </c>
      <c r="D22" s="6" t="n">
        <v>127</v>
      </c>
    </row>
    <row r="23">
      <c r="A23" s="4" t="inlineStr">
        <is>
          <t>Parent Company</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cash provided by (used in) operating activities</t>
        </is>
      </c>
      <c r="B25" s="6" t="n">
        <v>205614</v>
      </c>
      <c r="C25" s="6" t="n">
        <v>210368</v>
      </c>
      <c r="D25" s="6" t="n">
        <v>151952</v>
      </c>
    </row>
    <row r="26">
      <c r="A26" s="3" t="inlineStr">
        <is>
          <t>Cash flows from investing activities:</t>
        </is>
      </c>
      <c r="B26" s="4" t="inlineStr">
        <is>
          <t xml:space="preserve"> </t>
        </is>
      </c>
      <c r="C26" s="4" t="inlineStr">
        <is>
          <t xml:space="preserve"> </t>
        </is>
      </c>
      <c r="D26" s="4" t="inlineStr">
        <is>
          <t xml:space="preserve"> </t>
        </is>
      </c>
    </row>
    <row r="27">
      <c r="A27" s="4" t="inlineStr">
        <is>
          <t>Capital contribution to affiliates</t>
        </is>
      </c>
      <c r="B27" s="6" t="n">
        <v>-89490</v>
      </c>
      <c r="C27" s="6" t="n">
        <v>-129490</v>
      </c>
      <c r="D27" s="6" t="n">
        <v>-95498</v>
      </c>
    </row>
    <row r="28">
      <c r="A28" s="4" t="inlineStr">
        <is>
          <t>Issuance of note receivable to subsidiary</t>
        </is>
      </c>
      <c r="B28" s="6" t="n">
        <v>0</v>
      </c>
      <c r="C28" s="6" t="n">
        <v>-114000</v>
      </c>
      <c r="D28" s="6" t="n">
        <v>-20000</v>
      </c>
    </row>
    <row r="29">
      <c r="A29" s="4" t="inlineStr">
        <is>
          <t>Purchases of equity securities</t>
        </is>
      </c>
      <c r="B29" s="6" t="n">
        <v>-6300</v>
      </c>
      <c r="C29" s="6" t="n">
        <v>-33189</v>
      </c>
      <c r="D29" s="6" t="n">
        <v>0</v>
      </c>
    </row>
    <row r="30">
      <c r="A30" s="4" t="inlineStr">
        <is>
          <t>Purchases of available-for-sale debt securities</t>
        </is>
      </c>
      <c r="B30" s="6" t="n">
        <v>-1854</v>
      </c>
      <c r="C30" s="6" t="n">
        <v>-4026</v>
      </c>
      <c r="D30" s="6" t="n">
        <v>0</v>
      </c>
    </row>
    <row r="31">
      <c r="A31" s="4" t="inlineStr">
        <is>
          <t>Proceeds from sales of equity securities</t>
        </is>
      </c>
      <c r="B31" s="6" t="n">
        <v>19512</v>
      </c>
      <c r="C31" s="6" t="n">
        <v>20187</v>
      </c>
      <c r="D31" s="6" t="n">
        <v>0</v>
      </c>
    </row>
    <row r="32">
      <c r="A32" s="4" t="inlineStr">
        <is>
          <t>Net cash provided by (used in) investing activities</t>
        </is>
      </c>
      <c r="B32" s="6" t="n">
        <v>-78132</v>
      </c>
      <c r="C32" s="6" t="n">
        <v>-260518</v>
      </c>
      <c r="D32" s="6" t="n">
        <v>-11549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long-term debt</t>
        </is>
      </c>
      <c r="B34" s="6" t="n">
        <v>0</v>
      </c>
      <c r="C34" s="6" t="n">
        <v>0</v>
      </c>
      <c r="D34" s="6" t="n">
        <v>100000</v>
      </c>
    </row>
    <row r="35">
      <c r="A35" s="4" t="inlineStr">
        <is>
          <t>Debt issuance costs paid</t>
        </is>
      </c>
      <c r="B35" s="6" t="n">
        <v>0</v>
      </c>
      <c r="C35" s="6" t="n">
        <v>-140</v>
      </c>
      <c r="D35" s="6" t="n">
        <v>-3365</v>
      </c>
    </row>
    <row r="36">
      <c r="A36" s="4" t="inlineStr">
        <is>
          <t>Preferred stock dividend</t>
        </is>
      </c>
      <c r="B36" s="6" t="n">
        <v>-10</v>
      </c>
      <c r="C36" s="6" t="n">
        <v>-10</v>
      </c>
      <c r="D36" s="6" t="n">
        <v>-10</v>
      </c>
    </row>
    <row r="37">
      <c r="A37" s="4" t="inlineStr">
        <is>
          <t>Common stock dividend</t>
        </is>
      </c>
      <c r="B37" s="6" t="n">
        <v>-23279</v>
      </c>
      <c r="C37" s="6" t="n">
        <v>-23774</v>
      </c>
      <c r="D37" s="6" t="n">
        <v>-24191</v>
      </c>
    </row>
    <row r="38">
      <c r="A38" s="4" t="inlineStr">
        <is>
          <t>Purchase of treasury stock</t>
        </is>
      </c>
      <c r="B38" s="6" t="n">
        <v>-22021</v>
      </c>
      <c r="C38" s="6" t="n">
        <v>-11643</v>
      </c>
      <c r="D38" s="6" t="n">
        <v>-1609</v>
      </c>
    </row>
    <row r="39">
      <c r="A39" s="4" t="inlineStr">
        <is>
          <t>Payments related to tax withholding for share-based compensation</t>
        </is>
      </c>
      <c r="B39" s="6" t="n">
        <v>-339</v>
      </c>
      <c r="C39" s="6" t="n">
        <v>-418</v>
      </c>
      <c r="D39" s="6" t="n">
        <v>-1056</v>
      </c>
    </row>
    <row r="40">
      <c r="A40" s="4" t="inlineStr">
        <is>
          <t>Net cash provided by (used in) financing activities</t>
        </is>
      </c>
      <c r="B40" s="6" t="n">
        <v>-45649</v>
      </c>
      <c r="C40" s="6" t="n">
        <v>-35985</v>
      </c>
      <c r="D40" s="6" t="n">
        <v>69769</v>
      </c>
    </row>
    <row r="41">
      <c r="A41" s="4" t="inlineStr">
        <is>
          <t>Net increase (decrease) during the period</t>
        </is>
      </c>
      <c r="B41" s="6" t="n">
        <v>81833</v>
      </c>
      <c r="C41" s="6" t="n">
        <v>-86135</v>
      </c>
      <c r="D41" s="6" t="n">
        <v>106223</v>
      </c>
    </row>
    <row r="42">
      <c r="A42" s="4" t="inlineStr">
        <is>
          <t>Balance, beginning of period</t>
        </is>
      </c>
      <c r="B42" s="6" t="n">
        <v>83022</v>
      </c>
      <c r="C42" s="6" t="n">
        <v>169157</v>
      </c>
      <c r="D42" s="6" t="n">
        <v>62934</v>
      </c>
    </row>
    <row r="43">
      <c r="A43" s="4" t="inlineStr">
        <is>
          <t>Balance, end of period</t>
        </is>
      </c>
      <c r="B43" s="6" t="n">
        <v>164855</v>
      </c>
      <c r="C43" s="6" t="n">
        <v>83022</v>
      </c>
      <c r="D43" s="6" t="n">
        <v>169157</v>
      </c>
    </row>
    <row r="44">
      <c r="A44" s="3" t="inlineStr">
        <is>
          <t>Supplemental cash and non-cash flow disclosures:</t>
        </is>
      </c>
      <c r="B44" s="4" t="inlineStr">
        <is>
          <t xml:space="preserve"> </t>
        </is>
      </c>
      <c r="C44" s="4" t="inlineStr">
        <is>
          <t xml:space="preserve"> </t>
        </is>
      </c>
      <c r="D44" s="4" t="inlineStr">
        <is>
          <t xml:space="preserve"> </t>
        </is>
      </c>
    </row>
    <row r="45">
      <c r="A45" s="4" t="inlineStr">
        <is>
          <t>Interest paid</t>
        </is>
      </c>
      <c r="B45" s="5" t="n">
        <v>5625</v>
      </c>
      <c r="C45" s="5" t="n">
        <v>5625</v>
      </c>
      <c r="D45"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chedule II - Condensed Financial Information of Registrant - General - Additional Information (Detail) - USD ($)</t>
        </is>
      </c>
      <c r="C1" s="2" t="inlineStr">
        <is>
          <t>1 Months Ended</t>
        </is>
      </c>
      <c r="D1" s="2" t="inlineStr">
        <is>
          <t>3 Months Ended</t>
        </is>
      </c>
      <c r="P1" s="2" t="inlineStr">
        <is>
          <t>12 Months Ended</t>
        </is>
      </c>
    </row>
    <row r="2">
      <c r="B2" s="2" t="inlineStr">
        <is>
          <t>Feb. 08, 2024</t>
        </is>
      </c>
      <c r="C2" s="2" t="inlineStr">
        <is>
          <t>Feb. 28,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3</t>
        </is>
      </c>
      <c r="Q2" s="2" t="inlineStr">
        <is>
          <t>Dec. 31, 2022</t>
        </is>
      </c>
      <c r="R2" s="2" t="inlineStr">
        <is>
          <t>Dec. 31, 2021</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 paid to immediate parent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64100000</v>
      </c>
      <c r="Q4" s="5" t="n">
        <v>231900000</v>
      </c>
      <c r="R4" s="5" t="n">
        <v>149900000</v>
      </c>
    </row>
    <row r="5">
      <c r="A5" s="4" t="inlineStr">
        <is>
          <t>Cash dividend declared per common share (in USD per share)</t>
        </is>
      </c>
      <c r="B5" s="4" t="inlineStr">
        <is>
          <t xml:space="preserve"> </t>
        </is>
      </c>
      <c r="C5" s="4" t="inlineStr">
        <is>
          <t xml:space="preserve"> </t>
        </is>
      </c>
      <c r="D5" s="7" t="n">
        <v>0.29</v>
      </c>
      <c r="E5" s="7" t="n">
        <v>0.16</v>
      </c>
      <c r="F5" s="7" t="n">
        <v>0.16</v>
      </c>
      <c r="G5" s="7" t="n">
        <v>0.16</v>
      </c>
      <c r="H5" s="7" t="n">
        <v>0.29</v>
      </c>
      <c r="I5" s="7" t="n">
        <v>0.16</v>
      </c>
      <c r="J5" s="7" t="n">
        <v>0.16</v>
      </c>
      <c r="K5" s="7" t="n">
        <v>0.16</v>
      </c>
      <c r="L5" s="7" t="n">
        <v>0.29</v>
      </c>
      <c r="M5" s="7" t="n">
        <v>0.16</v>
      </c>
      <c r="N5" s="7" t="n">
        <v>0.16</v>
      </c>
      <c r="O5" s="7" t="n">
        <v>0.16</v>
      </c>
      <c r="P5" s="7" t="n">
        <v>0.77</v>
      </c>
      <c r="Q5" s="7" t="n">
        <v>0.77</v>
      </c>
      <c r="R5" s="7" t="n">
        <v>0.77</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dividend declared per common share (in USD per share)</t>
        </is>
      </c>
      <c r="B8" s="7" t="n">
        <v>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pital contribution to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89490000</v>
      </c>
      <c r="Q11" s="5" t="n">
        <v>129490000</v>
      </c>
      <c r="R11" s="5" t="n">
        <v>95498000</v>
      </c>
    </row>
    <row r="12">
      <c r="A12" s="4" t="inlineStr">
        <is>
          <t>Dividend paid to immediate 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64100000</v>
      </c>
      <c r="Q12" s="6" t="n">
        <v>231900000</v>
      </c>
      <c r="R12" s="6" t="n">
        <v>149900000</v>
      </c>
    </row>
    <row r="13">
      <c r="A13" s="4" t="inlineStr">
        <is>
          <t>Issuance of note receivable to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6" t="n">
        <v>114000000</v>
      </c>
      <c r="R13" s="6" t="n">
        <v>20000000</v>
      </c>
    </row>
    <row r="14">
      <c r="A14" s="4" t="inlineStr">
        <is>
          <t>Surplus accrued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1054</v>
      </c>
      <c r="Q14" s="4" t="inlineStr">
        <is>
          <t xml:space="preserve"> </t>
        </is>
      </c>
      <c r="R14" s="4" t="inlineStr">
        <is>
          <t xml:space="preserve"> </t>
        </is>
      </c>
    </row>
    <row r="15">
      <c r="A15" s="4" t="inlineStr">
        <is>
          <t>Parent Compan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dividend declared per common share (in USD per share)</t>
        </is>
      </c>
      <c r="B17" s="4" t="inlineStr">
        <is>
          <t xml:space="preserve"> </t>
        </is>
      </c>
      <c r="C17" s="7" t="n">
        <v>0.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ordinated Surplus Debenture | 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note receivable to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34000000</v>
      </c>
      <c r="Q20" s="4" t="inlineStr">
        <is>
          <t xml:space="preserve"> </t>
        </is>
      </c>
      <c r="R20" s="4" t="inlineStr">
        <is>
          <t xml:space="preserve"> </t>
        </is>
      </c>
    </row>
    <row r="21">
      <c r="A21" s="4" t="inlineStr">
        <is>
          <t>UPC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apital contribution to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72000000</v>
      </c>
      <c r="Q23" s="6" t="n">
        <v>84000000</v>
      </c>
      <c r="R23" s="6" t="n">
        <v>92000000</v>
      </c>
    </row>
    <row r="24">
      <c r="A24" s="4" t="inlineStr">
        <is>
          <t>Dividend paid to immediate 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6" t="n">
        <v>0</v>
      </c>
      <c r="R24" s="4" t="inlineStr">
        <is>
          <t xml:space="preserve"> </t>
        </is>
      </c>
    </row>
    <row r="25">
      <c r="A25" s="4" t="inlineStr">
        <is>
          <t>UPCIC | 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pital contribution to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72000000</v>
      </c>
      <c r="Q27" s="6" t="n">
        <v>84000000</v>
      </c>
      <c r="R27" s="6" t="n">
        <v>92000000</v>
      </c>
    </row>
    <row r="28">
      <c r="A28" s="4" t="inlineStr">
        <is>
          <t>Dividend paid to immediate parent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0</v>
      </c>
      <c r="Q28" s="6" t="n">
        <v>0</v>
      </c>
      <c r="R28" s="6" t="n">
        <v>0</v>
      </c>
    </row>
    <row r="29">
      <c r="A29" s="4" t="inlineStr">
        <is>
          <t>UPCIC | Subordinated Surplus Debenture | Parent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note receivable to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110000000</v>
      </c>
      <c r="R31" s="4" t="inlineStr">
        <is>
          <t xml:space="preserve"> </t>
        </is>
      </c>
    </row>
    <row r="32">
      <c r="A32" s="4" t="inlineStr">
        <is>
          <t>APPC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pital contribution to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0</v>
      </c>
      <c r="Q34" s="6" t="n">
        <v>3000000</v>
      </c>
      <c r="R34" s="6" t="n">
        <v>0</v>
      </c>
    </row>
    <row r="35">
      <c r="A35" s="4" t="inlineStr">
        <is>
          <t>Dividend paid to immediate paren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0</v>
      </c>
      <c r="Q35" s="6" t="n">
        <v>0</v>
      </c>
      <c r="R35" s="4" t="inlineStr">
        <is>
          <t xml:space="preserve"> </t>
        </is>
      </c>
    </row>
    <row r="36">
      <c r="A36" s="4" t="inlineStr">
        <is>
          <t>APPCIC | Parent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atutory Accounting Practi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pital contribution to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0</v>
      </c>
      <c r="Q38" s="6" t="n">
        <v>3000000</v>
      </c>
      <c r="R38" s="5" t="n">
        <v>0</v>
      </c>
    </row>
    <row r="39">
      <c r="A39" s="4" t="inlineStr">
        <is>
          <t>APPCIC | Subordinated Surplus Debenture | Parent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atutory Accounting Practi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note receivable to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0</v>
      </c>
      <c r="Q41" s="5" t="n">
        <v>4000000</v>
      </c>
      <c r="R41" s="4" t="inlineStr">
        <is>
          <t xml:space="preserve"> </t>
        </is>
      </c>
    </row>
  </sheetData>
  <mergeCells count="3">
    <mergeCell ref="A1:A2"/>
    <mergeCell ref="D1:O1"/>
    <mergeCell ref="P1:R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 - Allowance for doubtful accoun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920</v>
      </c>
      <c r="C4" s="5" t="n">
        <v>584</v>
      </c>
      <c r="D4" s="5" t="n">
        <v>631</v>
      </c>
    </row>
    <row r="5">
      <c r="A5" s="4" t="inlineStr">
        <is>
          <t>Charges to Earnings</t>
        </is>
      </c>
      <c r="B5" s="6" t="n">
        <v>510</v>
      </c>
      <c r="C5" s="6" t="n">
        <v>711</v>
      </c>
      <c r="D5" s="6" t="n">
        <v>466</v>
      </c>
    </row>
    <row r="6">
      <c r="A6" s="4" t="inlineStr">
        <is>
          <t>Charges to Other Accounts</t>
        </is>
      </c>
      <c r="B6" s="6" t="n">
        <v>0</v>
      </c>
      <c r="C6" s="6" t="n">
        <v>0</v>
      </c>
      <c r="D6" s="6" t="n">
        <v>0</v>
      </c>
    </row>
    <row r="7">
      <c r="A7" s="4" t="inlineStr">
        <is>
          <t>Deductions</t>
        </is>
      </c>
      <c r="B7" s="6" t="n">
        <v>832</v>
      </c>
      <c r="C7" s="6" t="n">
        <v>375</v>
      </c>
      <c r="D7" s="6" t="n">
        <v>513</v>
      </c>
    </row>
    <row r="8">
      <c r="A8" s="4" t="inlineStr">
        <is>
          <t>Ending Balance</t>
        </is>
      </c>
      <c r="B8" s="5" t="n">
        <v>598</v>
      </c>
      <c r="C8" s="5" t="n">
        <v>920</v>
      </c>
      <c r="D8" s="5" t="n">
        <v>5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VI - Supplemental Information Concerning Consolidated Property and Casualty Insurance Operation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rves for Unpaid Losses and LAE</t>
        </is>
      </c>
      <c r="B4" s="5" t="n">
        <v>510117</v>
      </c>
      <c r="C4" s="4" t="inlineStr">
        <is>
          <t xml:space="preserve"> </t>
        </is>
      </c>
      <c r="D4" s="4" t="inlineStr">
        <is>
          <t xml:space="preserve"> </t>
        </is>
      </c>
      <c r="E4" s="4" t="inlineStr">
        <is>
          <t xml:space="preserve"> </t>
        </is>
      </c>
      <c r="F4" s="5" t="n">
        <v>1038790</v>
      </c>
      <c r="G4" s="4" t="inlineStr">
        <is>
          <t xml:space="preserve"> </t>
        </is>
      </c>
      <c r="H4" s="4" t="inlineStr">
        <is>
          <t xml:space="preserve"> </t>
        </is>
      </c>
      <c r="I4" s="4" t="inlineStr">
        <is>
          <t xml:space="preserve"> </t>
        </is>
      </c>
      <c r="J4" s="5" t="n">
        <v>510117</v>
      </c>
      <c r="K4" s="5" t="n">
        <v>1038790</v>
      </c>
      <c r="L4" s="5" t="n">
        <v>346216</v>
      </c>
      <c r="M4" s="5" t="n">
        <v>322465</v>
      </c>
    </row>
    <row r="5">
      <c r="A5" s="4" t="inlineStr">
        <is>
          <t>Incurred Loss and LAE Curren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82064</v>
      </c>
      <c r="K5" s="6" t="n">
        <v>913419</v>
      </c>
      <c r="L5" s="6" t="n">
        <v>724755</v>
      </c>
      <c r="M5" s="4" t="inlineStr">
        <is>
          <t xml:space="preserve"> </t>
        </is>
      </c>
    </row>
    <row r="6">
      <c r="A6" s="4" t="inlineStr">
        <is>
          <t>Incurred Loss and LAE Prior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0573</v>
      </c>
      <c r="K6" s="6" t="n">
        <v>24980</v>
      </c>
      <c r="L6" s="6" t="n">
        <v>54450</v>
      </c>
      <c r="M6" s="4" t="inlineStr">
        <is>
          <t xml:space="preserve"> </t>
        </is>
      </c>
    </row>
    <row r="7">
      <c r="A7" s="4" t="inlineStr">
        <is>
          <t>Paid Losses and LA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6064</v>
      </c>
      <c r="K7" s="6" t="n">
        <v>928645</v>
      </c>
      <c r="L7" s="6" t="n">
        <v>751792</v>
      </c>
      <c r="M7" s="4" t="inlineStr">
        <is>
          <t xml:space="preserve"> </t>
        </is>
      </c>
    </row>
    <row r="8">
      <c r="A8" s="4" t="inlineStr">
        <is>
          <t>Net investment income</t>
        </is>
      </c>
      <c r="B8" s="6" t="n">
        <v>13714</v>
      </c>
      <c r="C8" s="5" t="n">
        <v>12755</v>
      </c>
      <c r="D8" s="5" t="n">
        <v>11282</v>
      </c>
      <c r="E8" s="5" t="n">
        <v>10698</v>
      </c>
      <c r="F8" s="6" t="n">
        <v>10448</v>
      </c>
      <c r="G8" s="5" t="n">
        <v>6074</v>
      </c>
      <c r="H8" s="5" t="n">
        <v>5221</v>
      </c>
      <c r="I8" s="5" t="n">
        <v>4042</v>
      </c>
      <c r="J8" s="6" t="n">
        <v>48449</v>
      </c>
      <c r="K8" s="6" t="n">
        <v>25785</v>
      </c>
      <c r="L8" s="6" t="n">
        <v>12535</v>
      </c>
      <c r="M8" s="4" t="inlineStr">
        <is>
          <t xml:space="preserve"> </t>
        </is>
      </c>
    </row>
    <row r="9">
      <c r="A9" s="4" t="inlineStr">
        <is>
          <t>Deferred Policy Acquisition Cost (“DPAC”)</t>
        </is>
      </c>
      <c r="B9" s="6" t="n">
        <v>109985</v>
      </c>
      <c r="C9" s="4" t="inlineStr">
        <is>
          <t xml:space="preserve"> </t>
        </is>
      </c>
      <c r="D9" s="4" t="inlineStr">
        <is>
          <t xml:space="preserve"> </t>
        </is>
      </c>
      <c r="E9" s="4" t="inlineStr">
        <is>
          <t xml:space="preserve"> </t>
        </is>
      </c>
      <c r="F9" s="6" t="n">
        <v>103654</v>
      </c>
      <c r="G9" s="4" t="inlineStr">
        <is>
          <t xml:space="preserve"> </t>
        </is>
      </c>
      <c r="H9" s="4" t="inlineStr">
        <is>
          <t xml:space="preserve"> </t>
        </is>
      </c>
      <c r="I9" s="4" t="inlineStr">
        <is>
          <t xml:space="preserve"> </t>
        </is>
      </c>
      <c r="J9" s="6" t="n">
        <v>109985</v>
      </c>
      <c r="K9" s="6" t="n">
        <v>103654</v>
      </c>
      <c r="L9" s="6" t="n">
        <v>108822</v>
      </c>
      <c r="M9" s="5" t="n">
        <v>110614</v>
      </c>
    </row>
    <row r="10">
      <c r="A10" s="4" t="inlineStr">
        <is>
          <t>Amortization of DPAC,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0955</v>
      </c>
      <c r="K10" s="6" t="n">
        <v>-217235</v>
      </c>
      <c r="L10" s="6" t="n">
        <v>-224121</v>
      </c>
      <c r="M10" s="4" t="inlineStr">
        <is>
          <t xml:space="preserve"> </t>
        </is>
      </c>
    </row>
    <row r="11">
      <c r="A11" s="4" t="inlineStr">
        <is>
          <t>Net Premiums Writt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44813</v>
      </c>
      <c r="K11" s="6" t="n">
        <v>1173278</v>
      </c>
      <c r="L11" s="6" t="n">
        <v>1084827</v>
      </c>
      <c r="M11" s="4" t="inlineStr">
        <is>
          <t xml:space="preserve"> </t>
        </is>
      </c>
    </row>
    <row r="12">
      <c r="A12" s="4" t="inlineStr">
        <is>
          <t>Net Premiums Earned</t>
        </is>
      </c>
      <c r="B12" s="6" t="n">
        <v>335398</v>
      </c>
      <c r="C12" s="5" t="n">
        <v>331040</v>
      </c>
      <c r="D12" s="5" t="n">
        <v>303274</v>
      </c>
      <c r="E12" s="5" t="n">
        <v>282224</v>
      </c>
      <c r="F12" s="6" t="n">
        <v>291870</v>
      </c>
      <c r="G12" s="5" t="n">
        <v>290631</v>
      </c>
      <c r="H12" s="5" t="n">
        <v>277061</v>
      </c>
      <c r="I12" s="5" t="n">
        <v>269064</v>
      </c>
      <c r="J12" s="6" t="n">
        <v>1251936</v>
      </c>
      <c r="K12" s="6" t="n">
        <v>1128626</v>
      </c>
      <c r="L12" s="6" t="n">
        <v>1035463</v>
      </c>
      <c r="M12" s="4" t="inlineStr">
        <is>
          <t xml:space="preserve"> </t>
        </is>
      </c>
    </row>
    <row r="13">
      <c r="A13" s="4" t="inlineStr">
        <is>
          <t>Unearned premiums</t>
        </is>
      </c>
      <c r="B13" s="5" t="n">
        <v>990559</v>
      </c>
      <c r="C13" s="4" t="inlineStr">
        <is>
          <t xml:space="preserve"> </t>
        </is>
      </c>
      <c r="D13" s="4" t="inlineStr">
        <is>
          <t xml:space="preserve"> </t>
        </is>
      </c>
      <c r="E13" s="4" t="inlineStr">
        <is>
          <t xml:space="preserve"> </t>
        </is>
      </c>
      <c r="F13" s="5" t="n">
        <v>943854</v>
      </c>
      <c r="G13" s="4" t="inlineStr">
        <is>
          <t xml:space="preserve"> </t>
        </is>
      </c>
      <c r="H13" s="4" t="inlineStr">
        <is>
          <t xml:space="preserve"> </t>
        </is>
      </c>
      <c r="I13" s="4" t="inlineStr">
        <is>
          <t xml:space="preserve"> </t>
        </is>
      </c>
      <c r="J13" s="5" t="n">
        <v>990559</v>
      </c>
      <c r="K13" s="5" t="n">
        <v>943854</v>
      </c>
      <c r="L13" s="5" t="n">
        <v>857769</v>
      </c>
      <c r="M13" s="4" t="inlineStr">
        <is>
          <t xml:space="preserve"> </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vailable-for-Sale Securities The following table provides the amortized cost and fair value of available-for-sale debt securities as of the dates presented (in thousands): December 31, 2023 Amortized Allowance for Expected Credit Losses Gross Gross Fair Value Debt Securities: U.S. government obligations and agencies $ 23,886 $ — $ 49 $ (677) $ 23,258 Corporate bonds 779,177 (469) 1,097 (64,091) 715,714 Mortgage-backed and asset-backed securities 334,460 — 969 (32,283) 303,146 Municipal bonds 15,916 (4) — (1,873) 14,039 Redeemable preferred stock 9,480 (93) — (1,214) 8,173 Total $ 1,162,919 $ (566) $ 2,115 $ (100,138) $ 1,064,330 December 31, 2022 Amortized Allowance for Expected Credit Losses Gross Gross Fair Value Debt Securities: U.S. government obligations and agencies $ 12,602 $ — $ — $ (938) $ 11,664 Corporate bonds 788,737 (729) 130 (93,077) 695,061 Mortgage-backed and asset-backed securities 327,166 — 148 (39,707) 287,607 Municipal bonds 14,924 (2) — (2,551) 12,371 Redeemable preferred stock 9,423 (189) — (1,311) 7,923 Total $ 1,152,852 $ (920) $ 278 $ (137,584) $ 1,014,626 The following table provides the credit quality of available-for-sale debt securities with contractual maturities as of the dates presented (dollars in thousands): December 31, 2023 December 31, 2022 % of Total % of Total Average Credit Ratings Fair Value Fair Value Fair Value Fair Value AAA $ 333,516 31.3 % $ 297,475 29.3 % AA 128,249 12.0 % 154,975 15.3 % A 356,090 33.5 % 327,427 32.3 % BBB 245,823 23.1 % 232,316 22.9 % No Rating Available 652 0.1 % 2,433 0.2 % Total $ 1,064,330 100.0 % $ 1,014,626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December 31, 2023 December 31, 2022 Amortized Fair Value Amortized Fair Value Mortgage-backed securities: Agency $ 165,507 $ 145,686 $ 157,672 $ 133,928 Non-agency 63,729 55,102 60,328 50,478 Asset-backed securities: Auto loan receivables 53,686 52,869 62,128 59,370 Credit card receivables 3,414 3,428 657 612 Other receivables 48,124 46,061 46,381 43,219 Total $ 334,460 $ 303,146 $ 327,166 $ 287,607 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December 31, 2023 Less Than 12 Months 12 Months or Longer Number of Fair Value Unrealized Number of Fair Value Unrealized Debt Securities: U.S. government obligations and agencies 3 $ 9,045 $ (108) 5 $ 6,811 $ (569) Corporate bonds 12 1,387 (9) 287 365,893 (37,088) Mortgage-backed and asset-backed securities 18 18,150 (316) 173 216,220 (31,967) Municipal bonds 1 293 (1) 3 7,010 (1,069) Redeemable preferred stock 1 529 (30) 3 1,052 (158) Total 35 $ 29,404 $ (464) 471 $ 596,986 $ (70,851) December 31, 2022 Less Than 12 Months 12 Months or Longer Number of Fair Value Unrealized Number of Fair Value Unrealized Debt Securities: U.S. government obligations and agencies 2 $ 2,721 $ (110) 5 $ 8,943 $ (828) Corporate bonds 40 26,563 (2,910) 247 325,992 (46,451) Mortgage-backed and asset-backed securities 64 52,751 (2,974) 146 219,189 (36,733) Municipal bonds — — — 3 6,621 (1,458) Redeemable preferred stock 1 95 (51) — — — Total 107 $ 82,130 $ (6,045) 401 $ 560,745 $ (85,470) Unrealized losses on available-for-sale debt securities in the above table as of December 31, 2023 and 2022 have not been recognized into income as credit losses because the issuers are of high credit quality (investment grade securities), management does not intend to sell and it is likely management will not be required to sell the securities prior to their anticipated recovery, and the decline in fair value is largely due to changes in interest rates and other market conditions. There were no material factors impacting any one category or specific security requiring an accrual for credit loss. The issuers continue to make principal and interest payments on the bonds. The fair value is expected to recover as the bonds approach maturity. The following table presents a reconciliation of the beginning and ending balances for expected credit losses on available-for-sale debt securities (in thousands): Corporate Bonds Municipal Bonds Redeemable Total Balance, December 31, 2021 $ 371 $ 1 $ 117 $ 489 Provision for (or reversal of) credit loss expense 358 1 72 431 Balance, December 31, 2022 729 2 189 920 Provision for (or reversal of) credit loss expense (260) 2 (96) (354) Balance, December 31, 2023 $ 469 $ 4 $ 93 $ 566 See “—Note 2 (Summary of Significant Accounting Policies — Allowance for Credit Losses-Available-For-Sale Securities)” for more information about the methodology and significant inputs used to measure the amount related to expected credit losses on available-for-sale debt securities. The following table presents the amortized cost and fair value of investments with maturities as of the date presented (in thousands): December 31, 2023 Amortized Cost Fair Value Due in one year or less $ 92,428 $ 91,247 Due after one year through five years 616,178 578,304 Due after five years through ten years 426,700 371,982 Due after ten years 24,111 19,784 Perpetual maturity securities 3,502 3,013 Total $ 1,162,919 $ 1,064,330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equity securities and investment real estate during the periods presented (in thousands): Years Ended December 31, 2023 2022 2021 Proceeds from sales and maturities (fair value): Available-for-sale debt securities $ 128,304 $ 98,409 $ 186,507 Equity securities $ 45,095 $ 34,178 $ 85,103 Gross realized gains on sale of securities: Available-for-sale debt securities $ 36 $ 242 $ 2,649 Equity securities $ 1,744 $ 2,240 $ 3,005 Gross realized losses on sale of securities: Available-for-sale debt securities $ (1,527) $ (2,060) $ (2,434) Equity securities $ (1,482) $ (74) $ (208) Realized gains on sales of investment real estate (1) $ — $ — $ 401 (1) During the year ended December 31, 2021 the Company completed the sale of a non-income producing investment real estate property. The Company received net cash proceeds of approximately $2.6 million and recognized a pre-tax gain of approximately $0.4 million that is included in net realized gains (losses) on investments in the Consolidated Statements of Income for the year ended December 31, 2021 This investment real estate property was not previously reported under assets held for sale since it was actively marketed and sold within the first quarter of 2021. The following table presents the components of net investment income, comprised primarily of interest and dividends for the periods presented (in thousands): Years Ended December 31, 2023 2022 2021 Available-for-sale debt securities $ 24,793 $ 18,699 $ 11,926 Equity securities 4,019 3,288 2,651 Cash and cash equivalents (1) 21,448 5,945 51 Other (2) 523 492 928 Total investment income 50,783 28,424 15,556 Less: Investment expenses (3) (2,334) (2,639) (3,021) Net investment income $ 48,449 $ 25,785 $ 12,535 (1) Includes interest earned on restricted cash and cash equivalents. (2) Includes investment income earned on real estate investments. (3) Includes custodial fees, investment accounting and advisory fees, and expenses associated with real estate investments. Equity Securities The following table provides the unrealized gains (losses) recognized for the periods presented on equity securities still held at the end of the reported period (in thousands): Years Ended December 31, 2023 2022 2021 Unrealized gains (losses) recognized during the reported period $ 3,723 $ (13,197) $ (3,459) Investment Real Estate Investment real estate consisted of the following as of the dates presented (in thousands): As of December 31, 2023 2022 Income Producing: Investment real estate $ 7,097 $ 7,097 Less: Accumulated depreciation (1,572) (1,386) Investment real estate, net $ 5,525 $ 5,711 The following table provides the depreciation expense related to investment real estate for the periods presented (in thousands): Years Ended December 31, 2023 2022 2021 Depreciation expense on investment real estate $ 186 $ 186 $ 186 Other Investments The Company has an ownership interest in a limited partnership that is not registered or readily tradable on a securities exchange. This partnership is private equity fund managed by general partners who make decisions with regard to financial policies and operations. As such, the Company is not the primary beneficiary and does not consolidate these partnerships. Other investments consisted of the following as of the dates presented (in thousands): As of December 31, 2023 2022 Investment in private equity limited partnership $ 10,434 $ — The following table provides the unrealized gains (losses) recognized for the periods presented on investment in private equity limited partnership still held at the end of the reported period (in thousands): As of December 31, 2023 2022 Unrealized gains (losses) recognized during the reported period on investment in private equity limited partnership still held at the end of the reported period $ 5,640 $ — For the year ended December 31, 2023, the Company recognized net change in unrealized gain of $5.6 million on this investment which is recognized in net change in unrealized gains (losses) on investments in the Consolidated Statement of Income. At December 31, 2023 and 2022 the Company’s net cumulative contributed capital to the partnership totaled $4.8 million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REINSURANCE The Company seeks to reduce its risk of loss by reinsuring certain levels of risk in various areas of exposure with other insurance enterprises or reinsurers, generally as of the beginning of the hurricane season on June 1 st of each year. The Company’s current reinsurance programs consist principally of catastrophe excess of loss reinsurance, subject to the terms and conditions of the applicable agreements. Notwithstanding the purchase of such reinsurance, the Company is responsible for certain retained loss amounts before reinsurance attaches and for insured losses related to catastrophes and other events that exceed coverage provided by or otherwise are not within the scope of the reinsurance programs. The Company remains responsible for the settlement of insured losses irrespective of whether any of the reinsurers fail to make payments otherwise due.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December 31, 2023 Standard AM Best and Poor’s Moody’s Due from as of Reinsurer Company Services, Inc. Service, Inc. 2023 2022 Florida Hurricane Catastrophe Fund “FHCF” (1) n/a n/a n/a 91,275 134,411 Various Lloyd’s of London Syndicates (2) A A+ n/a 22,832 101,482 Allianz Risk Transfer (Bermuda) Ltd. n/a n/a n/a — 285,323 Chubb Tempest Reinsurance Ltd. n/a n/a n/a — 51,319 Markel Bermuda Ltd. n/a n/a n/a — 50,981 DaVinci Reinsurance Ltd. n/a n/a n/a — 48,115 Renaissance Reinsurance Ltd. n/a n/a n/a — 38,768 D E Shaw Re (Bermuda) Ltd. n/a n/a n/a — 16,680 Munich Reinsurance America Inc. n/a n/a n/a — 14,616 Everest Reinsurance Co n/a n/a n/a — 11,536 Upsilon RFO Re Ltd. n/a n/a n/a — 11,201 Lumen Re Ltd. n/a n/a n/a — 8,913 Total (3) $ 114,107 $ 773,345 (1) No rating is available, because the fund is not rated. (2) No rating available for Moody’s Investors Service, Inc. (3) Amounts represent prepaid reinsurance premiums and net recoverables for paid and unpaid losses, including incurred but not reported reserves, and loss adjustment expenses. The Company’s reinsurance arrangements had the following effect on certain items in the Consolidated Statements of Income for the periods presented (in thousands): For the Year Ended December 31, 2023 Premiums Premiums Losses and Loss Direct $ 1,921,833 $ 1,875,129 $ 1,046,854 Ceded (577,020) (623,193) (54,218) Net $ 1,344,813 $ 1,251,936 $ 992,636 For the Year Ended December 31, 2022 Premiums Premiums Losses and Loss Direct $ 1,845,786 $ 1,759,701 $ 1,972,541 Ceded (672,508) (631,075) (1,034,142) Net $ 1,173,278 $ 1,128,626 $ 938,399 For the Year Ended December 31, 2021 Premiums Premiums Losses and Loss Direct $ 1,671,252 $ 1,596,618 $ 1,189,444 Ceded (586,425) (561,155) (410,239) Net $ 1,084,827 $ 1,035,463 $ 779,205 The following prepaid reinsurance premiums and reinsurance recoverable are reflected in the Consolidated Balance Sheets as of the dates presented (in thousands): As of December 31, 2023 2022 Prepaid reinsurance premiums $ 236,254 $ 282,427 Reinsurance recoverable on paid losses and LAE $ 35,667 $ 10,170 Reinsurance recoverable on unpaid losses and LAE 183,435 798,680 Reinsurance recoverable $ 219,102 $ 808,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12 Months Ended</t>
        </is>
      </c>
    </row>
    <row r="2">
      <c r="B2" s="2" t="inlineStr">
        <is>
          <t>Dec. 31, 2023</t>
        </is>
      </c>
    </row>
    <row r="3">
      <c r="A3" s="3" t="inlineStr">
        <is>
          <t>Insurance [Abstract]</t>
        </is>
      </c>
      <c r="B3" s="4" t="inlineStr">
        <is>
          <t xml:space="preserve"> </t>
        </is>
      </c>
    </row>
    <row r="4">
      <c r="A4" s="4" t="inlineStr">
        <is>
          <t>Insurance Operations</t>
        </is>
      </c>
      <c r="B4" s="4" t="inlineStr">
        <is>
          <t xml:space="preserve">INSURANCE OPERATIONS Deferred Policy Acquisition Costs The Company defers certain costs in connection with written premium, called Deferred Policy Acquisition Costs (“DPAC”). DPAC is amortized over the effective period of the related insurance policies The following table presents the beginning and ending balances and the changes in DPAC for the periods presented (in thousands): Years Ended December 31, 2023 2022 2021 DPAC, beginning of year $ 103,654 $ 108,822 $ 110,614 Capitalized Costs 217,286 212,067 222,329 Amortization of DPAC (210,955) (217,235) (224,121) DPAC, end of year $ 109,985 $ 103,654 $ 108,822 Regulatory Requirements and Restrictions The Insurance Entities are subject to regulations and standards of the FLOIR. The Insurance Entities are also subject to regulations and standards of regulatory authorities in other states where they are licensed, although as Florida-domiciled insurers, their principal regulatory authority is the FLOIR. These standards and regulations include a requirement that the Insurance Entities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funds of the regulated subsidiary and are limited based on the regulated subsidiary’s level of statutory net income and statutory capital and surplus. The maximum dividend that may be paid by the Insurance Entities to their immediate parent company, Protection Solutions, Inc. (“PSI,” formerly known as Universal Insurance Holding Company of Florida), without prior regulatory approval is limited by the provisions of the Florida Insurance Code. These dividends are referred to as “ordinary dividends.” However, if the dividend, together with other dividends paid within the preceding 12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23, UPCIC and APPCIC currently are not able to pay any ordinary dividends during 2024. For the years ended December 31, 2023 and 2022, no dividends were paid from the Insurance Entities to PSI. The Florida Insurance Code requires a residential property insurance company to maintain statutory surplus as to policyholders of at least $15.0 million or ten percent of the insurer’s total liabilities, whichever is greater. The following table presents the amount of capital and surplus calculated in accordance with statutory accounting principles, which differs from GAAP, and an amount representing ten percent of total liabilities for each of the Insurance Entities as of the dates presented (in thousands): As of December 31, 2023* 2022 Statutory capital and surplus UPCIC $ 350,933 $ 400,866 APPCIC $ 25,526 $ 22,786 Ten percent of total liabilities UPCIC $ 151,367 $ 151,190 APPCIC $ 2,398 $ 2,023 * Unaudited As of the dates in the table above, the Insurance Entities each exceeded the minimum statutory capitalization requirement. The Insurance Entities also met the capitalization requirements of the other states in which they are licensed as of December 31, 2023. Annually, the Insurance Entities each are also required to adhere to prescribed premium-to-capital surplus ratios and each have met those requirements. The following table summarizes combined net income (loss) for the Insurance Entities determined in accordance with statutory accounting practices for the periods presented (in thousands): Years Ended December 31, 2023* 2022 2021 Combined net income (loss) $ (97,144) $ (141,777) $ (102,515) * Unaudited The Insurance Entities each are required annually to comply with the NAIC risk-based capital (“RBC”) requirements. RBC requirements prescribe a method of measuring the amount of capital appropriate for an insurance company to support its overall business operations in light of its size and risk profile. NAIC RBC requirements are used by regulators to determine appropriate regulatory actions relating to insurers who show signs of a weak or deteriorating condition. As of December 31, 2023, based on calculations using the appropriate NAIC RBC formula, the Insurance Entities each reported total adjusted capital in excess of the requirements. The Insurance Entities are required by various state laws and regulations to maintain certain assets in depository accounts. The following table represents assets held by insurance regulators as of the dates presented (in thousands): As of December 31, 2023 2022 Restricted cash and cash equivalents $ 2,635 $ 2,635 Investments $ 3,329 $ 3,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the dates presented (in thousands): As of December 31, 2023 2022 Land $ 5,344 $ 5,344 Building 41,534 40,344 Computers 8,811 11,887 Furniture 3,688 3,956 Automobiles and other vehicles 12,370 11,786 Software 6,218 6,894 Total 77,965 80,211 Less: Accumulated depreciation and amortization (31,203) (29,143) Net of accumulated depreciation and amortization 46,762 51,068 Construction in progress 866 336 Property and equipment, net $ 47,628 $ 51,404 Depreciation and amortization expense was $7.1 million, $7.1 million and $6.6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the following as of the dates presented (in thousands): As of December 31, 2023 2022 Surplus note $ 4,044 $ 5,515 5.625% Senior unsecured notes 100,000 100,000 Total principal amount 104,044 105,515 Less: unamortized debt issuance costs (2,038) (2,746) Total long-term debt, net $ 102,006 $ 102,769 Surplus Note On November 9, 2006, UPCIC entered into a $25.0 million surplus note with the State Board of Administration of Florida (the “SBA”) under Florida’s Insurance Capital Build-Up Incentive Program (the “ICBUI”). The surplus note has a twenty-year term and accrues interest, adjusted quarterly based on the 10-year Constant Maturity Treasury Index. The carrying amount of the surplus note is included in the statutory capital and surplus of UPCIC. The effective interest rate paid on the surplus note was 4.30%, 2.83% and 1.50% for the years ended December 31, 2023, 2022 and 2021, respectively. Any payment of principal or interest by UPCIC on the surplus note must be approved by the Commissioner of the FLOIR. Quarterly principal payments of $368 thousand are due through 2026. Aggregate principal payments of approximately $1.5 million were made during each of the years ended December 31, 2023, 2022 and 2021. UPCIC is in compliance with each of the loan’s covenants as implemented by rules promulgated by the SBA. An event of default will occur under the surplus note, as amended, if UPCIC: (i) defaults in the payment of the surplus note; (ii) fails to submit quarterly filings to the FLOIR; (iii) fails to maintain at least $50 million of surplus during the term of the surplus note, except for certain situations; (iv) misuses proceeds of the surplus note; (v) makes any misrepresentations in the application for the program; (vi) pays any dividend when principal or interest payments are past due under the surplus note; or (vii) fails to maintain a level of surplus and reinsurance sufficient to cover in excess of UPCIC’s 1-in-100 year probable maximum loss as determined by a hurricane loss model accepted by the Florida Commission on Hurricane Loss Projection Methodology as certified by the FLOIR annually. To avoid a penalty rate, UPCIC must maintain either a ratio of net written premium to surplus of at least 2:1 or a ratio of gross written premiums to surplus of at least 6:1 according to a calculation method set forth in the surplus note. As of December 31, 2023, UPCIC’s net written premium to surplus ratio was in excess of the required minimums and, therefore, UPCIC is not subject to the penalty rate. The surplus note ranks subordinate in right of payment to the Senior Unsecured Notes and Unsecured Revolving Loan described below. Senior Unsecured Notes On November 23, 2021, the Company entered into Note Purchase Agreements with certain institutional accredited investors and qualified institutional buyers pursuant to which the Company issued and sold $100 million of 5.625% Senior Unsecured Notes due 2026 (the “Notes”). The Purchase Agreements contain certain customary representations, warranties and covenants made by the Company. The Notes were offered and sold by the Company in a private placement transaction in reliance on exemptions from the registration requirements of the Securities Act of 1933, as amended. On March 24, 2022, the Registration Statement registering the exchange of Notes for registered Notes was declared effective by the Securities and Exchange Commission, and all of the Notes have since been exchanged for registered Notes with identical financial terms. The Notes are senior unsecured debt obligations that bear interest at the rate of 5.625% per annum, payable semi-annually in arrears on May 30 th and November 30 th of each year, beginning on May 30, 2022. The Notes are subject to adjustment from time to time in the event of a downgrade or subsequent upgrade of the rating assigned to the Notes. The Notes mature on November 30, 2026 at which time the entire $100.0 million of principal is due and payable. At any time on or after November 30, 2023, the Company may redeem all or part of the Notes at redemption prices (expressed as percentages of the principal amount) equal to (i) 102.81250% for the twelve-month period beginning on November 30, 2023; (ii) 101.40625% for the twelve-month period beginning on November 30, 2024 and (iii) 100.000% at any time thereafter, plus accrued and unpaid interest up to, but not including the redemption date. On November 23, 2021, the Company entered into an indenture, relating to the issuance of the Notes (the “Indenture”), with UMB Bank National Association, as trustee. The Notes are not subject to any sinking fund and are not convertible into or exchangeable, other than pursuant to the Exchange Offer, for any other securities or assets of the Company or any of its subsidiaries. The Notes are not subject to redemption at the option of the holder. The indenture governing the Notes contains financial covenants, terms, events of default and related cure provisions that are customary in agreements used in connection with similar transactions. As of December 31, 2023, the Company was in compliance with all applicable covenants, including financial covenants. T he Notes are unsecured senior obligations of the Company, are not obligations of, and are not guaranteed by, any subsidiary of the Company. The Notes rank equally in right of payment to the Unsecured Revolving Loan described below. Unsecured Revolving Loan On June 30, 2023, the Company entered into a committed and unsecured $40.0 million revolving credit line with JP Morgan Chase Bank, N.A. This agreement succeeded the previous $37.5 million revolving credit line with J.P. Morgan Chase, N.A., entered into on October 31, 2022. As of December 31, 2023, the Company has not borrowed any amount under this revolving loan. The Company must pay an annual commitment of 0.50% of the unused portion of the commitment. Borrowings mature on June 29, 2024, 364 days after the inception date and carry an interest rate of prime rate plus a margin of 2%. The credit line is subject to annual renewals. The credit line contains customary financial and other covenants, with which the Company is in compliance. Maturities The following table provides an estimate of aggregate principal payments to be made for the amounts due on long-term debt as of December 31, 2023 (in thousands): 2024 $ 1,471 2025 1,471 2026 101,102 2027 — 2028 — Thereafter — Total long-term debt maturities 104,044 Less: unamortized debt issuance costs (2,038) Total long-term debt maturities, net $ 102,006 Interest Expense The following table provides interest expense related to long-term debt during the periods presented (in thousands): Years Ended December 31, 2023 2022 2021 Interest Expense: Surplus notes $ 198 $ 172 $ 113 5.625% Senior unsecured notes 5,625 5,734 469 Non-cash expense (1) 708 703 56 Total $ 6,531 $ 6,609 $ 638 (1) Represents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umulative Convertible Preferred Stock As of December 31, 2023 and 2022, the Company had shares outstanding of Series A Preferred Stock. Each share of Series A Preferred Stock is convertible by the Company into shares of common stock. The following table provides certain information for the convertible Series A preferred stock as of the dates presented (in thousands, except conversion factor): As of December 31, 2023 2022 Shares issued and outstanding 10 10 Conversion factor 2.50 2.50 Common shares resulting if converted 25 25 The Series A Preferred Stock pays a cumulative dividend of $0.25 per share per quarter. The Company declared and paid aggregate dividends to the holder of record of the Company’s Series A Preferred Stock of $10 thousand for each of the years ended December 31, 2023 and 2022. Common Stock Shares Repurchased From time to time, the Company’s Board of Directors may authorize share repurchase programs under which the Company may repurchase shares of the Company’s common stock in the open market. The following table presents repurchases of the Company’s common stock for the periods presented (in thousands, except total number of shares repurchased and per share data): Total Number of Shares Average Dollar Repurchased During the Year Aggregate Price per Plan Expiration Amount Ended December 31, Purchase Share Completed or Date Authorized Date (1) Authorized 2023 2022 Price Repurchased Expired June 12, 2023 June 10, 2025 $ 20,000 1,112,953 — $ 15,867 $ 14.26 December 15, 2022 December 15, 2024 $ 7,997 400,691 186,435 $ 7,997 $ 13.62 August 2023 November 3, 2020 November 3, 2022 $ 20,000 — 806,324 $ 9,800 $ 12.15 November 2022 (1) In November 2020, our Board of Directors authorized a share repurchase of up to $20 million of shares of common stock, which expired in November 2022. At the end of this prior authorization, the Company had repurchased slightly more than $12 million of shares of common stock. On December 15, 2022, our Board of Directors authorized a successor share repurchase program under which the Company was authorized to repurchase up to $8.0 million of shares of common stock through December 15, 2024, which represents the unused portion of the predecessor authorization. On June 12, 2023, our Board of Directors authorized the repurchase of up to $20.0 million of our common stock through June 10, 2025 (“The June 2025 Share Repurchase Program”) pursuant to which we repurchased 1,112,953 shares of our common stock at an aggregate cost of approximately $15.9 million. Dividends Declared The Company declared dividends on its outstanding shares of common stock to its shareholders of record as follows for the periods presented (in thousands, except per share amounts): For the Years Ended December 31, 2023 2022 2021 Per Share Aggregate Per Share Aggregate Per Share Aggregate First Quarter $ 0.16 $ 4,967 $ 0.16 $ 5,004 $ 0.16 $ 5,027 Second Quarter $ 0.16 $ 5,004 $ 0.16 $ 4,990 $ 0.16 $ 5,039 Third Quarter $ 0.16 $ 4,935 $ 0.16 $ 4,994 $ 0.16 $ 5,034 Fourth Quarter $ 0.29 $ 8,672 $ 0.29 $ 9,003 $ 0.29 $ 9,096 (1) Includes dividend equivalents due to employees who hold performance share units, restricted share units or restricted stock awards which are subject to time-vesting conditions. Applicable provisions of the Delaware General Corporation Law may affect the ability of the Company to declare and pay dividends on its Common Stock. In particular, pursuant to the Delaware General Corporation Law, a company may pay dividends out of its surplus, as defined, or out of its net profits, for the fiscal year in which the dividend is declared and/or the preceding year. Surplus is defined in the Delaware General Corporation Law to be the excess of net assets of the company over capital. Capital is defined to be the aggregate par value of shares issued. Moreover, the ability of the Company to pay dividends, if and when declared by its Board of Directors, may be restricted by regulatory limits on the amount of dividends, which the Insurance Entities are permitted to pay the Company. Restrictions limiting the payment of dividends by UVE UVE pays dividends to shareholders, which are funded by earnings on investments and distributions from the earnings of its consolidated subsidiaries. Generally, other than as disclosed above and in “— Note 7 (Long-term debt) ,” there are no restrictions for UVE limiting the payment of dividends. However, UVE’s ability to pay dividends to shareholders may be affected by restrictions on the ability of the Insurance Entities to pay dividends to UVE through PSI. See “— Note 5 (Insurance Operations) ,” for a discussion of these restrictions. There are no such restrictions for UVE’s non-insurance consolidated subsidiaries. UVE received distributions from the earnings of its non-insurance consolidated subsidiaries of $164.1 million, $231.9 million, and $149.9 million during the years ended December 31, 2023, 2022 and 2021, respectively. UVE made capital contributions of $72.0 million, $84.0 million, and $92.0 million to UPCIC during the years ended December 31, 2023, 2022, and 2021, respectively. UVE made no capital contributions to APPCIC during the year ended December 31, 2023, $3 million during the year ended December 31, 2022, and made no contributions during the year ended December 31, 2021. During 2023, UVE did not enter into subordinated surplus debentures with UPCIC or APPCIC. During 2022, $110.0 million in subordinated surplus debentures were made to UPCIC by UVE. See “— Schedule II - Condensed Financial Information of Registrant —Note 2 (Intercompany Note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quity Compensation Plans In prior periods the Company managed its equity compensation under the 2009 Omnibus Incentive Plan (the “2009 Plan”). In April 2021, the Company’s Board of Directors adopted, subject to shareholder approval, the 2021 Omnibus Incentive Plan (the “2021 Plan”). The 2021 Plan was approved by the Company’s shareholders effective June 11, 2021, at which time the 2009 Plan was terminated. Shares reserved for future issuance under the 2009 Plan are no longer available and no further grants will be made under this plan. At the inception of the Company’s 2021 Plan, 1,835,000 shares were initially reserved for issuance. At December 31, 2023, no shares remained reserved for issuance for new awards under the incentive plan. Awards under the Incentive Plan may include incentive stock options, non-qualified stock option awards (“Stock Option”), stock appreciation rights, non-vested shares of common stock, restricted stock awards (“RSAs”), performance share units (“PSUs”), restricted stock units (“RSUs”), and other share-based awards and cash-based incentive awards. Awards under the Incentive Plan may be granted to employees, directors, consultants or other persons providing services to the Company or its affiliates. The following table provides certain information related to Stock Options, RSAs, PSUs and RSUs for the year ended December 31, 2023 (in thousands, except per share data): For the Year Ended December 31, 2023 Stock Options Restricted Stock Awards Performance Restricted Number of Weighted Aggregate Weighted Number of Weighted Number Weighted Number Weighted Average Grant Date 2009 Omnibus Plan Outstanding as of December 31, 2022 2,764 $ 23.44 — $ — 16 $ 14.75 52 $ 16.90 Granted — — — — — — — — Forfeited — — — — — — — — Exercised (94) 14.77 n/a n/a n/a n/a n/a n/a Vested — — — — (16) 14.75 (48) 16.96 Expired (7) 29.17 n/a n/a n/a n/a n/a n/a Outstanding as of December 31, 2023 2,663 $ 23.73 $ 462 4.86 — $ — — $ — 4 $ 16.04 Exercisable as of December 31, 2023 2,538 $ 24.18 $ 308 4.75 2021 Omnibus Plan Outstanding as of December 31, 2022 500 $ 12.50 53 $ 12.32 103 $ 12.19 408 $ 12.24 Granted — — 36 16.23 75 18.26 343 16.68 Forfeited — — — — — — (4) 13.77 Exercised — — n/a n/a n/a n/a n/a n/a Vested n/a n/a (53) $ 12.32 — — (162) 12.88 Expired — — n/a n/a n/a n/a n/a n/a Outstanding as of December 31, 2023 500 $ 12.50 $ 1,743 8.22 36 $ 16.23 178 $ 14.76 585 $ 14.65 Exercisable as of December 31, 2023 167 $ 12.50 $ 581 8.22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as amended or issuances under the Company’s Incentive Plan. (2) All shares outstanding as of December 31, 2023, are expected to vest. n/a Not applicable The following table provides certain information in connection with the Company’s share-based compensation arrangements for the periods presented (in thousands): Years Ended December 31, 2023 2022 2021 Compensation expense: Stock options $ 996 $ 1,882 $ 2,390 Restricted stock 588 372 — Performance share units 868 466 671 Restricted stock units 2,554 2,007 2,754 Total $ 5,006 $ 4,727 $ 5,815 Deferred tax benefits: Stock options $ 41 $ 126 $ 226 Restricted stock — — — Performance share units — — — Restricted stock units 481 387 606 Total $ 522 $ 513 $ 832 Realized tax benefits: Stock options $ 82 $ — $ — Restricted stock 207 — — Performance share units — — 64 Restricted stock units 501 286 590 Total $ 790 $ 286 $ 654 Excess tax benefits (shortfall): Stock options $ 7 $ (88) $ (600) Restricted stock 47 — — Performance share units — — (76) Restricted stock units (34) (134) 15 Total $ 20 $ (222) $ (661) Weighted average fair value per option or share: Stock option grants $ — $ 1.64 $ 2.66 Restricted stock grants $ 16.23 $ 12.32 $ — Performance share unit grants $ 18.26 $ 12.19 $ 14.68 Restricted stock unit grants $ 16.68 $ 9.96 $ 16.79 Intrinsic value of options exercised $ 315 $ — $ — Fair value of restricted stock vested $ 843 $ — $ — Fair value of performance share units vested $ 164 $ 386 $ 925 Fair value of restricted stock units vested $ 3,108 $ 1,310 $ 3,212 Cash received for strike price and tax withholdings $ 41 $ 61 $ 84 Shares acquired through cashless exercise (1) 104 36 69 Value of shares acquired through cashless exercise (1) $ 339 $ 418 $ 1,056 (1) All shares acquired represent shares tendered to cover the strike price for options and tax withholdings on the intrinsic value of Stock Options exercised, Restricted Stock vested, PSUs vested or RSUs vested. These shares have been canceled by the Company. The following table provides the amount of unrecognized compensation expense as of the most recent balance sheet date and the weighted average period over which those expenses will be recorded for Stock Options, Restricted Stock, PSUs, and RSUs (dollars in thousands): As of December 31, 2023 Stock Restricted Stock Performance Restricted Unrecognized expense $ 391 $ 274 $ 1,488 $ 8,077 Weighted average remaining years 1.08 0.5 1.67 2.35 Stock Options Stock Options granted by the Company generally expire between five one The Company used the modified Black-Scholes model to estimate the fair value of employee Stock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our Common Stock. The dividend yield was based on expected dividends at the time of grant. The following table provides the assumptions utilized in the Black-Scholes model for Stock Options granted during the periods presented: Years Ended December 31, 2023 2022 2021 Weighted-average risk-free interest rate — % 2.21 % 0.86 % Expected term of option in years 0.00 5.74 6.00 Weighted-average volatility — % 29.8 % 34.8 % Dividend yield — % 6.9 % 5.2 % Weighted-average grant date fair value per share $ — $ 1.64 $ 2.66 Restricted Stock, Performance Share Units and Restricted Stock Units Restricted Stock, Performance Share Units and Restricted Stock Units are awarded to certain employees in consideration for services rendered pursuant to terms of employment agreements or to provide employees a continued incentive to share in the success of the Company. Restricted Stock generally vests over a one one “—Note 2 (Summary of Significant Accounting Policies — Share-based Compensation)”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EMPLOYEE BENEFIT PLAN Effective January 1, 2009, the Company adopted a qualified retirement plan covering substantially all employees. It is designed to help the employees meet their financial needs during their retirement years. Eligibility for participation in the plan is generally based on employee’s date of hire or on completion of a specified period of service. Employer contributions to this plan are made in cash. The plan titled the “Universal Property &amp; Casualty 401(k) Profit Sharing Plan” (the “401(k) Plan”) is a defined contribution plan that allows employees to defer compensation through contributions to the 401(k) Plan. The contributions are invested on the employees’ behalf, and the benefits paid to employees are based on contributions and any earnings or losses. The 401(k) Plan includes a Company contribution of 100 percent of each eligible participant’s contribution up to a maximum of five percent of the participant’s compensation during the 401(k) Plan year. The Company may make additional profit-sharing contributions. However, no additional profit-sharing contribution was made during the years ended December 31, 2023, 2022, and 2021. Aggregate contributions paid by the Company were approximately $3.7 million, $3.4 million, and $2.9 million to the 401(k) Pla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lante &amp; Moran, PLLC</t>
        </is>
      </c>
    </row>
    <row r="5">
      <c r="A5" s="4" t="inlineStr">
        <is>
          <t>Auditor Location</t>
        </is>
      </c>
      <c r="B5" s="4" t="inlineStr">
        <is>
          <t>East Lansing, Michigan</t>
        </is>
      </c>
    </row>
    <row r="6">
      <c r="A6" s="4" t="inlineStr">
        <is>
          <t>Auditor Firm ID</t>
        </is>
      </c>
      <c r="B6" s="4" t="inlineStr">
        <is>
          <t>16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for the years ended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ignificant components of the income tax provision are as follows for the periods presented (in thousands): For the Years Ended December 31, 2023 2022 2021 Current: Federal $ 13,923 $ 5,674 $ 10,597 State and local 3,194 1,462 1,676 Total current expense 17,117 7,136 12,273 Deferred: Federal 4,840 (10,752) (4,064) State and local (431) (1,374) (203) Total deferred expense (benefit) 4,409 (12,126) (4,267) Income tax expense (benefit) $ 21,526 $ (4,990) $ 8,006 The following table reconciles the statutory federal income tax rate to the Company’s effective income tax rate for the periods presented: For the Years Ended December 31, 2023 2022 2021 Federal statutory tax rate 21.0 % 21.0 % 21.0 % Increases (decreases) resulting from: State income tax, net of federal tax benefit 2.2 % (1.4) % 1.7 % Effect of change in tax rate — % 2.0 % 0.1 % Disallowed meals &amp; expenses 0.2 % (0.4) % 0.1 % Disallowed compensation 1.5 % (3.7) % 2.1 % Excess tax (benefit) shortfall — % (0.8) % 2.3 % Other, net (0.5) % 1.6 % 0.9 % Effective income tax rate 24.4 % 18.3 % 28.2 % The Company recognized an excess income tax benefit of $0.02 million during the year ended December 31, 2023 and an excess income tax shortfall of $0.2 million during the year ended December 31, 2022 from stock-based compensation awards that vested and/or were exercised. The Company adopted the standard for Corporate Alternative Minimum Tax (“CAMT”), reflected in the Inflation Reduction Act, enacted on August 16, 2022, for the reporting period beginning January 1, 2023. The Company was not subject to the provisions of the CAMT section for the period ending December 31, 2023. The Company accounts for income taxes using a balance sheet approach. As of December 31, 2023 and 2022, the significant components of the Company’s deferred income taxes consisted of the following (in thousands): As of December 31, 2023 2022 Deferred income tax assets: Unearned premiums $ 37,149 $ 32,410 Advanced premiums 2,312 2,683 Unpaid losses and LAE 4,244 2,574 Share-based compensation 3,640 3,744 Accrued wages 182 237 Allowance for uncollectible receivables 175 220 Net operating loss carryforwards 1,258 7,591 Unrealized gain/loss 1,211 4,175 Other comprehensive income 24,138 33,795 Other 499 410 Total deferred income tax assets 74,808 87,839 Deferred income tax liabilities: Deferred policy acquisition costs, net (27,084) (25,512) Fixed assets (4,014) (4,484) Unpaid loss and LAE transition adjustment (179) (269) Other (356) (316) Total deferred income tax liabilities (31,633) (30,581) Net deferred income tax asset $ 43,175 $ 57,258 At each balance sheet date, management assesses the need to establish a valuation allowance that reduces deferred income tax assets when it is more likely than not that all, or some portion, of the deferred income tax assets will not be realized. A valuation allowance would be based on all available information including the Company’s assessment of uncertain tax positions and projections of future taxable income and capital gain from each tax-paying component in each jurisdiction, principally derived from business plans and available tax planning strategies. Deferred tax assets and liabilities are recorded based on the difference between the financial statement and tax basis of assets and liabilities at the enacted tax rates. The Company reviews its deferred tax assets regularly for recoverability. Management has reviewed all available evidence, both positive and negative, in determining the need for a valuation allowance with respect to the gross deferred tax assets. In determining the manner in which available evidence should be weighted, management has determined that the need for a valuation allowance was not warranted as of the periods ending December 31, 2023 and 2022. The Company has adopted Accounting for Uncertainty in Income Taxes (“ASC 740”) which clarifies the accounting for uncertainty in income taxes recognized in an enterprise’s financial statements. ASC 740 provides a threshold for the financial statement recognition and measurement of an income tax position taken or expected to be taken in an income tax return. The Company’s policy is to classify interest and penalties related to unrecognized tax positions, if any, in its provision for income taxes. As of December 31, 2023, 2022, and 2021, the Company determined that no uncertain tax liabilities are required. The Company filed a consolidated federal income tax return for the tax years ended December 31, 2022, 2021 and 2020 and intends to file the same for the tax year ended December 31, 2023. The tax allocation agreement between the Company and the Insurance Entities provides that they will incur income taxes based on a computation of taxes as if they were stand-alone taxpayers. The computations are made utilizing the financial statements of the Insurance Entities prepared on a statutory basis of accounting and prior to consolidating entries which include the conversion of certain balances and transactions of the statutory financial statements to a GAAP basis. The Company files its income tax returns as prescribed by the tax laws of the jurisdictions in which it operates. As of December 31, 2023, the Company’s 2020 through 2022 tax years are still subject to examination by the Internal Revenue Service and various tax years remain open to examination in certain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EPS”) is computed based on the weighted average number of common shares outstanding for the period, excluding any dilutive common share equivalents. Diluted EPS reflects the potential dilution resulting from the impact of common shares issuable upon the exercise of stock options, non-vested performance share units, non-vested restricted stock units, non-vested restricted stock, and conversion of preferred stock. In loss periods, the impact of common shares issuable upon the exercises of stock options, non-vested performance share units, non-vested restricted stock units, non-vested restricted stock, and conversion of preferred stock are excluded from the calculation of diluted loss per share, as the inclusion of common shares issuable upon the exercise of stock options, non-vested performance share units, non-vested restricted stock units, non-vested restricted stocks, and conversion of preferred stock would have an anti-dilutive effect. There is no difference between basic and diluted income or loss per share. The following table reconciles the numerator (i.e., income) and denominator (i.e., shares) of the basic and diluted earnings (loss) per share computations for the periods presented (in thousands, except per share data): Years Ended December 31, 2023 2022 2021 Numerator for EPS: Net income (loss) $ 66,823 $ (22,257) $ 20,407 Less: Preferred stock dividends (10) (10) (10) Income (loss) available to common stockholders $ 66,813 $ (22,267) $ 20,397 Denominator for EPS: Weighted average common shares outstanding 29,829 30,751 31,218 Plus: Assumed conversion of share-based compensation (1) 293 — 64 Assumed conversion of preferred stock 25 — 25 Weighted average diluted common shares outstanding 30,147 30,751 31,307 Basic earnings (loss) per common share $ 2.24 $ (0.72) $ 0.65 Diluted earnings (loss) per common share $ 2.22 $ (0.72) $ 0.65 Weighted average number of antidilutive shares 1,680 2,706 2,113 (1) Represents the dilutive effect of common shares issuable upon the exercise of stock options, non-vested performance share units, non-vested restricted stock units and non-vested restrict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following table provides the components of other comprehensive income (loss) on a pre-tax and after-tax basis for the periods presented (in thousands): Years Ended December 31, 2023 2022 2021 Pre-tax Tax After-tax Pre-tax Tax After-tax Pre-tax Tax After-tax Net changes related to available-for-sale debt securities: Unrealized holding gains $ 37,793 $ 9,306 $ 28,487 $ (118,832) $ (29,247) $ (89,585) $ (24,477) $ (5,731) $ (18,746) Less: Reclassification adjustments (gains) losses realized in net income 1,490 367 1,123 1,818 447 1,371 (215) (50) (165) Change in accumulated other $ 39,283 $ 9,673 $ 29,610 $ (117,014) $ (28,800) $ (88,214) $ (24,692) $ (5,781) $ (18,911) The following table provides the reclassification adjustments for gains and losses out of AOCI for the periods presented (in thousands): Amounts Reclassified from Details about Accumulated Other Years Ended December 31, Affected Line Item in the Statement Comprehensive Income Components 2023 2022 2021 Where Net Income is Presented Unrealized gains (losses) on $ (1,491) $ (1,818) $ 215 Net realized gains (losses) on investments 367 447 (50) Income taxes, current Total reclassification for the period $ (1,124) $ (1,371) $ 165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Multi-Year Reinsurance Contracts The Company purchases reinsurance coverage to protect its capital and to limit its losses when certain major events occur. The Company’s reinsurance commitments generally run from June 1 st of the current year to May 31 st of the following year. Certain of the Company’s reinsurance agreements are for periods longer than one year. Amounts payable for coverage during the current June 1 st to May 31 st contract period are recorded as “Reinsurance Payable, net” in the Consolidated Balance Sheet. Multi-year contract commitments for future years will be recorded at the commencement of the coverage period. Amounts payable for future reinsurance contract years that the Company is obligated to pay are: (1) $72.7 million in 2024; and (2) $52.6 million in 2025. Litigation Lawsuits and other legal proceedings are filed against the Company from time to time. These legal matters include regulatory and contract considerations for which the Company obtains internal or third-party legal or other assistance, such as actuarial services, to provide guidance, and when applicable, to represent and protect the Company’s interest. Many of these legal proceedings involve claims under policies that the Company underwrites and reserves for as an insurer. The Company is also involved in various other legal proceedings and litigation unrelated to claims under the Company’s policies that arise in the ordinary course of business operations. Management believes that any liabilities that may arise as a result of these legal matters will not have a material adverse effect on the Company’s financial condition or results of operations. The Company contests liability and/or the amount of damages as it considers appropriate according to the facts and circumstances of each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certainty, and the Company may be exposed to losses in excess of any amounts accrued. The Company currently estimates that the reasonably possible losses for legal proceedings, whether in excess of a related accrued liability, including reserves,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debt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debt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Level 3 Other investments in private equity funds: Comprise of passive interest in non-marketable private equity fund securities. The primary inputs to the valuation include the cost basis of consideration tendered for the investments, the Trailing-Twelve Month (TTM) EBITDA, and TTM EBITDA Multiple. The following tables set forth by level within the fair value hierarchy the Company’s assets measured at fair value on a recurring basis as of the dates presented (in thousands): Fair Value Measurements As of December 31, 2023 Level 1 Level 2 Level 3 Total Available-For-Sale Debt Securities: U.S. government obligations and agencies $ — $ 23,258 $ — $ 23,258 Corporate bonds — 715,714 — 715,714 Mortgage-backed and asset-backed securities — 303,146 — 303,146 Municipal bonds — 14,039 — 14,039 Redeemable preferred stock — 8,173 — 8,173 Equity Securities: Common stock 15,438 — — 15,438 Mutual funds 65,057 — — 65,057 Investment in Private Equity Limited Partnership — — 10,434 10,434 Total assets accounted for at fair value $ 80,495 $ 1,064,330 $ 10,434 $ 1,155,259 Fair Value Measurements As of December 31, 2022 Level 1 Level 2 Level 3 Total Available-For-Sale Debt Securities: U.S. government obligations and agencies $ — $ 11,664 $ — $ 11,664 Corporate bonds — 695,061 — 695,061 Mortgage-backed and asset-backed securities — 287,607 — 287,607 Municipal bonds — 12,371 — 12,371 Redeemable preferred stock — 7,923 — 7,923 Equity Securities: Common stock 15,313 — — 15,313 Mutual funds 70,156 — — 70,156 Investment in Private Equity Limited Partnership — — — — Total assets accounted for at fair value $ 85,469 $ 1,014,626 $ — $ 1,100,095 The following table summarizes quantitative information related to the significant unobservable inputs for Level 3 investments, which were carried at fair value as of the dates presented (in thousands): As of December 31, 2023 Range Fair Value Valuation Methodology Unobservable Input Weighted Average Mean Minimum Maximum Assets: Investment in Private Equity Limited Partnership $ 10,434 Market Approach Trailing Twelve Month EBITDA Multiple 5.3x 5.3x 5.3x As of December 31, 2022 (1) Range Fair Value Valuation Methodology Unobservable Input Weighted Average Mean Minimum Maximum Assets: Investment in Private Equity Limited Partnership $ — Market Approach Trailing Twelve Month EBITDA Multiple n/a n/a n/a (1) The Company made the initial investment in the private equity limited partnership in 2023, resulting in no balances or data being applicable as of December 31, 2022. These estimates may be subjective in nature and involve uncertainties and matters of significant judgment and, therefore, cannot be determined with precision.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security included in the tables above. The following table summarizes the carrying value and estimated fair values of the Company’s financial instruments not carried at fair value as of the dates presented (in thousands): As of December 31, 2023 2022 Carrying Estimated Carrying Estimated Liabilities (debt): Surplus note (1) $ 4,044 $ 3,783 $ 5,515 $ 5,126 5.625% Senior unsecured notes (2) 100,000 98,953 100,000 100,350 Total debt $ 104,044 $ 102,736 $ 105,515 $ 105,476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2).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12 Months Ended</t>
        </is>
      </c>
    </row>
    <row r="2">
      <c r="B2" s="2" t="inlineStr">
        <is>
          <t>Dec. 31, 2023</t>
        </is>
      </c>
    </row>
    <row r="3">
      <c r="A3" s="3" t="inlineStr">
        <is>
          <t>Insurance Loss Reserves [Abstract]</t>
        </is>
      </c>
      <c r="B3" s="4" t="inlineStr">
        <is>
          <t xml:space="preserve"> </t>
        </is>
      </c>
    </row>
    <row r="4">
      <c r="A4" s="4" t="inlineStr">
        <is>
          <t>Liability for Unpaid Losses and Loss Adjustment Expenses</t>
        </is>
      </c>
      <c r="B4" s="4" t="inlineStr">
        <is>
          <t>LIABILITY FOR UNPAID LOSSES AND LOSS ADJUSTMENT EXPENSES Set forth in the following tables is information about unpaid losses and loss adjustment expenses as of December 31, 2023, net of reinsurance and estimated subrogation, as well as cumulative claim counts and the total of incurred-but-not-reported (“IBNR”) liabilities plus expected development on reported claims included within the liability for unpaid losses and LAE (in thousands). The liability for losses and loss adjustment expenses includes an amount determined from loss reports and individual cases and an amount, based on past experience, for losses IBNR. Such liabilities are necessarily based on estimates and, although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reserve for losses and loss adjustment expenses is reported net of receivables for salvage and subrogation of approximately $144.1 million and $134.4 million at December 31, 2023 and 2022, respectively. The information about unpaid losses and loss adjustment expenses for the years ended December 31, 2019 to 2022, is presented as supplementary information and is unaudited. As of December 31, 2023 Total of IBNR Plus Expected Incurred Loss and Defense &amp; Cost Containment Expenses, Net of Reinsurance Development (Redundancy) Cumulative Number For the Years Ended December 31, on Reported Claims of Reported Claims Accident Year 2019 * 2020 * 2021 * 2022 * 2023 2019 $ 446,419 $ 452,029 $ 467,198 $ 470,372 $ 487,459 $ (4,404) 47,695 2020 617,795 637,764 635,412 725,486 (4,604) 81,106 2021 641,679 646,977 695,957 (19,332) 60,580 2022 793,341 717,840 (19,946) 103,936 2023 823,511 344,113 45,849 Total $ 3,450,253 Cumulative Paid Loss and Defense &amp; Cost Containment Expenses, Net of Reinsurance For the Years Ended December 31, Accident Year 2019 * 2020 * 2021 * 2022 * 2023 2019 $ 335,991 $ 446,997 $ 463,924 $ 480,967 $ 499,468 2020 452,560 604,201 645,553 734,607 2021 461,709 665,008 725,118 2022 518,829 736,066 2023 460,721 Total $ 3,155,980 All outstanding liabilities before 2019, net of reinsurance 14,586 Liabilities for unpaid claims and claim adjustment expenses, net of reinsurance $ 308,859 * Presented as unaudited required supplementary information. Set forth is the supplementary information about average historical claims duration as of December 31, 2023: Average Annual Percentage Payout of Incurred Claims by Age, Net of Reinsurance Years 1 2 3 4 5 56.3 % 19.4 % 12.3 % 5.9 % 3.0 % Set forth is the following reconciliation of the net incurred and paid claims development tables to the liability for unpaid losses and LAE in the consolidated Balance Sheet as of December 31, 2023 (in thousands): December 31, 2023 Liabilities for unpaid claims and claim adjustment expenses, net of reinsurance $ 308,859 Reinsurance recoverable on unpaid claims 183,435 Liabilities for adjusting and other claim payments 17,823 Total gross liability for unpaid claims and claim adjustment expense $ 510,117 Set forth in the following table is the change in liability for unpaid losses and LAE for the periods presented (in thousands): Years Ended December 31, 2023 2022 2021 Balance at beginning of year $ 1,038,790 $ 346,216 $ 322,465 Less: Reinsurance recoverable (798,680) (115,860) (119,522) Net balance at beginning of period 240,110 230,356 202,943 Incurred (recovered) related to: Current year 882,064 913,419 724,755 Prior years 110,573 24,980 54,450 Total incurred 992,636 938,399 779,205 Paid related to: Current year 526,594 624,580 526,695 Prior years 379,470 304,065 225,097 Total paid 906,064 928,645 751,792 Net balance at end of period 326,682 240,110 230,356 Plus: Reinsurance recoverable 183,435 798,680 115,860 Balance at end of year $ 510,117 $ 1,038,790 $ 346,216 During 2023, the liability for unpaid losses and loss adjustment expenses, prior to reinsurance, decreased by $528.7 million from $1.0 billion as of December 31, 2022 to $510.1 million as of December 31, 2023. The decrease was principally the result of the settlement of Hurricane Ian claims, other prior hurricanes and claims arising in the current and prior accident years. Prior year development includes changes in previous estimates for unpaid Losses and LAE for all events occurring in prior years including hurricanes, other weather, and non-weather claims affected by pre-reform market conditions in Florida as well as changes in prior estimates resulting from the evaluation of claims in anticipation of the commutation of Hurricane Irma losses with the FHCF. In recent years, the Company has strengthened reserves as a result of adverse development due to Florida homeowners, tenants and condo owners coverages arising from non-weather and weather events. Similar to other carriers operating in the Florida homeowners marketplace, the Company has experienced deterioration in water and hurricane claims due to an unfavorable claims environment characterized by increases in policyholder demands related to roof repairs and significant attorney representation. In 2023, adverse development was due to represented and litigated claims, and Florida weather claims for accident years 2017 and later. One of management’s objectives in 2023 was to strengthen reserves on those prior period claims which do not benefit from the new legislation signed in late 2022 that eliminated the one-way attorneys’ fee statute and assignments of benefits and made other reforms intended to improve the Florida market. Losses and LAE experience over the past several years including both 2023 and 2022, reflects an adverse litigation environment and other market conditions in Florida that the Florida Legislature has been attempting to address with the passage of legislation spanning several years with the most significant changes made during a special session held in December 2022. The Company considered and included the effects of the enacted legislation in developing its ultimate loss projections and reserve estimates as of December 31, 2023. In addition to the actions taken by the Florida legislature, management has been taking actions to improve losses and LAE experience through several means including operational initiatives designed to improve the efficiency and effectiveness of the claims cycle and reduce the impact of litigation; implementing pricing increases to address the loss experience as well as inflation and the increasing cost of reinsurance; reducing undesirable exposures; and securing efficient reinsurance programs to protect against catastrophes. Basis for estimating liabilities for unpaid claims and claim adjustment expenses The Company establishes a liability to provide for the estimated unpaid portion of the costs of paying losses and LAE under insurance policies the Insurance Entities have issued. Predominately all of the Company’s claims relate to the Company’s core product, homeowners insurance and the various policy forms in which it is available. The liability for unpaid losses and LAE consists of the following: • Case reserves, which are the reserves established by the claims examiner on reported claims. • Incurred but not reported, which are anticipated losses expected to be reported to the Company and development of reported claims, including anticipated recoveries from either subrogation and ceded reinsurance. Ceded reinsurance for both paid and unpaid claims are reported separately as reinsurance recoverable. • LAE, which are the estimated expenses associated with the settlement of case reserves and IBNR. Underwriting results are significantly influenced by the Company’s practices in establishing its estimated liability for unpaid losses and LAE. The liability is an estimate of amounts necessary to ultimately settle all current and future claims and LAE on losses occurring during the policy coverage period each year as of the financial statement date. Characteristics of Reserves The liability for unpaid losses and LAE, also known as reserves, is established based on estimates of the ultimate future amounts needed to settle claims, either known or unknown, less losses and LAE that have been paid to date. Historically, claims are typically reported promptly with relatively little reporting lag between the date of occurrence and the date the loss is reported. Certain numbers of claims are not known immediately after a loss and insureds are delayed at reporting those losses to us. In the current Florida market, an increased number of claims are reported well after the purported dates of loss. Reporting delays at times are material. In addition, claims which the Insurance Entities believed were settled often are reopened based on newly reported claim demands from our insureds as a result of third party representation. The Company is seeing increased litigation and changes to consumer behavior over the reporting and settlement process especially with Florida-based claims. The Company’s claim settlement data suggests that the Company’s typical insurance claims have an average settlement time of less than one year from the reported date unless delayed by some form of litigation or dispute. Reserves are estimated for both reported and unreported claims, and include estimates of all expenses associated with processing and settling all incurred claims, including consideration for anticipated subrogation recoveries that will offset loss payments. The Company updates reserve estimates periodically as new information becomes available or as events emerge that may affect the resolution of unsettled claims. Changes in prior year reserve estimates (reserve re-estimates), which may be material, are determined by comparing updated estimates of ultimate losses to prior estimates, and the differences are recorded as losses and LAE in the Consolidated Statements of Income in the period such changes are determined. Estimating the ultimate cost of losses and LAE is an inherently uncertain and complex process involving a high degree of subjective judgment and is subject to the interpretation and usage of numerous uncertain variables as discussed further below. Reserves for losses and LAE are determined in three primary sectors. These sectors are (1) the estimation of reserves for Florida non-catastrophe losses, (2) hurricane losses, and (3) non-Florida non-catastrophe losses, and any other losses. Evaluations are performed for gross loss, LAE, and subrogation separately, and on a net and direct basis for each sector. The analyses for non-catastrophe losses are further separated into data groupings of like exposure or type of loss. These groups are property damage on homeowner policy forms HO-3 and HO-8 combined, property damage on homeowner policy forms HO-4 and HO-6 combined, property damage on dwelling fire policies, sinkhole claims, and water damage claims. Although these sectors are aggregated into the single tables noted above, analyses are performed in these three sectors, due to the analogous nature of the product and similar claim settlement traits. As claims are reported, the claims department establishes an estimate of the liability for each individual claim called case reserves. For certain liability claims of sufficient size and complexity, the field adjusting staff establishes case reserve estimates of ultimate cost, based on their assessment of facts and circumstances related to each individual claim. Opportunities for subrogation are also identified for further analysis and collection. For other claims which occur in large volumes and settle in a relatively short time frame, it is not practical or efficient to set case reserves for each claim, and an initial case reserve of $2,500 is set for these claims. In the normal course of business, the Company may also supplement its claims processes by utilizing third party adjusters, appraisers, engineers, inspectors, other professionals, and information sources to assess and settle catastrophe and non-catastrophe related claims. The Actuarial Methods used to Develop Reserve Estimates Reserve estimates for both unpaid losses and LAE are derived using several different actuarial estimation methods in order to provide the actuary with multiple predictive viewpoints to consider for each of the sectors discussed above. Each of the methods has merit, because they each provide insight into emerging patterns. These methods are each variations on two primary actuarial techniques: “chain ladder development” techniques and “counts and average” techniques. The “chain ladder development” actuarial technique is an estimation process in which historical payment and reserving patterns are applied to actual paid and/or reported amounts (paid losses, recovered subrogation or LAE plus individual case reserves established by claim adjusters) for an accident period to create an estimate of how losses or recoveries are likely to develop over time. The “counts and average” technique includes an evaluation of historical and projected costs per claim, and late-reported claim counts, for open claims by accident period. An accident period refers to classification of claims based on the date in which the claims occurred, regardless of the date they were reported to the company. These analyses are used to prepare estimates of required reserves for payments or recoveries to be made in the future. Transactions are organized into half-year accident periods for purposes of the reserve estimates. Key data elements used to determine the Company’s reserve estimates include historical claim counts, loss and LAE payments, subrogation received, case reserves, earned policy exposures, and the related development factors applicable to this data. The first method for estimating unpaid amounts for each sector is a chain ladder method called the paid development method. This method is based upon the assumption that the relative change in a given accident period’s paid losses from one evaluation point to the next is similar to the relative change in prior periods’ paid losses at similar evaluation points. In utilizing this method, actual 6-month historical loss activity is evaluated. Successive periods can be arranged to form a triangle of data. Paid-to-Paid (“PTP”) development factors are calculated to measure the change in cumulative paid losses, LAE, and subrogation recoveries, from one evaluation point to the next. These historical PTP factors form the basis for selecting the PTP factors used in projecting the current valuation of losses to an ultimate basis. In addition, a tail factor is selected to account for loss development beyond the observed experience. The tail factor is based on trends shown in the data and consideration of industry loss development benchmarks. Utilization of a paid development method has the advantage of avoiding potential distortions in the data due to changes in case reserving methodology. This method’s implicit assumption is that the rate of payment of claims has been relatively consistent over time, and that there have been no material changes in the rate at which claims have been reported or settled. In instances where changes in settlement rates are detected, the PTP factors are adjusted accordingly, utilizing appropriate actuarial techniques. These adjusted techniques each produce additional development method estimates for consideration. A second method is the reported development method. This method is similar to the paid development method; however, case reserves are considered in the analysis. Successive periods of reported loss estimates (including paid loss, subrogation recoveries, paid LAE and held case reserves) are organized similar to the paid development method in order to evaluate and select Report-to-Report (“RTR”) development factors. This method has the advantage of recognizing the information provided by current case reserves. Its implicit assumption is that the relative adequacy of case reserves is consistent over time, and that there have been no material changes in the rate at which claims have been reported or settled. In cases where significant reserve strengthening or other changes have occurred, RTR factors are adjusted accordingly, utilizing appropriate actuarial techniques. A third method is the Bornhuetter-Ferguson (“B-F”) method, which is also utilized for estimating unpaid loss and LAE amounts. Each B-F technique is a blend of chain ladder development methods and an expected loss method, whereby the total reserve estimate equals the unpaid portion of a predetermined expected unpaid ultimate loss projection. The unpaid portion is determined based on assumptions underlying the development methods. As an experience year matures and expected unreported (or unpaid) losses become smaller, the initial expected loss assumption becomes gradually less important. This has the advantage of stability, but it is less responsive to actual results that have emerged. Two parameters are needed in each application of the B-F method: an initial assumption of expected losses and the expected reporting or payment pattern. Initial expected losses for each accident period other than the current year is determined using the estimated ultimate loss ratio from the prior analysis. Initial expected losses for the current year’s accident periods are determined based on trends in historical loss ratios, rate changes, and underlying loss trends. The expected reporting pattern is based on the reported or paid loss development method described above. This method is often used in situations where the reported loss experience is relatively immature or lacks sufficient credibility for the application of other methods. A fourth method, called the counts and averages method, is utilized for estimates of loss, subrogation and LAE for each Florida sector. In this method, an estimate of unpaid losses or expenses is determined by separately projecting ultimate reported claim counts and ultimate claim severities (cost or recoveries per claim) on open and unreported claims for each accident period. Typically, chain ladder development methods are used to project ultimate claim counts and claim severities based on historical data using the same methodology described in the paid and reported development methods above. Estimated ultimate losses are then calculated as the product of the two items. This method is intended to avoid data distortions that may exist with the other methods for the most recent years as a result of changes in case reserve levels, settlement rates, and claims handling fees. In addition, it may provide insight into the drivers of loss experience. For example, this method is utilized for sinkhole losses due to unique settlement patterns that have emerged since the passage of legislation that codified claim settlement practices with respect to sinkhole related claims and subsequent policy form changes the Company implemented. These claims are expected to be reported and settled at different rates and ultimate values than historically observed, requiring a departure from traditional development methodologies. The implicit assumption of these techniques is that the selected factors and averages combine to form development patterns or severity trends that are predictive of future loss development of incurred claims. In selecting relevant parameters utilized in each estimation method, due consideration is given to how the patterns of development change from one year to the next over the course of several consecutive years of recent history. Furthermore, the effects of inflation and other anticipated trends are considered in the reserving process in order to generate selections that include adequate provisions to estimate the cost of claims that settle in the future. Finally, in addition to paid loss, reported loss, subrogation recoveries, and LAE development triangles, various diagnostic triangles, such as triangles showing historical patterns in the ratio of paid-to-reported losses and closed-to-reported claim counts are prepared. These diagnostic triangles are utilized in order to monitor the stability of various determinants of loss development, such as consistency in claims settlement and case reserving. Estimates of unpaid losses for hurricane experience are developed using a combination of company-specific and industry patterns, due to the relatively infrequent nature of storms and the high severity typically associated with them. Development patterns and other benchmarks are based on consideration of all reliable information, such as historical events with similar landfall statistics, the range of estimates developed from industry catastrophe models, and claim reporting and handling statistics from our field units. It is common for the company to update its projection of unpaid losses and LAE for a significant hurricane event on a monthly, or even weekly basis, for the first 6-months following an event. Estimation methods described above each produce estimates of ultimate losses and LAE. Based on the results of these methods, a single estimate (commonly referred to as an actuarial point/central estimate) of the ultimate loss and LAE is selected accordingly for each accident-year claim grouping. Estimated IBNR reserves are determined by subtracting reported losses from the selected ultimate loss, and the paid LAE from the ultimate LAE. The estimated loss IBNR reserves are added to case reserves to determine total estimated unpaid losses. Note that estimated IBNR reserves can be negative for an individual accident-year claim grouping if the selected ultimate loss includes a provision for anticipated subrogation, or if there is a possibility that case reserves are overstated. No case reserves are carried for LAE, therefore the estimated LAE IBNR reserves equal the total estimated unpaid LAE. For each sector, the reserving methods are carried out on both a net and direct basis in order to estimate liabilities accordingly. When selecting a single actuarial point/central estimate on a net basis, careful consideration is given for the reinsurance arrangements that were in place during each accident year, exposure period and segment being reviewed. How Reserve Estimates are Established and Updated Reserve estimates are developed for both open claims and unreported claims. The actuarial methods described above are used to derive claim settlement patterns by determining development factors to be applied to specific data elements. Development factors are calculated for data elements such as claim counts reported and settled, paid losses and paid losses combined with case reserves, loss expense payments, and subrogation recoveries. Historical development patterns for these data elements are used as the assumptions to calculate reserve estimates. Often, different estimates are prepared for each detailed component, incorporating alternative analyses of changing claim settlement patterns and other influences on losses, from which a best estimate is selected for each component, occasionally incorporating additional analyses and actuarial judgment as described above. These estimates are not based on a single set of assumptions. Based on a review of these estimates, the best estimate of required reserves is recorded for each accident year and the required reserves are summed to create the reserve balance carried in the Consolidated Balance Sheets. Reserves are re-estimated periodically by combining historical payment and reserving patterns with current actual results. When actual development of claims reported, paid losses or case reserve changes are different than the historical development pattern used in a prior period reserve estimate, and as actuarial studies validate new trends based on indications of updated development factor calculations, new ultimate loss and LAE predictions are determined. This process incorporates the historic and latest trends, and other underlying changes in the data elements used to calculate reserve estimates. The difference between indicated reserves based on new reserve estimates and the previously recorded estimate of reserves is the amount of reserve re-estimates. The resulting increase or decrease in the reserve re-estimates is recorded and included in “Losses and loss adjustment expenses” in the Consolidated Statements of Income. Claim frequency The methodology used to determine claim counts is based first around the event and then based on coverage. One event could have one or more claims based on the policy coverage, for example an event could have a claim for the first party coverage and a claim for third party liability regardless of the number of third party claimants. If multiple third-party liability claims are reported together, they would be counted as one clai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entered into a reinsurance captive arrangement with Isosceles Insurance Ltd. acting in respect of “Separate Account UVE-01,” a VIE in the normal course of business and consolidated the VIE since the Company is the primary beneficiary. See “—Note 2 (Summary of Significant Accounting Policies — Consolidation Policy)” for more information about the methodology and significant inputs used to consider to consolidate a VIE. The reinsurance captive arrangement entered into in the prior year, which was effective June 1, 2022 through May 31, 2023, was subject to a full policy limit loss of $66 million on September 28, 2022 triggered when Hurricane Ian made landfall on the Gulf Coast of Florida. Amounts due under this policy were fully paid in September 2022 to UPCIC. The Company has used the VIE to provide certain reinsurance coverage to the Insurance Entities (UPCIC and APPCIC). In 2023, the Insurance Entities entered into a reinsurance transaction whereby the VIE provided catastrophe reinsurance protection to the Insurance Entities for the period of June 1, 2023 through May 31, 2024. Effective December 6, 2023, this captive reinsurance policy was commuted whereby the Insurance Entities and UIH received funds previously held in trust by the VIE as agreed to under the commutation. There were no agreements in place with the VIE at December 31, 2023 as a result of the commu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for 2023 and 2022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for 2023 and 2022 (Unaudited)</t>
        </is>
      </c>
      <c r="B4" s="4" t="inlineStr">
        <is>
          <t>QUARTERLY RESULTS FOR 2023 AND 2022 (UNAUDITED) The following table provides a summary of quarterly results for the periods presented (in thousands except per share data): First Second Third Fourth For the Year Ended December 31, 2023 Premiums earned, net 282,224 303,274 331,040 335,398 Net investment income 10,698 11,282 12,755 13,714 Total revenues 316,508 339,570 360,048 375,456 Total expenses 282,081 300,402 366,294 347,925 Net income (loss) 24,173 28,566 (5,915) 19,999 Basic earnings (loss) per share $ 0.80 $ 0.94 $ (0.20) $ 0.69 Diluted earnings (loss) per share $ 0.79 $ 0.93 $ (0.20) $ 0.68 For the Year Ended December 31, 2022 Premiums earned, net 269,064 277,061 290,631 291,870 Net investment income 4,042 5,221 6,074 10,448 Total revenues 287,482 292,006 312,810 330,360 Total expenses 263,403 279,595 404,417 295,881 Net income (loss) 17,537 7,370 (72,275) 25,111 Basic earnings (loss) per share $ 0.56 $ 0.24 $ (2.36) $ 0.83 Diluted earnings (loss) per share $ 0.56 $ 0.24 $ (2.36) $ 0.82 Direct premiums written increased by $16.5 million, or 4.0%, to $432.6 million for the quarter ended December 31, 2023, driven by premium growth within our Florida business of $2.0 million, or 0.6%, and premium growth in our other states business of $14.6 million, or 18.6%, as compared to the prior year fourth quarter. Rate increases approved in 2022 and 2023 for Florida and for certain other states and policy inflation adjustments were the principal driver of higher written premiums, in addition to an increase in policies in force. In total, policies in force increased by 2,379 or 0.3% during the fourth quarter, and declined by 38,924 or 4.6% over the last 12 months. Expense ratio excluding interest decreased to 21.8% from 2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23. On February 8, 2024, the Company declared a quarterly cash dividend of $0.16 per share of common stock payable March 15, 2024, to shareholders of record on March 8,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Available-for-sale debt securities, at fair value, net of allowance for credit loss of $566 and $920 (amortized cost: $1,162,919 and $1,152,852)</t>
        </is>
      </c>
      <c r="C3" s="5" t="n">
        <v>1064330</v>
      </c>
      <c r="D3" s="5" t="n">
        <v>1014626</v>
      </c>
    </row>
    <row r="4">
      <c r="A4" s="4" t="inlineStr">
        <is>
          <t>Equity securities, at fair value (cost: $91,052 and $102,431)</t>
        </is>
      </c>
      <c r="C4" s="6" t="n">
        <v>80495</v>
      </c>
      <c r="D4" s="6" t="n">
        <v>85469</v>
      </c>
    </row>
    <row r="5">
      <c r="A5" s="4" t="inlineStr">
        <is>
          <t>Other investments, at fair value (cost: $4,794 and $0)</t>
        </is>
      </c>
      <c r="C5" s="6" t="n">
        <v>10434</v>
      </c>
      <c r="D5" s="6" t="n">
        <v>0</v>
      </c>
    </row>
    <row r="6">
      <c r="A6" s="4" t="inlineStr">
        <is>
          <t>Investment real estate, net</t>
        </is>
      </c>
      <c r="C6" s="6" t="n">
        <v>5525</v>
      </c>
      <c r="D6" s="6" t="n">
        <v>5711</v>
      </c>
    </row>
    <row r="7">
      <c r="A7" s="4" t="inlineStr">
        <is>
          <t>Total invested assets</t>
        </is>
      </c>
      <c r="C7" s="6" t="n">
        <v>1160784</v>
      </c>
      <c r="D7" s="6" t="n">
        <v>1105806</v>
      </c>
    </row>
    <row r="8">
      <c r="A8" s="4" t="inlineStr">
        <is>
          <t>Cash and cash equivalents</t>
        </is>
      </c>
      <c r="C8" s="6" t="n">
        <v>397306</v>
      </c>
      <c r="D8" s="6" t="n">
        <v>388706</v>
      </c>
    </row>
    <row r="9">
      <c r="A9" s="4" t="inlineStr">
        <is>
          <t>Restricted cash and cash equivalents</t>
        </is>
      </c>
      <c r="B9" s="4" t="inlineStr">
        <is>
          <t>[1]</t>
        </is>
      </c>
      <c r="C9" s="6" t="n">
        <v>2635</v>
      </c>
      <c r="D9" s="6" t="n">
        <v>2635</v>
      </c>
    </row>
    <row r="10">
      <c r="A10" s="4" t="inlineStr">
        <is>
          <t>Prepaid reinsurance premiums</t>
        </is>
      </c>
      <c r="C10" s="6" t="n">
        <v>236254</v>
      </c>
      <c r="D10" s="6" t="n">
        <v>282427</v>
      </c>
    </row>
    <row r="11">
      <c r="A11" s="4" t="inlineStr">
        <is>
          <t>Reinsurance recoverable</t>
        </is>
      </c>
      <c r="C11" s="6" t="n">
        <v>219102</v>
      </c>
      <c r="D11" s="6" t="n">
        <v>808850</v>
      </c>
    </row>
    <row r="12">
      <c r="A12" s="4" t="inlineStr">
        <is>
          <t>Premiums receivable, net</t>
        </is>
      </c>
      <c r="C12" s="6" t="n">
        <v>77064</v>
      </c>
      <c r="D12" s="6" t="n">
        <v>69574</v>
      </c>
    </row>
    <row r="13">
      <c r="A13" s="4" t="inlineStr">
        <is>
          <t>Property and equipment, net</t>
        </is>
      </c>
      <c r="C13" s="6" t="n">
        <v>47628</v>
      </c>
      <c r="D13" s="6" t="n">
        <v>51404</v>
      </c>
    </row>
    <row r="14">
      <c r="A14" s="4" t="inlineStr">
        <is>
          <t>Deferred policy acquisition costs</t>
        </is>
      </c>
      <c r="C14" s="6" t="n">
        <v>109985</v>
      </c>
      <c r="D14" s="6" t="n">
        <v>103654</v>
      </c>
    </row>
    <row r="15">
      <c r="A15" s="4" t="inlineStr">
        <is>
          <t>Income taxes recoverable</t>
        </is>
      </c>
      <c r="C15" s="6" t="n">
        <v>0</v>
      </c>
      <c r="D15" s="6" t="n">
        <v>1528</v>
      </c>
    </row>
    <row r="16">
      <c r="A16" s="4" t="inlineStr">
        <is>
          <t>Deferred income tax asset, net</t>
        </is>
      </c>
      <c r="C16" s="6" t="n">
        <v>43175</v>
      </c>
      <c r="D16" s="6" t="n">
        <v>57258</v>
      </c>
    </row>
    <row r="17">
      <c r="A17" s="4" t="inlineStr">
        <is>
          <t>Other assets</t>
        </is>
      </c>
      <c r="C17" s="6" t="n">
        <v>22628</v>
      </c>
      <c r="D17" s="6" t="n">
        <v>18312</v>
      </c>
    </row>
    <row r="18">
      <c r="A18" s="4" t="inlineStr">
        <is>
          <t>Total assets</t>
        </is>
      </c>
      <c r="C18" s="6" t="n">
        <v>2316561</v>
      </c>
      <c r="D18" s="6" t="n">
        <v>2890154</v>
      </c>
    </row>
    <row r="19">
      <c r="A19" s="3" t="inlineStr">
        <is>
          <t>LIABILITIES:</t>
        </is>
      </c>
      <c r="C19" s="4" t="inlineStr">
        <is>
          <t xml:space="preserve"> </t>
        </is>
      </c>
      <c r="D19" s="4" t="inlineStr">
        <is>
          <t xml:space="preserve"> </t>
        </is>
      </c>
    </row>
    <row r="20">
      <c r="A20" s="4" t="inlineStr">
        <is>
          <t>Unpaid losses and loss adjustment expenses</t>
        </is>
      </c>
      <c r="C20" s="6" t="n">
        <v>510117</v>
      </c>
      <c r="D20" s="6" t="n">
        <v>1038790</v>
      </c>
    </row>
    <row r="21">
      <c r="A21" s="4" t="inlineStr">
        <is>
          <t>Unearned premiums</t>
        </is>
      </c>
      <c r="C21" s="6" t="n">
        <v>990559</v>
      </c>
      <c r="D21" s="6" t="n">
        <v>943854</v>
      </c>
    </row>
    <row r="22">
      <c r="A22" s="4" t="inlineStr">
        <is>
          <t>Advance premium</t>
        </is>
      </c>
      <c r="C22" s="6" t="n">
        <v>48660</v>
      </c>
      <c r="D22" s="6" t="n">
        <v>54964</v>
      </c>
    </row>
    <row r="23">
      <c r="A23" s="4" t="inlineStr">
        <is>
          <t>Income taxes payable</t>
        </is>
      </c>
      <c r="C23" s="6" t="n">
        <v>5886</v>
      </c>
      <c r="D23" s="6" t="n">
        <v>0</v>
      </c>
    </row>
    <row r="24">
      <c r="A24" s="4" t="inlineStr">
        <is>
          <t>Book overdraft</t>
        </is>
      </c>
      <c r="C24" s="6" t="n">
        <v>14597</v>
      </c>
      <c r="D24" s="6" t="n">
        <v>0</v>
      </c>
    </row>
    <row r="25">
      <c r="A25" s="4" t="inlineStr">
        <is>
          <t>Reinsurance payable, net</t>
        </is>
      </c>
      <c r="C25" s="6" t="n">
        <v>191850</v>
      </c>
      <c r="D25" s="6" t="n">
        <v>384504</v>
      </c>
    </row>
    <row r="26">
      <c r="A26" s="4" t="inlineStr">
        <is>
          <t>Commission payable</t>
        </is>
      </c>
      <c r="C26" s="6" t="n">
        <v>20989</v>
      </c>
      <c r="D26" s="6" t="n">
        <v>18541</v>
      </c>
    </row>
    <row r="27">
      <c r="A27" s="4" t="inlineStr">
        <is>
          <t>Other liabilities and accrued expenses</t>
        </is>
      </c>
      <c r="C27" s="6" t="n">
        <v>90600</v>
      </c>
      <c r="D27" s="6" t="n">
        <v>58836</v>
      </c>
    </row>
    <row r="28">
      <c r="A28" s="4" t="inlineStr">
        <is>
          <t>Long-term debt, net</t>
        </is>
      </c>
      <c r="C28" s="6" t="n">
        <v>102006</v>
      </c>
      <c r="D28" s="6" t="n">
        <v>102769</v>
      </c>
    </row>
    <row r="29">
      <c r="A29" s="4" t="inlineStr">
        <is>
          <t>Total liabilities</t>
        </is>
      </c>
      <c r="C29" s="6" t="n">
        <v>1975264</v>
      </c>
      <c r="D29" s="6" t="n">
        <v>2602258</v>
      </c>
    </row>
    <row r="30">
      <c r="A30" s="4" t="inlineStr">
        <is>
          <t>Commitments and Contingencies (Note 15)</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umulative convertible preferred stock</t>
        </is>
      </c>
      <c r="C32" s="6" t="n">
        <v>0</v>
      </c>
      <c r="D32" s="6" t="n">
        <v>0</v>
      </c>
    </row>
    <row r="33">
      <c r="A33" s="4" t="inlineStr">
        <is>
          <t>Common stock</t>
        </is>
      </c>
      <c r="C33" s="6" t="n">
        <v>472</v>
      </c>
      <c r="D33" s="6" t="n">
        <v>472</v>
      </c>
    </row>
    <row r="34">
      <c r="A34" s="4" t="inlineStr">
        <is>
          <t>Treasury shares, at cost - 18,303 and 16,790</t>
        </is>
      </c>
      <c r="C34" s="6" t="n">
        <v>-260779</v>
      </c>
      <c r="D34" s="6" t="n">
        <v>-238758</v>
      </c>
    </row>
    <row r="35">
      <c r="A35" s="4" t="inlineStr">
        <is>
          <t>Additional paid-in capital</t>
        </is>
      </c>
      <c r="C35" s="6" t="n">
        <v>115086</v>
      </c>
      <c r="D35" s="6" t="n">
        <v>112509</v>
      </c>
    </row>
    <row r="36">
      <c r="A36" s="4" t="inlineStr">
        <is>
          <t>Accumulated other comprehensive income (loss), net of taxes</t>
        </is>
      </c>
      <c r="C36" s="6" t="n">
        <v>-74172</v>
      </c>
      <c r="D36" s="6" t="n">
        <v>-103782</v>
      </c>
    </row>
    <row r="37">
      <c r="A37" s="4" t="inlineStr">
        <is>
          <t>Retained earnings</t>
        </is>
      </c>
      <c r="C37" s="6" t="n">
        <v>560690</v>
      </c>
      <c r="D37" s="6" t="n">
        <v>517455</v>
      </c>
    </row>
    <row r="38">
      <c r="A38" s="4" t="inlineStr">
        <is>
          <t>Total stockholders’ equity</t>
        </is>
      </c>
      <c r="C38" s="6" t="n">
        <v>341297</v>
      </c>
      <c r="D38" s="6" t="n">
        <v>287896</v>
      </c>
    </row>
    <row r="39">
      <c r="A39" s="4" t="inlineStr">
        <is>
          <t>Total liabilities and stockholders’ equity</t>
        </is>
      </c>
      <c r="C39" s="5" t="n">
        <v>2316561</v>
      </c>
      <c r="D39" s="5" t="n">
        <v>2890154</v>
      </c>
    </row>
    <row r="40"/>
    <row r="41">
      <c r="A41" s="4" t="inlineStr">
        <is>
          <t>[1]See “ —Note 5 (Insurance Operations),” for a discussion of the nature of the restrictions for restricted cash and cash equivalents.</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NOTE 1 – GENERAL The financial statements of the Registrant should be read in conjunction with the consolidated financial statements in “Item 8.” Nature of Operations and Basis of Presentation Universal Insurance Holdings, Inc. is a Delaware corporation incorporated in 1990. The Parent Company is an insurance holding company whose wholly-owned subsidiaries perform all aspects of insurance underwriting, distribution and claims. Through its wholly-owned subsidiaries, including Universal Property &amp; Casualty Insurance Company (“UPCIC”) and American Platinum Property and Casualty Insurance Company (“APPCIC”), the Parent Company is principally engaged in the property and casualty insurance business offered primarily through a network of independent agents. Risk from catastrophic losses is managed through the use of reinsurance agreements. The Parent Company generates revenues from earnings on investments and management fees. The Parent Company also receives distributions of earnings from its insurance and non-insurance subsidiaries. Certain amounts in the prior periods’ consolidated financial statements have been reclassified in order to conform to current period presentation. Such reclassifications had no effect on net income or stockholders’ equity. Capital Contributions to Subsidiaries During the years ended December 31, 2023, 2022, and 2021, the Parent Company made capital contributions of $72.0 million, $84.0 million and $92.0 million, respectively, to UPCIC to increase UPCIC’s statutory capital and surplus. During the year ended December 31, 2023, the Parent Company did not make a capital contribution to APPCIC. During the year ended December 31, 2022, the Parent Company made capital contributions of $3.0 million to increase APPCIC’s statutory capital and surplus. There were no capital contributions by the Parent Company to APPCIC during 2021. Dividends received from Subsidiaries The Parent Company received distributions from the earnings of its non-insurance consolidated subsidiaries of $164.1 million, $231.9 million, and $149.9 million during the years ended December 31, 2023, 2022, and 2021, respectively. There were no dividends paid by UPCIC and APPCIC to the Parent Company during the years ended December 31, 2023, 2022, and 2021. NOTE 2 - INTERCOMPANY NOTE RECEIVABLE During the years ended December 31, 2023, the Parent Company did not fund Subordinated Surplus Debentures (“Surplus Debentures”) to UPCIC. During the year ended December 31, 2022, the Parent Company funded $110.0 million of surplus debentures through PSI, the Insurance Entities’ parent company, to UPCIC to increase UPCIC’s statutory capital and surplus. During the year ended December 31, 2023 the Parent Company did not fund surplus debentures to APPCIC. During the year ended December 31, 2022, the Parent Company funded $4.0 million Surplus Debenture through PSI to APPCIC to increase APPCIC statutory capital and surplus. Intercompany note receivable is stated separately in the accompanying Condensed Consolidated Balance Sheets. Effective in 2021 for UPCIC and 2022 for APPCIC, the holding company has put in place an ongoing surplus note arrangement with the Insurance Entities, which has been approved by the Florida Office of Insurance Regulation (“FLOIR”) as the Insurance Entities’ domestic regulator. Surplus debentures are unsecured debt issued by the Insurance Entities that are subordinated to all claims by policyholders and creditors, with interest and principal payments on the surplus note to the holding company being made only upon the FLOIR’s express approval. Surplus debentures are considered bonds in function and payout structure, but are accounted for as equity in the statutory reporting of the Insurance Entities. The holding company has outstanding with the Insurance Entities $134.0 million in surplus notes. Under the arrangement, interest accrues at a variable rate (currently 10.54%) on the outstanding surplus note balances and, if approved by the FLOIR, is payable annually to the holding company. In 2023, UPCIC received approval from its Florida regulator to permit UPCIC to pay interest accruing from surplus notes outstanding during 2023. NOTE 3 – LONG-TERM DEBT See “Part II—Item 8—Note 7 (Long-term debt)” for information relating to long-term debt. NOTE 4 – SUBSEQUENT EVENTS The Parent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23. In February 2024, the Parent Company declared a quarterly cash dividend of $0.16 per share of common stock payable March 15, 2024, to shareholders of record on March 8,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 VALUATION AND QUALIFYING ACCOUNTS The following table summarizes activity in the Company’s estimated credit losses for the periods presented (in thousands): Additions Beginning Charges to Charges to Deductions Ending Description Year Ended December 31, 2023 Estimated credit losses $ 920 510 — 832 $ 598 Year Ended December 31, 2022 Estimated credit losses $ 584 711 — 375 $ 920 Year Ended December 31, 2021 Estimated credit losses $ 631 466 — 513 $ 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Consolidated Property and 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 Supplemental Information Concerning Consolidated Property and Casualty Insurance Operations</t>
        </is>
      </c>
      <c r="B4" s="4" t="inlineStr">
        <is>
          <t xml:space="preserve">SCHEDULE VI – SUPPLEMENTAL INFORMATION CONCERNING CONSOLIDATED PROPERTY AND CASUALTY INSURANCE OPERATIONS The following table provides certain information related to the Company’s property and casualty operations as of, and for the periods presented (in thousands): As of For the Year Ended December 31, Reserves Incurred Incurred Paid Losses Net 2023 $ 510,117 $ 882,064 110,573 $ 906,064 $ 48,449 2022 $ 1,038,790 $ 913,419 $ 24,980 $ 928,645 $ 25,785 2021 $ 346,216 $ 724,755 $ 54,450 $ 751,792 $ 12,535 As of For the Year Ended December 31, Deferred Amortization Net Net Unearned 2023 $ 109,985 $ (210,955) $ 1,344,813 $ 1,251,936 $ 990,559 2022 $ 103,654 $ (217,235) $ 1,173,278 $ 1,128,626 $ 943,854 2021 $ 108,822 $ (224,121) $ 1,084,827 $ 1,035,463 $ 857,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9999</v>
      </c>
      <c r="C4" s="5" t="n">
        <v>-5915</v>
      </c>
      <c r="D4" s="5" t="n">
        <v>28566</v>
      </c>
      <c r="E4" s="5" t="n">
        <v>24173</v>
      </c>
      <c r="F4" s="5" t="n">
        <v>25111</v>
      </c>
      <c r="G4" s="5" t="n">
        <v>-72275</v>
      </c>
      <c r="H4" s="5" t="n">
        <v>7370</v>
      </c>
      <c r="I4" s="5" t="n">
        <v>17537</v>
      </c>
      <c r="J4" s="5" t="n">
        <v>66823</v>
      </c>
      <c r="K4" s="5" t="n">
        <v>-22257</v>
      </c>
      <c r="L4" s="5" t="n">
        <v>20407</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Basis of Presentation and Consolidation</t>
        </is>
      </c>
      <c r="B4" s="4" t="inlineStr">
        <is>
          <t>Nature of Operations, Basis of Presentation and Consolidation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8 states as of December 31, 2023, including Florida, which comprises the majority of the Company’s policies in force. See “—Note 5 (Insurance Operations) ” for more information regarding the Company’s insurance operations. The Company generates revenues primarily from the collection of premiums and investment returns on funds invested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MGA”) subsidiary and payment plan fees charged to policyholders who choose to pay their premiums in installments. The Company’s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solidated Financial Statements as an adjustment to losses and loss adjustment expense (“LAE”). The Consolidated Financial Statements have been prepared in conformity with generally accepted accounting principles in the United States of America (“GAAP”). The Consolidated Financial Statements include the accounts of UVE and its wholly-owned subsidiaries, as well as variable interest entities (“VIE”) in which the Company is determined to be the primary beneficiary. All material intercompany balances and transactions have been eliminated in consolidation. To conform to the current period presentation, certain amounts in the prior periods’ consolidated financial statements and notes have been reclassified. Such reclassifications were of an immaterial amount and had no effect on net income or stockholders’ equity.</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is in the recognition of liabilities for unpaid losses, loss adjustment expenses, subrogation recoveries, reinsurance recoveries, and valuation of level 3 investments. Actual results could differ from those estimates.</t>
        </is>
      </c>
    </row>
    <row r="6">
      <c r="A6" s="4" t="inlineStr">
        <is>
          <t>Recently Adopted Accounting Pronouncements</t>
        </is>
      </c>
      <c r="B6" s="4" t="inlineStr">
        <is>
          <t>Recently Adopted Accounting Pronouncements None</t>
        </is>
      </c>
    </row>
    <row r="7">
      <c r="A7" s="4" t="inlineStr">
        <is>
          <t>Consolidation Policy</t>
        </is>
      </c>
      <c r="B7" s="4" t="inlineStr">
        <is>
          <t>Consolidation Policy</t>
        </is>
      </c>
    </row>
    <row r="8">
      <c r="A8" s="4" t="inlineStr">
        <is>
          <t>Cash and Cash Equivalents</t>
        </is>
      </c>
      <c r="B8" s="4" t="inlineStr">
        <is>
          <t>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or drafts not yet presented to the financial institution and are reclassified to liabilities and presented as book overdraft in the Company’s Consolidated Balance Sheets.</t>
        </is>
      </c>
    </row>
    <row r="9">
      <c r="A9" s="4" t="inlineStr">
        <is>
          <t>Restricted Cash and Cash Equivalents</t>
        </is>
      </c>
      <c r="B9" s="4" t="inlineStr">
        <is>
          <t xml:space="preserve">Restricted Cash and Cash Equivalents. </t>
        </is>
      </c>
    </row>
    <row r="10">
      <c r="A10" s="4" t="inlineStr">
        <is>
          <t>Investment, Securities Available for Sale and Investment, Equity Securities</t>
        </is>
      </c>
      <c r="B10" s="4" t="inlineStr">
        <is>
          <t>Investment, Securities Available for Sale . The Company’s investments in debt securities and short-term investments are classified as available-for-sale with maturities of greater than three months. Available-for-sale debt securities and short-term investments are recorded at fair value in the Consolidated Balance Sheet, net of any allowance for credit losses, if any. Unrealized gains and losses, excluding the credit loss portion, on available-for-sale debt securities and short-term investments are excluded from earnings and reported as a component of other comprehensive income (“OCI”), net of related deferred taxes until reclassified to earnings upon the consummation of a sales transaction with an unrelated third party. Gains and losses realized on the disposition of available-for-sale debt securities are determined on the first in, first out (“FIFO”) basis and credited or charged to income. Premium and discount on investment securities are amortized and accreted using the interest method and charged or credited to investment income. Investment, Equity Securities. The Company’s investments in equity securities are recorded at fair value in the Consolidated Balance Sheet with changes in the fair value of equity securities reported in current period earnings in the Consolidated Statements of Income within net change in unrealized gains (losses) on investments as they occur. Other Investments. The inputs used by management in estimating the fair value of Level 3 investments may include valuations and other reporting provided by representatives of the portfolio companies, original transaction prices, recent transactions for identical or similar instruments, and comparisons to fair values of comparable investments, and may include adjustments to reflect illiquidity or non-transferability. The Company has policies with respect to its investments, which may assist the Company in assessing the quality of information provided by, or on behalf of, each portfolio investment and in determining whether such information continues to be provided by a reliable source or whether further investigation is necessary. Any such investigation, as applicable, may or may not require management to forego its normal reliance on the value supplied by, or on behalf of, such portfolio investment and to independently recommend the fair value of the Company’s interest in such portfolio investments for approval by the Board, consistent with the Company’s valuation procedures.</t>
        </is>
      </c>
    </row>
    <row r="11">
      <c r="A11" s="4" t="inlineStr">
        <is>
          <t>Allowance for Credit Losses-Available-For-Sale Securities</t>
        </is>
      </c>
      <c r="B11" s="4" t="inlineStr">
        <is>
          <t>Allowance for Credit Losses-Available-For-Sale Securities.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at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CI. Changes in the allowance for credit losses are recorded as a provision for (or reversal of) credit loss expense and are reported as general and administrative expenses. Losses are charged against the allowance when management believes an available-for-sale debt security is confirmed as uncollected or when either of the criteria regarding intent or requirement to sell is met. Accrued interest receivable on available-for-sale securities totaled $8.3 million and $7.0 million as of December 31, 2023 and December 31, 2022, respectively and is evaluated in the estimate for credit losses. Accrued interest receivable is included under Other Assets in the Consolidated Balance Sheet.</t>
        </is>
      </c>
    </row>
    <row r="12">
      <c r="A12" s="4" t="inlineStr">
        <is>
          <t>Investment Real Estate</t>
        </is>
      </c>
      <c r="B12" s="4" t="inlineStr">
        <is>
          <t>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t>
        </is>
      </c>
    </row>
    <row r="13">
      <c r="A13" s="4" t="inlineStr">
        <is>
          <t>Assets Held for Sale</t>
        </is>
      </c>
      <c r="B13" s="4" t="inlineStr">
        <is>
          <t>Assets Held for Sale.</t>
        </is>
      </c>
    </row>
    <row r="14">
      <c r="A14" s="4" t="inlineStr">
        <is>
          <t>Property and Equipment</t>
        </is>
      </c>
      <c r="B14" s="4" t="inlineStr">
        <is>
          <t xml:space="preserve">Property and Equipment. </t>
        </is>
      </c>
    </row>
    <row r="15">
      <c r="A15" s="4" t="inlineStr">
        <is>
          <t>Premiums Receivable</t>
        </is>
      </c>
      <c r="B15" s="4" t="inlineStr">
        <is>
          <t>Premiums Receivable.</t>
        </is>
      </c>
    </row>
    <row r="16">
      <c r="A16" s="4" t="inlineStr">
        <is>
          <t>Recognition of Premium Revenues</t>
        </is>
      </c>
      <c r="B16" s="4" t="inlineStr">
        <is>
          <t>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t>
        </is>
      </c>
    </row>
    <row r="17">
      <c r="A17" s="4" t="inlineStr">
        <is>
          <t>Recognition of Commission Revenue</t>
        </is>
      </c>
      <c r="B17" s="4" t="inlineStr">
        <is>
          <t>Recognition of Commission Revenue . Commission revenue generated from reinsurance brokerage commission earned on ceded premium by the Insurance Entities is recognized pro-rata over the term of the reinsurance agreements which coincides with the completion of the contract drafting, billing, claims settlement, reporting between the parties, and other service obligations under the brokerage agreements to the parties of the reinsurance agreements.</t>
        </is>
      </c>
    </row>
    <row r="18">
      <c r="A18" s="4" t="inlineStr">
        <is>
          <t>Policy Fees</t>
        </is>
      </c>
      <c r="B18" s="4" t="inlineStr">
        <is>
          <t>Policy Fees. Policy fees, which represents fees paid by policyholders to the MGA’s on all new and renewal insurance policies, are generally recognized as income upon policy inception, which coincides with the completion of our service obligation when the policy is issued.</t>
        </is>
      </c>
    </row>
    <row r="19">
      <c r="A19" s="4" t="inlineStr">
        <is>
          <t>Other Revenue</t>
        </is>
      </c>
      <c r="B19" s="4" t="inlineStr">
        <is>
          <t>Other Revenue. The Company offers its policyholders the option of paying their policy premiums in full at inception or in installments. The Company charges fees to its policyholders that elect to pay their premium in installments and records such fees as revenue when the service obligation is met by the Company.</t>
        </is>
      </c>
    </row>
    <row r="20">
      <c r="A20" s="4" t="inlineStr">
        <is>
          <t>Deferred Policy Acquisition Costs</t>
        </is>
      </c>
      <c r="B20" s="4" t="inlineStr">
        <is>
          <t>Deferred Policy Acquisition Costs . The Company defers direct commissions and premium taxes relating to the successful acquisition or renewal of insurance policies and defers the costs until recognized as expense over the terms of the policies to which they are related. Deferred policy acquisition costs are recorded at their estimated realizable value.</t>
        </is>
      </c>
    </row>
    <row r="21">
      <c r="A21" s="4" t="inlineStr">
        <is>
          <t>Goodwill</t>
        </is>
      </c>
      <c r="B21" s="4" t="inlineStr">
        <is>
          <t>Goodwill. Goodwill arising from the acquisition of a business is initially measured at cost and not subject to amortization. The Company assesses goodwill for potential impairments at the end of each fiscal year, or during the year if an event or other circumstance indicates that the Company may not be able to recover the carrying amount of the asset. Goodwill is included under Other Assets in the Consolidated Balance Sheets.</t>
        </is>
      </c>
    </row>
    <row r="22">
      <c r="A22" s="4" t="inlineStr">
        <is>
          <t>Debt, Net of Debt Issuance Costs</t>
        </is>
      </c>
      <c r="B22" s="4" t="inlineStr">
        <is>
          <t>Debt, Net of Debt Issuance Costs. The Company records debt, net in the Consolidated Balance Sheets at carrying value. The Company incurs specific incremental costs in connection with the issuance of the Company’s debt instruments. These debt issuance costs include issue costs and other direct costs payable to third parties and are recorded as a direct deduction from the carrying value of the associated debt liability in the Consolidated Balance Sheets. The Company amortizes the deferred financing costs as interest expense over the term of the related debt using the interest method in the Consolidated Statements of Income.</t>
        </is>
      </c>
    </row>
    <row r="23">
      <c r="A23" s="4" t="inlineStr">
        <is>
          <t>Insurance Liabilities</t>
        </is>
      </c>
      <c r="B23" s="4" t="inlineStr">
        <is>
          <t>Insurance Liabilities . Unpaid losses and loss adjustment expenses (“LAE”) are provided for as claims are incurred. The provision for unpaid losses and LAE includes: (1) the accumulation of individual case estimates for claims and claim adjustment expenses reported prior to the close of the accounting period; (2) estimates for unreported claims based on industry data and actuarial analysis;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 Inherent in the estimates of ultimate claims and subrogation are expected trends in claim severity, frequency, and other factors that may vary as claims are settled. The amount of uncertainty in the estimates is significantly affected by such factors as the amount of claims experience relative to the development period, knowledge of the actual facts and circumstances, and the amount of insurance risk retained. In addition, the Company’s policyholders are subject to adverse weather conditions, such as hurricanes, tornadoes, ice storms, and tropical storms. The actuarial methods for making estimates for unpaid losses, LAE and subrogation recoveries and for establishing the resulting net liability are periodically reviewed, and any adjustments are reflected in current earnings.</t>
        </is>
      </c>
    </row>
    <row r="24">
      <c r="A24" s="4" t="inlineStr">
        <is>
          <t>Provision for Premium Deficiency</t>
        </is>
      </c>
      <c r="B24" s="4" t="inlineStr">
        <is>
          <t>Provision for Premium Deficiency .</t>
        </is>
      </c>
    </row>
    <row r="25">
      <c r="A25" s="4" t="inlineStr">
        <is>
          <t>Reinsurance</t>
        </is>
      </c>
      <c r="B25" s="4" t="inlineStr">
        <is>
          <t xml:space="preserve">Reinsurance. </t>
        </is>
      </c>
    </row>
    <row r="26">
      <c r="A26" s="4" t="inlineStr">
        <is>
          <t>Income Taxes</t>
        </is>
      </c>
      <c r="B26" s="4" t="inlineStr">
        <is>
          <t>Income Taxes .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 both estimated federal and state income taxes.</t>
        </is>
      </c>
    </row>
    <row r="27">
      <c r="A27" s="4" t="inlineStr">
        <is>
          <t>Income (Loss) Per Share of Common Stock</t>
        </is>
      </c>
      <c r="B27" s="4" t="inlineStr">
        <is>
          <t>Income (Loss) Per Share of Common Stock .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available to common stockholder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t>
        </is>
      </c>
    </row>
    <row r="28">
      <c r="A28" s="4" t="inlineStr">
        <is>
          <t>Fair Value Measurements</t>
        </is>
      </c>
      <c r="B28" s="4" t="inlineStr">
        <is>
          <t>Fair Value Measurements .</t>
        </is>
      </c>
    </row>
    <row r="29">
      <c r="A29" s="4" t="inlineStr">
        <is>
          <t>Share-based Compensation</t>
        </is>
      </c>
      <c r="B29" s="4" t="inlineStr">
        <is>
          <t>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either subject to annual measures or time vesting. The fair value of stock option awards is estimated using the Black-Scholes option pricing model with the grant-date assumptions discussed in “— Note 9 (Share-Based Compensation) .” The fair value of the restricted share grants, performance share units and restricted stock units are determined based on the market price on the date of grant.</t>
        </is>
      </c>
    </row>
    <row r="30">
      <c r="A30" s="4" t="inlineStr">
        <is>
          <t>Statutory Accounting</t>
        </is>
      </c>
      <c r="B30" s="4" t="inlineStr">
        <is>
          <t>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GAAP. The FLOIR requires insurance companies domiciled in Florida to prepare their statutory financial statements in accordance with the NAIC Accounting Practices and Procedures Manual (the “Manual”), as modified by the FLOIR. Accordingly, the admitted assets, liabilities and capital and surplus of UPCIC and APPCIC as of December 31, 2023 and 2022 and the results of operations and cash flows, for the years ended December 31, 2023, 2022 and 2021, for their regulatory filings have been prepared in accordance with statutory accounting principles as promulgated by the FLOIR and the NAIC. The statutory accounting principles are more restrictive than GAAP and are designed primarily to demonstrate the ability to meet obligations to policyholders and claim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ost or Amortized Cost and Fair Value of Securities Available for Sale</t>
        </is>
      </c>
      <c r="B4" s="4" t="inlineStr">
        <is>
          <t xml:space="preserve">The following table provides the amortized cost and fair value of available-for-sale debt securities as of the dates presented (in thousands): December 31, 2023 Amortized Allowance for Expected Credit Losses Gross Gross Fair Value Debt Securities: U.S. government obligations and agencies $ 23,886 $ — $ 49 $ (677) $ 23,258 Corporate bonds 779,177 (469) 1,097 (64,091) 715,714 Mortgage-backed and asset-backed securities 334,460 — 969 (32,283) 303,146 Municipal bonds 15,916 (4) — (1,873) 14,039 Redeemable preferred stock 9,480 (93) — (1,214) 8,173 Total $ 1,162,919 $ (566) $ 2,115 $ (100,138) $ 1,064,330 December 31, 2022 Amortized Allowance for Expected Credit Losses Gross Gross Fair Value Debt Securities: U.S. government obligations and agencies $ 12,602 $ — $ — $ (938) $ 11,664 Corporate bonds 788,737 (729) 130 (93,077) 695,061 Mortgage-backed and asset-backed securities 327,166 — 148 (39,707) 287,607 Municipal bonds 14,924 (2) — (2,551) 12,371 Redeemable preferred stock 9,423 (189) — (1,311) 7,923 Total $ 1,152,852 $ (920) $ 278 $ (137,584) $ 1,014,626 </t>
        </is>
      </c>
    </row>
    <row r="5">
      <c r="A5" s="4" t="inlineStr">
        <is>
          <t>Schedule of Credit Quality of Investment Securities With Contractual Maturities or The Issuer of Such Securities</t>
        </is>
      </c>
      <c r="B5" s="4" t="inlineStr">
        <is>
          <t>The following table provides the credit quality of available-for-sale debt securities with contractual maturities as of the dates presented (dollars in thousands): December 31, 2023 December 31, 2022 % of Total % of Total Average Credit Ratings Fair Value Fair Value Fair Value Fair Value AAA $ 333,516 31.3 % $ 297,475 29.3 % AA 128,249 12.0 % 154,975 15.3 % A 356,090 33.5 % 327,427 32.3 % BBB 245,823 23.1 % 232,316 22.9 % No Rating Available 652 0.1 % 2,433 0.2 % Total $ 1,064,330 100.0 % $ 1,014,626 100.0 %</t>
        </is>
      </c>
    </row>
    <row r="6">
      <c r="A6" s="4" t="inlineStr">
        <is>
          <t>Schedule of Amortized Cost and Fair Value on Mortgage-Backed and Asset-Backed Securities</t>
        </is>
      </c>
      <c r="B6" s="4" t="inlineStr">
        <is>
          <t xml:space="preserve">The following table summarizes the amortized cost and fair value of mortgage-backed and asset-backed securities as of the dates presented (in thousands): December 31, 2023 December 31, 2022 Amortized Fair Value Amortized Fair Value Mortgage-backed securities: Agency $ 165,507 $ 145,686 $ 157,672 $ 133,928 Non-agency 63,729 55,102 60,328 50,478 Asset-backed securities: Auto loan receivables 53,686 52,869 62,128 59,370 Credit card receivables 3,414 3,428 657 612 Other receivables 48,124 46,061 46,381 43,219 Total $ 334,460 $ 303,146 $ 327,166 $ 287,607 </t>
        </is>
      </c>
    </row>
    <row r="7">
      <c r="A7" s="4" t="inlineStr">
        <is>
          <t>Summarized Fair Value and Gross Unrealized Losses on Securities Available for Sale</t>
        </is>
      </c>
      <c r="B7" s="4" t="inlineStr">
        <is>
          <t>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December 31, 2023 Less Than 12 Months 12 Months or Longer Number of Fair Value Unrealized Number of Fair Value Unrealized Debt Securities: U.S. government obligations and agencies 3 $ 9,045 $ (108) 5 $ 6,811 $ (569) Corporate bonds 12 1,387 (9) 287 365,893 (37,088) Mortgage-backed and asset-backed securities 18 18,150 (316) 173 216,220 (31,967) Municipal bonds 1 293 (1) 3 7,010 (1,069) Redeemable preferred stock 1 529 (30) 3 1,052 (158) Total 35 $ 29,404 $ (464) 471 $ 596,986 $ (70,851) December 31, 2022 Less Than 12 Months 12 Months or Longer Number of Fair Value Unrealized Number of Fair Value Unrealized Debt Securities: U.S. government obligations and agencies 2 $ 2,721 $ (110) 5 $ 8,943 $ (828) Corporate bonds 40 26,563 (2,910) 247 325,992 (46,451) Mortgage-backed and asset-backed securities 64 52,751 (2,974) 146 219,189 (36,733) Municipal bonds — — — 3 6,621 (1,458) Redeemable preferred stock 1 95 (51) — — — Total 107 $ 82,130 $ (6,045) 401 $ 560,745 $ (85,470)</t>
        </is>
      </c>
    </row>
    <row r="8">
      <c r="A8" s="4" t="inlineStr">
        <is>
          <t>Summary f Debt Securities, Available-for-sale, Allowance for Credit Loss</t>
        </is>
      </c>
      <c r="B8" s="4" t="inlineStr">
        <is>
          <t xml:space="preserve">The following table presents a reconciliation of the beginning and ending balances for expected credit losses on available-for-sale debt securities (in thousands): Corporate Bonds Municipal Bonds Redeemable Total Balance, December 31, 2021 $ 371 $ 1 $ 117 $ 489 Provision for (or reversal of) credit loss expense 358 1 72 431 Balance, December 31, 2022 729 2 189 920 Provision for (or reversal of) credit loss expense (260) 2 (96) (354) Balance, December 31, 2023 $ 469 $ 4 $ 93 $ 566 </t>
        </is>
      </c>
    </row>
    <row r="9">
      <c r="A9" s="4" t="inlineStr">
        <is>
          <t>Summary of Amortized Cost and Fair Value of Investments With Contractual Maturities</t>
        </is>
      </c>
      <c r="B9" s="4" t="inlineStr">
        <is>
          <t xml:space="preserve">The following table presents the amortized cost and fair value of investments with maturities as of the date presented (in thousands): December 31, 2023 Amortized Cost Fair Value Due in one year or less $ 92,428 $ 91,247 Due after one year through five years 616,178 578,304 Due after five years through ten years 426,700 371,982 Due after ten years 24,111 19,784 Perpetual maturity securities 3,502 3,013 Total $ 1,162,919 $ 1,064,330 </t>
        </is>
      </c>
    </row>
    <row r="10">
      <c r="A10" s="4" t="inlineStr">
        <is>
          <t>Summary of Securities Available for Sale</t>
        </is>
      </c>
      <c r="B10" s="4" t="inlineStr">
        <is>
          <t>The following table provides certain information related to available-for-sale debt securities, equity securities and investment real estate during the periods presented (in thousands): Years Ended December 31, 2023 2022 2021 Proceeds from sales and maturities (fair value): Available-for-sale debt securities $ 128,304 $ 98,409 $ 186,507 Equity securities $ 45,095 $ 34,178 $ 85,103 Gross realized gains on sale of securities: Available-for-sale debt securities $ 36 $ 242 $ 2,649 Equity securities $ 1,744 $ 2,240 $ 3,005 Gross realized losses on sale of securities: Available-for-sale debt securities $ (1,527) $ (2,060) $ (2,434) Equity securities $ (1,482) $ (74) $ (208) Realized gains on sales of investment real estate (1) $ — $ — $ 401 (1) During the year ended December 31, 2021 the Company completed the sale of a non-income producing investment real estate property. The Company received net cash proceeds of approximately $2.6 million and recognized a pre-tax gain of approximately $0.4 million that is included in net realized gains (losses) on investments in the Consolidated Statements of Income for the year ended December 31, 2021 This investment real estate property was not previously reported under assets held for sale since it was actively marketed and sold within the first quarter of 2021.</t>
        </is>
      </c>
    </row>
    <row r="11">
      <c r="A11" s="4" t="inlineStr">
        <is>
          <t>Summary of Investment Income (Expense) Comprised Primarily of Interest and Dividends</t>
        </is>
      </c>
      <c r="B11" s="4" t="inlineStr">
        <is>
          <t>The following table presents the components of net investment income, comprised primarily of interest and dividends for the periods presented (in thousands): Years Ended December 31, 2023 2022 2021 Available-for-sale debt securities $ 24,793 $ 18,699 $ 11,926 Equity securities 4,019 3,288 2,651 Cash and cash equivalents (1) 21,448 5,945 51 Other (2) 523 492 928 Total investment income 50,783 28,424 15,556 Less: Investment expenses (3) (2,334) (2,639) (3,021) Net investment income $ 48,449 $ 25,785 $ 12,535 (1) Includes interest earned on restricted cash and cash equivalents. (2) Includes investment income earned on real estate investments. (3) Includes custodial fees, investment accounting and advisory fees, and expenses associated with real estate investments.</t>
        </is>
      </c>
    </row>
    <row r="12">
      <c r="A12" s="4" t="inlineStr">
        <is>
          <t>Summary of Details on Realized and Unrealized Gains and Losses Related to Equity Securities</t>
        </is>
      </c>
      <c r="B12" s="4" t="inlineStr">
        <is>
          <t>The following table provides the unrealized gains (losses) recognized for the periods presented on equity securities still held at the end of the reported period (in thousands): Years Ended December 31, 2023 2022 2021 Unrealized gains (losses) recognized during the reported period $ 3,723 $ (13,197) $ (3,459)</t>
        </is>
      </c>
    </row>
    <row r="13">
      <c r="A13" s="4" t="inlineStr">
        <is>
          <t>Schedule of Real Estate Investment</t>
        </is>
      </c>
      <c r="B13" s="4" t="inlineStr">
        <is>
          <t xml:space="preserve">Investment real estate consisted of the following as of the dates presented (in thousands): As of December 31, 2023 2022 Income Producing: Investment real estate $ 7,097 $ 7,097 Less: Accumulated depreciation (1,572) (1,386) Investment real estate, net $ 5,525 $ 5,711 </t>
        </is>
      </c>
    </row>
    <row r="14">
      <c r="A14" s="4" t="inlineStr">
        <is>
          <t>Schedule of Depreciation Expense Related to Investment Real Estate</t>
        </is>
      </c>
      <c r="B14" s="4" t="inlineStr">
        <is>
          <t xml:space="preserve">The following table provides the depreciation expense related to investment real estate for the periods presented (in thousands): Years Ended December 31, 2023 2022 2021 Depreciation expense on investment real estate $ 186 $ 186 $ 186 </t>
        </is>
      </c>
    </row>
    <row r="15">
      <c r="A15" s="4" t="inlineStr">
        <is>
          <t>Schedule of Other Investments</t>
        </is>
      </c>
      <c r="B15" s="4" t="inlineStr">
        <is>
          <t xml:space="preserve">Other investments consisted of the following as of the dates presented (in thousands): As of December 31, 2023 2022 Investment in private equity limited partnership $ 10,434 $ — </t>
        </is>
      </c>
    </row>
    <row r="16">
      <c r="A16" s="4" t="inlineStr">
        <is>
          <t>Summary Of Unrealized Gain Losses Recognized As Presented in Equity Investment Limited Partnership</t>
        </is>
      </c>
      <c r="B16" s="4" t="inlineStr">
        <is>
          <t xml:space="preserve">The following table provides the unrealized gains (losses) recognized for the periods presented on investment in private equity limited partnership still held at the end of the reported period (in thousands): As of December 31, 2023 2022 Unrealized gains (losses) recognized during the reported period on investment in private equity limited partnership still held at the end of the reported period $ 5,64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Ratings from Rating Agencies and Unsecured Amounts Due from Reinsurers Exceeded 3% of Stockholders' Equity</t>
        </is>
      </c>
      <c r="B4" s="4" t="inlineStr">
        <is>
          <t>The following table presents ratings from rating agencies and the unsecured amounts due from the reinsurers whose aggregate balance exceeded 3% of the Company’s stockholders’ equity as of the dates presented (in thousands): Ratings as of December 31, 2023 Standard AM Best and Poor’s Moody’s Due from as of Reinsurer Company Services, Inc. Service, Inc. 2023 2022 Florida Hurricane Catastrophe Fund “FHCF” (1) n/a n/a n/a 91,275 134,411 Various Lloyd’s of London Syndicates (2) A A+ n/a 22,832 101,482 Allianz Risk Transfer (Bermuda) Ltd. n/a n/a n/a — 285,323 Chubb Tempest Reinsurance Ltd. n/a n/a n/a — 51,319 Markel Bermuda Ltd. n/a n/a n/a — 50,981 DaVinci Reinsurance Ltd. n/a n/a n/a — 48,115 Renaissance Reinsurance Ltd. n/a n/a n/a — 38,768 D E Shaw Re (Bermuda) Ltd. n/a n/a n/a — 16,680 Munich Reinsurance America Inc. n/a n/a n/a — 14,616 Everest Reinsurance Co n/a n/a n/a — 11,536 Upsilon RFO Re Ltd. n/a n/a n/a — 11,201 Lumen Re Ltd. n/a n/a n/a — 8,913 Total (3) $ 114,107 $ 773,345 (1) No rating is available, because the fund is not rated. (2) No rating available for Moody’s Investors Service, Inc. (3) Amounts represent prepaid reinsurance premiums and net recoverables for paid and unpaid losses, including incurred but not reported reserves, and loss adjustment expenses.</t>
        </is>
      </c>
    </row>
    <row r="5">
      <c r="A5" s="4" t="inlineStr">
        <is>
          <t>Summary of Effects of Reinsurance Arrangements</t>
        </is>
      </c>
      <c r="B5" s="4" t="inlineStr">
        <is>
          <t xml:space="preserve">The Company’s reinsurance arrangements had the following effect on certain items in the Consolidated Statements of Income for the periods presented (in thousands): For the Year Ended December 31, 2023 Premiums Premiums Losses and Loss Direct $ 1,921,833 $ 1,875,129 $ 1,046,854 Ceded (577,020) (623,193) (54,218) Net $ 1,344,813 $ 1,251,936 $ 992,636 For the Year Ended December 31, 2022 Premiums Premiums Losses and Loss Direct $ 1,845,786 $ 1,759,701 $ 1,972,541 Ceded (672,508) (631,075) (1,034,142) Net $ 1,173,278 $ 1,128,626 $ 938,399 For the Year Ended December 31, 2021 Premiums Premiums Losses and Loss Direct $ 1,671,252 $ 1,596,618 $ 1,189,444 Ceded (586,425) (561,155) (410,239) Net $ 1,084,827 $ 1,035,463 $ 779,205 </t>
        </is>
      </c>
    </row>
    <row r="6">
      <c r="A6" s="4" t="inlineStr">
        <is>
          <t>Schedule of Prepaid Reinsurance Premiums and Reinsurance Recoverable and Receivable</t>
        </is>
      </c>
      <c r="B6" s="4" t="inlineStr">
        <is>
          <t xml:space="preserve">The following prepaid reinsurance premiums and reinsurance recoverable are reflected in the Consolidated Balance Sheets as of the dates presented (in thousands): As of December 31, 2023 2022 Prepaid reinsurance premiums $ 236,254 $ 282,427 Reinsurance recoverable on paid losses and LAE $ 35,667 $ 10,170 Reinsurance recoverable on unpaid losses and LAE 183,435 798,680 Reinsurance recoverable $ 219,102 $ 808,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12 Months Ended</t>
        </is>
      </c>
    </row>
    <row r="2">
      <c r="B2" s="2" t="inlineStr">
        <is>
          <t>Dec. 31, 2023</t>
        </is>
      </c>
    </row>
    <row r="3">
      <c r="A3" s="3" t="inlineStr">
        <is>
          <t>Insurance [Abstract]</t>
        </is>
      </c>
      <c r="B3" s="4" t="inlineStr">
        <is>
          <t xml:space="preserve"> </t>
        </is>
      </c>
    </row>
    <row r="4">
      <c r="A4" s="4" t="inlineStr">
        <is>
          <t>Schedule of Beginning and Ending Balances and Changes in DPAC, Net of DRCC</t>
        </is>
      </c>
      <c r="B4" s="4" t="inlineStr">
        <is>
          <t xml:space="preserve">The following table presents the beginning and ending balances and the changes in DPAC for the periods presented (in thousands): Years Ended December 31, 2023 2022 2021 DPAC, beginning of year $ 103,654 $ 108,822 $ 110,614 Capitalized Costs 217,286 212,067 222,329 Amortization of DPAC (210,955) (217,235) (224,121) DPAC, end of year $ 109,985 $ 103,654 $ 108,822 </t>
        </is>
      </c>
    </row>
    <row r="5">
      <c r="A5" s="4" t="inlineStr">
        <is>
          <t>Statutory Capital and Surplus, and an Amount Representing Ten Percent of Total Liabilities for both UPCIC and APPCIC</t>
        </is>
      </c>
      <c r="B5" s="4" t="inlineStr">
        <is>
          <t xml:space="preserve">The following table presents the amount of capital and surplus calculated in accordance with statutory accounting principles, which differs from GAAP, and an amount representing ten percent of total liabilities for each of the Insurance Entities as of the dates presented (in thousands): As of December 31, 2023* 2022 Statutory capital and surplus UPCIC $ 350,933 $ 400,866 APPCIC $ 25,526 $ 22,786 Ten percent of total liabilities UPCIC $ 151,367 $ 151,190 APPCIC $ 2,398 $ 2,023 * Unaudited The following table summarizes combined net income (loss) for the Insurance Entities determined in accordance with statutory accounting practices for the periods presented (in thousands): Years Ended December 31, 2023* 2022 2021 Combined net income (loss) $ (97,144) $ (141,777) $ (102,515) * Unaudited As of December 31, 2023 2022 Restricted cash and cash equivalents $ 2,635 $ 2,635 Investments $ 3,329 $ 3,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consisted of the following as of the dates presented (in thousands): As of December 31, 2023 2022 Land $ 5,344 $ 5,344 Building 41,534 40,344 Computers 8,811 11,887 Furniture 3,688 3,956 Automobiles and other vehicles 12,370 11,786 Software 6,218 6,894 Total 77,965 80,211 Less: Accumulated depreciation and amortization (31,203) (29,143) Net of accumulated depreciation and amortization 46,762 51,068 Construction in progress 866 336 Property and equipment, net $ 47,628 $ 51,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securities, allowance for credit loss</t>
        </is>
      </c>
      <c r="B3" s="5" t="n">
        <v>566</v>
      </c>
      <c r="C3" s="5" t="n">
        <v>920</v>
      </c>
    </row>
    <row r="4">
      <c r="A4" s="4" t="inlineStr">
        <is>
          <t>Available for sale debt securities, amortized cost</t>
        </is>
      </c>
      <c r="B4" s="6" t="n">
        <v>1162919</v>
      </c>
      <c r="C4" s="6" t="n">
        <v>1152852</v>
      </c>
    </row>
    <row r="5">
      <c r="A5" s="4" t="inlineStr">
        <is>
          <t>Equity securities, amortized cost</t>
        </is>
      </c>
      <c r="B5" s="6" t="n">
        <v>91052</v>
      </c>
      <c r="C5" s="6" t="n">
        <v>102431</v>
      </c>
    </row>
    <row r="6">
      <c r="A6" s="4" t="inlineStr">
        <is>
          <t>Other investments, as fair value</t>
        </is>
      </c>
      <c r="B6" s="5" t="n">
        <v>4794</v>
      </c>
      <c r="C6" s="5" t="n">
        <v>0</v>
      </c>
    </row>
    <row r="7">
      <c r="A7" s="4" t="inlineStr">
        <is>
          <t>Cumulative convertible preferred stock, par value (in USD per share)</t>
        </is>
      </c>
      <c r="B7" s="7" t="n">
        <v>0.01</v>
      </c>
      <c r="C7" s="7" t="n">
        <v>0.01</v>
      </c>
    </row>
    <row r="8">
      <c r="A8" s="4" t="inlineStr">
        <is>
          <t>Cumulative convertible preferred stock, shares authorized (in shares)</t>
        </is>
      </c>
      <c r="B8" s="6" t="n">
        <v>1000000</v>
      </c>
      <c r="C8" s="6" t="n">
        <v>1000000</v>
      </c>
    </row>
    <row r="9">
      <c r="A9" s="4" t="inlineStr">
        <is>
          <t>Cumulative convertible preferred stock, shares issued (in shares)</t>
        </is>
      </c>
      <c r="B9" s="6" t="n">
        <v>10000</v>
      </c>
      <c r="C9" s="6" t="n">
        <v>10000</v>
      </c>
    </row>
    <row r="10">
      <c r="A10" s="4" t="inlineStr">
        <is>
          <t>Cumulative convertible preferred stock, shares outstanding (in shares)</t>
        </is>
      </c>
      <c r="B10" s="6" t="n">
        <v>10000</v>
      </c>
      <c r="C10" s="6" t="n">
        <v>10000</v>
      </c>
    </row>
    <row r="11">
      <c r="A11" s="4" t="inlineStr">
        <is>
          <t>Cumulative convertible preferred stock, minimum liquidation preference (in USD per share)</t>
        </is>
      </c>
      <c r="B11" s="7" t="n">
        <v>9.99</v>
      </c>
      <c r="C11" s="7" t="n">
        <v>9.99</v>
      </c>
    </row>
    <row r="12">
      <c r="A12" s="4" t="inlineStr">
        <is>
          <t>Common stock, par value (in USD per share)</t>
        </is>
      </c>
      <c r="B12" s="7" t="n">
        <v>0.01</v>
      </c>
      <c r="C12" s="7" t="n">
        <v>0.01</v>
      </c>
    </row>
    <row r="13">
      <c r="A13" s="4" t="inlineStr">
        <is>
          <t>Common stock, shares authorized (in shares)</t>
        </is>
      </c>
      <c r="B13" s="6" t="n">
        <v>55000000</v>
      </c>
      <c r="C13" s="6" t="n">
        <v>55000000</v>
      </c>
    </row>
    <row r="14">
      <c r="A14" s="4" t="inlineStr">
        <is>
          <t>Common stock, shares issued (in shares)</t>
        </is>
      </c>
      <c r="B14" s="6" t="n">
        <v>47269000</v>
      </c>
      <c r="C14" s="6" t="n">
        <v>47179000</v>
      </c>
    </row>
    <row r="15">
      <c r="A15" s="4" t="inlineStr">
        <is>
          <t>Common stock, shares outstanding (in shares)</t>
        </is>
      </c>
      <c r="B15" s="6" t="n">
        <v>28966000</v>
      </c>
      <c r="C15" s="6" t="n">
        <v>30389000</v>
      </c>
    </row>
    <row r="16">
      <c r="A16" s="4" t="inlineStr">
        <is>
          <t>Treasury stock, shares (in shares)</t>
        </is>
      </c>
      <c r="B16" s="6" t="n">
        <v>18303000</v>
      </c>
      <c r="C16" s="6" t="n">
        <v>167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as of the dates presented (in thousands): As of December 31, 2023 2022 Surplus note $ 4,044 $ 5,515 5.625% Senior unsecured notes 100,000 100,000 Total principal amount 104,044 105,515 Less: unamortized debt issuance costs (2,038) (2,746) Total long-term debt, net $ 102,006 $ 102,769 </t>
        </is>
      </c>
    </row>
    <row r="5">
      <c r="A5" s="4" t="inlineStr">
        <is>
          <t>Summary of Estimate of Principal Payments to Be Made for the Amount Due on the Surplus Note</t>
        </is>
      </c>
      <c r="B5" s="4" t="inlineStr">
        <is>
          <t xml:space="preserve">The following table provides an estimate of aggregate principal payments to be made for the amounts due on long-term debt as of December 31, 2023 (in thousands): 2024 $ 1,471 2025 1,471 2026 101,102 2027 — 2028 — Thereafter — Total long-term debt maturities 104,044 Less: unamortized debt issuance costs (2,038) Total long-term debt maturities, net $ 102,006 </t>
        </is>
      </c>
    </row>
    <row r="6">
      <c r="A6" s="4" t="inlineStr">
        <is>
          <t>Schedule of Interest Expense</t>
        </is>
      </c>
      <c r="B6" s="4" t="inlineStr">
        <is>
          <t>The following table provides interest expense related to long-term debt during the periods presented (in thousands): Years Ended December 31, 2023 2022 2021 Interest Expense: Surplus notes $ 198 $ 172 $ 113 5.625% Senior unsecured notes 5,625 5,734 469 Non-cash expense (1) 708 703 56 Total $ 6,531 $ 6,609 $ 638 (1) Represents amortization of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umulative Convertible Preferred Stock</t>
        </is>
      </c>
      <c r="B4" s="4" t="inlineStr">
        <is>
          <t xml:space="preserve">The following table provides certain information for the convertible Series A preferred stock as of the dates presented (in thousands, except conversion factor): As of December 31, 2023 2022 Shares issued and outstanding 10 10 Conversion factor 2.50 2.50 Common shares resulting if converted 25 25 </t>
        </is>
      </c>
    </row>
    <row r="5">
      <c r="A5" s="4" t="inlineStr">
        <is>
          <t>Schedule of Shares Repurchased</t>
        </is>
      </c>
      <c r="B5" s="4" t="inlineStr">
        <is>
          <t>The following table presents repurchases of the Company’s common stock for the periods presented (in thousands, except total number of shares repurchased and per share data): Total Number of Shares Average Dollar Repurchased During the Year Aggregate Price per Plan Expiration Amount Ended December 31, Purchase Share Completed or Date Authorized Date (1) Authorized 2023 2022 Price Repurchased Expired June 12, 2023 June 10, 2025 $ 20,000 1,112,953 — $ 15,867 $ 14.26 December 15, 2022 December 15, 2024 $ 7,997 400,691 186,435 $ 7,997 $ 13.62 August 2023 November 3, 2020 November 3, 2022 $ 20,000 — 806,324 $ 9,800 $ 12.15 November 2022 (1) In November 2020, our Board of Directors authorized a share repurchase of up to $20 million of shares of common stock, which expired in November 2022. At the end of this prior authorization, the Company had repurchased slightly more than $12 million of shares of common stock. On December 15, 2022, our Board of Directors authorized a successor share repurchase program under which the Company was authorized to repurchase up to $8.0 million of shares of common stock through December 15, 2024, which represents the unused portion of the predecessor authorization. On June 12, 2023, our Board of Directors authorized the repurchase of up to $20.0 million of our common stock through June 10, 2025 (“The June 2025 Share Repurchase Program”) pursuant to which we repurchased 1,112,953 shares of our common stock at an aggregate cost of approximately $15.9 million.</t>
        </is>
      </c>
    </row>
    <row r="6">
      <c r="A6" s="4" t="inlineStr">
        <is>
          <t>Summary of Dividends Declared on its Outstanding Shares of Common Stock to its Shareholders</t>
        </is>
      </c>
      <c r="B6" s="4" t="inlineStr">
        <is>
          <t>The Company declared dividends on its outstanding shares of common stock to its shareholders of record as follows for the periods presented (in thousands, except per share amounts): For the Years Ended December 31, 2023 2022 2021 Per Share Aggregate Per Share Aggregate Per Share Aggregate First Quarter $ 0.16 $ 4,967 $ 0.16 $ 5,004 $ 0.16 $ 5,027 Second Quarter $ 0.16 $ 5,004 $ 0.16 $ 4,990 $ 0.16 $ 5,039 Third Quarter $ 0.16 $ 4,935 $ 0.16 $ 4,994 $ 0.16 $ 5,034 Fourth Quarter $ 0.29 $ 8,672 $ 0.29 $ 9,003 $ 0.29 $ 9,096 (1) Includes dividend equivalents due to employees who hold performance share units, restricted share units or restricted stock awards which are subject to time-vesting cond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ertain Information Regarding Company's Share-Based Compensation</t>
        </is>
      </c>
      <c r="B4" s="4" t="inlineStr">
        <is>
          <t>The following table provides certain information related to Stock Options, RSAs, PSUs and RSUs for the year ended December 31, 2023 (in thousands, except per share data): For the Year Ended December 31, 2023 Stock Options Restricted Stock Awards Performance Restricted Number of Weighted Aggregate Weighted Number of Weighted Number Weighted Number Weighted Average Grant Date 2009 Omnibus Plan Outstanding as of December 31, 2022 2,764 $ 23.44 — $ — 16 $ 14.75 52 $ 16.90 Granted — — — — — — — — Forfeited — — — — — — — — Exercised (94) 14.77 n/a n/a n/a n/a n/a n/a Vested — — — — (16) 14.75 (48) 16.96 Expired (7) 29.17 n/a n/a n/a n/a n/a n/a Outstanding as of December 31, 2023 2,663 $ 23.73 $ 462 4.86 — $ — — $ — 4 $ 16.04 Exercisable as of December 31, 2023 2,538 $ 24.18 $ 308 4.75 2021 Omnibus Plan Outstanding as of December 31, 2022 500 $ 12.50 53 $ 12.32 103 $ 12.19 408 $ 12.24 Granted — — 36 16.23 75 18.26 343 16.68 Forfeited — — — — — — (4) 13.77 Exercised — — n/a n/a n/a n/a n/a n/a Vested n/a n/a (53) $ 12.32 — — (162) 12.88 Expired — — n/a n/a n/a n/a n/a n/a Outstanding as of December 31, 2023 500 $ 12.50 $ 1,743 8.22 36 $ 16.23 178 $ 14.76 585 $ 14.65 Exercisable as of December 31, 2023 167 $ 12.50 $ 581 8.22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as amended or issuances under the Company’s Incentive Plan. (2) All shares outstanding as of December 31, 2023, are expected to vest. n/a Not applicable The following table provides certain information in connection with the Company’s share-based compensation arrangements for the periods presented (in thousands): Years Ended December 31, 2023 2022 2021 Compensation expense: Stock options $ 996 $ 1,882 $ 2,390 Restricted stock 588 372 — Performance share units 868 466 671 Restricted stock units 2,554 2,007 2,754 Total $ 5,006 $ 4,727 $ 5,815 Deferred tax benefits: Stock options $ 41 $ 126 $ 226 Restricted stock — — — Performance share units — — — Restricted stock units 481 387 606 Total $ 522 $ 513 $ 832 Realized tax benefits: Stock options $ 82 $ — $ — Restricted stock 207 — — Performance share units — — 64 Restricted stock units 501 286 590 Total $ 790 $ 286 $ 654 Excess tax benefits (shortfall): Stock options $ 7 $ (88) $ (600) Restricted stock 47 — — Performance share units — — (76) Restricted stock units (34) (134) 15 Total $ 20 $ (222) $ (661) Weighted average fair value per option or share: Stock option grants $ — $ 1.64 $ 2.66 Restricted stock grants $ 16.23 $ 12.32 $ — Performance share unit grants $ 18.26 $ 12.19 $ 14.68 Restricted stock unit grants $ 16.68 $ 9.96 $ 16.79 Intrinsic value of options exercised $ 315 $ — $ — Fair value of restricted stock vested $ 843 $ — $ — Fair value of performance share units vested $ 164 $ 386 $ 925 Fair value of restricted stock units vested $ 3,108 $ 1,310 $ 3,212 Cash received for strike price and tax withholdings $ 41 $ 61 $ 84 Shares acquired through cashless exercise (1) 104 36 69 Value of shares acquired through cashless exercise (1) $ 339 $ 418 $ 1,056 (1) All shares acquired represent shares tendered to cover the strike price for options and tax withholdings on the intrinsic value of Stock Options exercised, Restricted Stock vested, PSUs vested or RSUs vested. These shares have been canceled by the Company.</t>
        </is>
      </c>
    </row>
    <row r="5">
      <c r="A5" s="4" t="inlineStr">
        <is>
          <t>Summary of Unrecognized Compensation Expense and Weighted Average Period</t>
        </is>
      </c>
      <c r="B5" s="4" t="inlineStr">
        <is>
          <t>The following table provides the amount of unrecognized compensation expense as of the most recent balance sheet date and the weighted average period over which those expenses will be recorded for Stock Options, Restricted Stock, PSUs, and RSUs (dollars in thousands): As of December 31, 2023 Stock Restricted Stock Performance Restricted Unrecognized expense $ 391 $ 274 $ 1,488 $ 8,077 Weighted average remaining years 1.08 0.5 1.67 2.35</t>
        </is>
      </c>
    </row>
    <row r="6">
      <c r="A6" s="4" t="inlineStr">
        <is>
          <t>Summary of Assumptions Utilized in the Black-Scholes Model for Stock Options Granted</t>
        </is>
      </c>
      <c r="B6" s="4" t="inlineStr">
        <is>
          <t xml:space="preserve">The following table provides the assumptions utilized in the Black-Scholes model for Stock Options granted during the periods presented: Years Ended December 31, 2023 2022 2021 Weighted-average risk-free interest rate — % 2.21 % 0.86 % Expected term of option in years 0.00 5.74 6.00 Weighted-average volatility — % 29.8 % 34.8 % Dividend yield — % 6.9 % 5.2 % Weighted-average grant date fair value per share $ — $ 1.64 $ 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Provision</t>
        </is>
      </c>
      <c r="B4" s="4" t="inlineStr">
        <is>
          <t xml:space="preserve">Significant components of the income tax provision are as follows for the periods presented (in thousands): For the Years Ended December 31, 2023 2022 2021 Current: Federal $ 13,923 $ 5,674 $ 10,597 State and local 3,194 1,462 1,676 Total current expense 17,117 7,136 12,273 Deferred: Federal 4,840 (10,752) (4,064) State and local (431) (1,374) (203) Total deferred expense (benefit) 4,409 (12,126) (4,267) Income tax expense (benefit) $ 21,526 $ (4,990) $ 8,006 </t>
        </is>
      </c>
    </row>
    <row r="5">
      <c r="A5" s="4" t="inlineStr">
        <is>
          <t>Reconciles Statutory Federal Income Tax Rate to Company's Effective Tax Rate</t>
        </is>
      </c>
      <c r="B5" s="4" t="inlineStr">
        <is>
          <t>The following table reconciles the statutory federal income tax rate to the Company’s effective income tax rate for the periods presented: For the Years Ended December 31, 2023 2022 2021 Federal statutory tax rate 21.0 % 21.0 % 21.0 % Increases (decreases) resulting from: State income tax, net of federal tax benefit 2.2 % (1.4) % 1.7 % Effect of change in tax rate — % 2.0 % 0.1 % Disallowed meals &amp; expenses 0.2 % (0.4) % 0.1 % Disallowed compensation 1.5 % (3.7) % 2.1 % Excess tax (benefit) shortfall — % (0.8) % 2.3 % Other, net (0.5) % 1.6 % 0.9 % Effective income tax rate 24.4 % 18.3 % 28.2 %</t>
        </is>
      </c>
    </row>
    <row r="6">
      <c r="A6" s="4" t="inlineStr">
        <is>
          <t>Components of Deferred Income Taxes</t>
        </is>
      </c>
      <c r="B6" s="4" t="inlineStr">
        <is>
          <t xml:space="preserve">The Company accounts for income taxes using a balance sheet approach. As of December 31, 2023 and 2022, the significant components of the Company’s deferred income taxes consisted of the following (in thousands): As of December 31, 2023 2022 Deferred income tax assets: Unearned premiums $ 37,149 $ 32,410 Advanced premiums 2,312 2,683 Unpaid losses and LAE 4,244 2,574 Share-based compensation 3,640 3,744 Accrued wages 182 237 Allowance for uncollectible receivables 175 220 Net operating loss carryforwards 1,258 7,591 Unrealized gain/loss 1,211 4,175 Other comprehensive income 24,138 33,795 Other 499 410 Total deferred income tax assets 74,808 87,839 Deferred income tax liabilities: Deferred policy acquisition costs, net (27,084) (25,512) Fixed assets (4,014) (4,484) Unpaid loss and LAE transition adjustment (179) (269) Other (356) (316) Total deferred income tax liabilities (31,633) (30,581) Net deferred income tax asset $ 43,175 $ 57,2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 and Denominator of Basic and Diluted Earnings (Loss) Per Share Computations</t>
        </is>
      </c>
      <c r="B4" s="4" t="inlineStr">
        <is>
          <t>The following table reconciles the numerator (i.e., income) and denominator (i.e., shares) of the basic and diluted earnings (loss) per share computations for the periods presented (in thousands, except per share data): Years Ended December 31, 2023 2022 2021 Numerator for EPS: Net income (loss) $ 66,823 $ (22,257) $ 20,407 Less: Preferred stock dividends (10) (10) (10) Income (loss) available to common stockholders $ 66,813 $ (22,267) $ 20,397 Denominator for EPS: Weighted average common shares outstanding 29,829 30,751 31,218 Plus: Assumed conversion of share-based compensation (1) 293 — 64 Assumed conversion of preferred stock 25 — 25 Weighted average diluted common shares outstanding 30,147 30,751 31,307 Basic earnings (loss) per common share $ 2.24 $ (0.72) $ 0.65 Diluted earnings (loss) per common share $ 2.22 $ (0.72) $ 0.65 Weighted average number of antidilutive shares 1,680 2,706 2,113 (1) Represents the dilutive effect of common shares issuable upon the exercise of stock options, non-vested performance share units, non-vested restricted stock units and non-vested restricted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other comprehensive income (loss) on a pre-tax and after-tax basis for the periods presented (in thousands): Years Ended December 31, 2023 2022 2021 Pre-tax Tax After-tax Pre-tax Tax After-tax Pre-tax Tax After-tax Net changes related to available-for-sale debt securities: Unrealized holding gains $ 37,793 $ 9,306 $ 28,487 $ (118,832) $ (29,247) $ (89,585) $ (24,477) $ (5,731) $ (18,746) Less: Reclassification adjustments (gains) losses realized in net income 1,490 367 1,123 1,818 447 1,371 (215) (50) (165) Change in accumulated other $ 39,283 $ 9,673 $ 29,610 $ (117,014) $ (28,800) $ (88,214) $ (24,692) $ (5,781) $ (18,911)</t>
        </is>
      </c>
    </row>
    <row r="5">
      <c r="A5" s="4" t="inlineStr">
        <is>
          <t>Reclassifications Out of Accumulated Other Comprehensive Income</t>
        </is>
      </c>
      <c r="B5" s="4" t="inlineStr">
        <is>
          <t>The following table provides the reclassification adjustments for gains and losses out of AOCI for the periods presented (in thousands): Amounts Reclassified from Details about Accumulated Other Years Ended December 31, Affected Line Item in the Statement Comprehensive Income Components 2023 2022 2021 Where Net Income is Presented Unrealized gains (losses) on $ (1,491) $ (1,818) $ 215 Net realized gains (losses) on investments 367 447 (50) Income taxes, current Total reclassification for the period $ (1,124) $ (1,371) $ 165 Net of ta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for at Fair Value on Recurring Basis</t>
        </is>
      </c>
      <c r="B4" s="4" t="inlineStr">
        <is>
          <t xml:space="preserve">The following tables set forth by level within the fair value hierarchy the Company’s assets measured at fair value on a recurring basis as of the dates presented (in thousands): Fair Value Measurements As of December 31, 2023 Level 1 Level 2 Level 3 Total Available-For-Sale Debt Securities: U.S. government obligations and agencies $ — $ 23,258 $ — $ 23,258 Corporate bonds — 715,714 — 715,714 Mortgage-backed and asset-backed securities — 303,146 — 303,146 Municipal bonds — 14,039 — 14,039 Redeemable preferred stock — 8,173 — 8,173 Equity Securities: Common stock 15,438 — — 15,438 Mutual funds 65,057 — — 65,057 Investment in Private Equity Limited Partnership — — 10,434 10,434 Total assets accounted for at fair value $ 80,495 $ 1,064,330 $ 10,434 $ 1,155,259 Fair Value Measurements As of December 31, 2022 Level 1 Level 2 Level 3 Total Available-For-Sale Debt Securities: U.S. government obligations and agencies $ — $ 11,664 $ — $ 11,664 Corporate bonds — 695,061 — 695,061 Mortgage-backed and asset-backed securities — 287,607 — 287,607 Municipal bonds — 12,371 — 12,371 Redeemable preferred stock — 7,923 — 7,923 Equity Securities: Common stock 15,313 — — 15,313 Mutual funds 70,156 — — 70,156 Investment in Private Equity Limited Partnership — — — — Total assets accounted for at fair value $ 85,469 $ 1,014,626 $ — $ 1,100,095 </t>
        </is>
      </c>
    </row>
    <row r="5">
      <c r="A5" s="4" t="inlineStr">
        <is>
          <t>Summary of Fair Value Measurement Inputs and Valuation Techniques</t>
        </is>
      </c>
      <c r="B5" s="4" t="inlineStr">
        <is>
          <t>The following table summarizes quantitative information related to the significant unobservable inputs for Level 3 investments, which were carried at fair value as of the dates presented (in thousands): As of December 31, 2023 Range Fair Value Valuation Methodology Unobservable Input Weighted Average Mean Minimum Maximum Assets: Investment in Private Equity Limited Partnership $ 10,434 Market Approach Trailing Twelve Month EBITDA Multiple 5.3x 5.3x 5.3x As of December 31, 2022 (1) Range Fair Value Valuation Methodology Unobservable Input Weighted Average Mean Minimum Maximum Assets: Investment in Private Equity Limited Partnership $ — Market Approach Trailing Twelve Month EBITDA Multiple n/a n/a n/a (1) The Company made the initial investment in the private equity limited partnership in 2023, resulting in no balances or data being applicable as of December 31, 2022. These estimates may be subjective in nature and involve uncertainties and matters of significant judgment and, therefore, cannot be determined with precision.</t>
        </is>
      </c>
    </row>
    <row r="6">
      <c r="A6" s="4" t="inlineStr">
        <is>
          <t>Summary of Carrying Value and Estimated Fair Values of Financial Instruments not Carried at Fair Value</t>
        </is>
      </c>
      <c r="B6" s="4" t="inlineStr">
        <is>
          <t>The following table summarizes the carrying value and estimated fair values of the Company’s financial instruments not carried at fair value as of the dates presented (in thousands): As of December 31, 2023 2022 Carrying Estimated Carrying Estimated Liabilities (debt): Surplus note (1) $ 4,044 $ 3,783 $ 5,515 $ 5,126 5.625% Senior unsecured notes (2) 100,000 98,953 100,000 100,350 Total debt $ 104,044 $ 102,736 $ 105,515 $ 105,476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2).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12 Months Ended</t>
        </is>
      </c>
    </row>
    <row r="2">
      <c r="B2" s="2" t="inlineStr">
        <is>
          <t>Dec. 31, 2023</t>
        </is>
      </c>
    </row>
    <row r="3">
      <c r="A3" s="3" t="inlineStr">
        <is>
          <t>Insurance Loss Reserves [Abstract]</t>
        </is>
      </c>
      <c r="B3" s="4" t="inlineStr">
        <is>
          <t xml:space="preserve"> </t>
        </is>
      </c>
    </row>
    <row r="4">
      <c r="A4" s="4" t="inlineStr">
        <is>
          <t>Summary of Incurred Claims, Cumulative Paid Claims and Allocated Claim Adjustments Expenses, Net of Reinsurance</t>
        </is>
      </c>
      <c r="B4" s="4" t="inlineStr">
        <is>
          <t>The information about unpaid losses and loss adjustment expenses for the years ended December 31, 2019 to 2022, is presented as supplementary information and is unaudited. As of December 31, 2023 Total of IBNR Plus Expected Incurred Loss and Defense &amp; Cost Containment Expenses, Net of Reinsurance Development (Redundancy) Cumulative Number For the Years Ended December 31, on Reported Claims of Reported Claims Accident Year 2019 * 2020 * 2021 * 2022 * 2023 2019 $ 446,419 $ 452,029 $ 467,198 $ 470,372 $ 487,459 $ (4,404) 47,695 2020 617,795 637,764 635,412 725,486 (4,604) 81,106 2021 641,679 646,977 695,957 (19,332) 60,580 2022 793,341 717,840 (19,946) 103,936 2023 823,511 344,113 45,849 Total $ 3,450,253 Cumulative Paid Loss and Defense &amp; Cost Containment Expenses, Net of Reinsurance For the Years Ended December 31, Accident Year 2019 * 2020 * 2021 * 2022 * 2023 2019 $ 335,991 $ 446,997 $ 463,924 $ 480,967 $ 499,468 2020 452,560 604,201 645,553 734,607 2021 461,709 665,008 725,118 2022 518,829 736,066 2023 460,721 Total $ 3,155,980 All outstanding liabilities before 2019, net of reinsurance 14,586 Liabilities for unpaid claims and claim adjustment expenses, net of reinsurance $ 308,859 * Presented as unaudited required supplementary information.</t>
        </is>
      </c>
    </row>
    <row r="5">
      <c r="A5" s="4" t="inlineStr">
        <is>
          <t>Supplementary Information About Average Historical Claims Duration</t>
        </is>
      </c>
      <c r="B5" s="4" t="inlineStr">
        <is>
          <t>Set forth is the supplementary information about average historical claims duration as of December 31, 2023: Average Annual Percentage Payout of Incurred Claims by Age, Net of Reinsurance Years 1 2 3 4 5 56.3 % 19.4 % 12.3 % 5.9 % 3.0 %</t>
        </is>
      </c>
    </row>
    <row r="6">
      <c r="A6" s="4" t="inlineStr">
        <is>
          <t>Reconciliation of Net Incurred and Paid Claims Development Tables to Liability for Unpaid Losses and LAE</t>
        </is>
      </c>
      <c r="B6" s="4" t="inlineStr">
        <is>
          <t xml:space="preserve">Set forth is the following reconciliation of the net incurred and paid claims development tables to the liability for unpaid losses and LAE in the consolidated Balance Sheet as of December 31, 2023 (in thousands): December 31, 2023 Liabilities for unpaid claims and claim adjustment expenses, net of reinsurance $ 308,859 Reinsurance recoverable on unpaid claims 183,435 Liabilities for adjusting and other claim payments 17,823 Total gross liability for unpaid claims and claim adjustment expense $ 510,117 </t>
        </is>
      </c>
    </row>
    <row r="7">
      <c r="A7" s="4" t="inlineStr">
        <is>
          <t>Change in Liability for Unpaid Losses and LAE</t>
        </is>
      </c>
      <c r="B7" s="4" t="inlineStr">
        <is>
          <t xml:space="preserve">Set forth in the following table is the change in liability for unpaid losses and LAE for the periods presented (in thousands): Years Ended December 31, 2023 2022 2021 Balance at beginning of year $ 1,038,790 $ 346,216 $ 322,465 Less: Reinsurance recoverable (798,680) (115,860) (119,522) Net balance at beginning of period 240,110 230,356 202,943 Incurred (recovered) related to: Current year 882,064 913,419 724,755 Prior years 110,573 24,980 54,450 Total incurred 992,636 938,399 779,205 Paid related to: Current year 526,594 624,580 526,695 Prior years 379,470 304,065 225,097 Total paid 906,064 928,645 751,792 Net balance at end of period 326,682 240,110 230,356 Plus: Reinsurance recoverable 183,435 798,680 115,860 Balance at end of year $ 510,117 $ 1,038,790 $ 346,2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for 2023 and 2022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Results for the Periods Presented</t>
        </is>
      </c>
      <c r="B4" s="4" t="inlineStr">
        <is>
          <t xml:space="preserve">The following table provides a summary of quarterly results for the periods presented (in thousands except per share data): First Second Third Fourth For the Year Ended December 31, 2023 Premiums earned, net 282,224 303,274 331,040 335,398 Net investment income 10,698 11,282 12,755 13,714 Total revenues 316,508 339,570 360,048 375,456 Total expenses 282,081 300,402 366,294 347,925 Net income (loss) 24,173 28,566 (5,915) 19,999 Basic earnings (loss) per share $ 0.80 $ 0.94 $ (0.20) $ 0.69 Diluted earnings (loss) per share $ 0.79 $ 0.93 $ (0.20) $ 0.68 For the Year Ended December 31, 2022 Premiums earned, net 269,064 277,061 290,631 291,870 Net investment income 4,042 5,221 6,074 10,448 Total revenues 287,482 292,006 312,810 330,360 Total expenses 263,403 279,595 404,417 295,881 Net income (loss) 17,537 7,370 (72,275) 25,111 Basic earnings (loss) per share $ 0.56 $ 0.24 $ (2.36) $ 0.83 Diluted earnings (loss) per share $ 0.56 $ 0.24 $ (2.36) $ 0.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Basis of Presentation - Additional Information (Details)</t>
        </is>
      </c>
      <c r="B1" s="2" t="inlineStr">
        <is>
          <t>Dec. 31, 2023 state</t>
        </is>
      </c>
    </row>
    <row r="2">
      <c r="A2" s="3" t="inlineStr">
        <is>
          <t>Organization, Consolidation and Presentation of Financial Statements [Abstract]</t>
        </is>
      </c>
      <c r="B2" s="4" t="inlineStr">
        <is>
          <t xml:space="preserve"> </t>
        </is>
      </c>
    </row>
    <row r="3">
      <c r="A3" s="4" t="inlineStr">
        <is>
          <t>Number of states</t>
        </is>
      </c>
      <c r="B3"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Direct premiums written</t>
        </is>
      </c>
      <c r="B4" s="5" t="n">
        <v>1921833</v>
      </c>
      <c r="C4" s="5" t="n">
        <v>1845786</v>
      </c>
      <c r="D4" s="5" t="n">
        <v>1671252</v>
      </c>
    </row>
    <row r="5">
      <c r="A5" s="4" t="inlineStr">
        <is>
          <t>Change in unearned premium</t>
        </is>
      </c>
      <c r="B5" s="6" t="n">
        <v>-46704</v>
      </c>
      <c r="C5" s="6" t="n">
        <v>-86085</v>
      </c>
      <c r="D5" s="6" t="n">
        <v>-74634</v>
      </c>
    </row>
    <row r="6">
      <c r="A6" s="4" t="inlineStr">
        <is>
          <t>Direct premium earned</t>
        </is>
      </c>
      <c r="B6" s="6" t="n">
        <v>1875129</v>
      </c>
      <c r="C6" s="6" t="n">
        <v>1759701</v>
      </c>
      <c r="D6" s="6" t="n">
        <v>1596618</v>
      </c>
    </row>
    <row r="7">
      <c r="A7" s="4" t="inlineStr">
        <is>
          <t>Ceded premium earned</t>
        </is>
      </c>
      <c r="B7" s="6" t="n">
        <v>-623193</v>
      </c>
      <c r="C7" s="6" t="n">
        <v>-631075</v>
      </c>
      <c r="D7" s="6" t="n">
        <v>-561155</v>
      </c>
    </row>
    <row r="8">
      <c r="A8" s="4" t="inlineStr">
        <is>
          <t>Premiums earned, net</t>
        </is>
      </c>
      <c r="B8" s="6" t="n">
        <v>1251936</v>
      </c>
      <c r="C8" s="6" t="n">
        <v>1128626</v>
      </c>
      <c r="D8" s="6" t="n">
        <v>1035463</v>
      </c>
    </row>
    <row r="9">
      <c r="A9" s="4" t="inlineStr">
        <is>
          <t>Net investment income</t>
        </is>
      </c>
      <c r="B9" s="6" t="n">
        <v>48449</v>
      </c>
      <c r="C9" s="6" t="n">
        <v>25785</v>
      </c>
      <c r="D9" s="6" t="n">
        <v>12535</v>
      </c>
    </row>
    <row r="10">
      <c r="A10" s="4" t="inlineStr">
        <is>
          <t>Net realized gains (losses) on investments</t>
        </is>
      </c>
      <c r="B10" s="6" t="n">
        <v>-1229</v>
      </c>
      <c r="C10" s="6" t="n">
        <v>348</v>
      </c>
      <c r="D10" s="6" t="n">
        <v>5892</v>
      </c>
    </row>
    <row r="11">
      <c r="A11" s="4" t="inlineStr">
        <is>
          <t>Net change in unrealized gains (losses) on investments</t>
        </is>
      </c>
      <c r="B11" s="6" t="n">
        <v>12046</v>
      </c>
      <c r="C11" s="6" t="n">
        <v>-13145</v>
      </c>
      <c r="D11" s="6" t="n">
        <v>-4032</v>
      </c>
    </row>
    <row r="12">
      <c r="A12" s="4" t="inlineStr">
        <is>
          <t>Commission revenue</t>
        </is>
      </c>
      <c r="B12" s="6" t="n">
        <v>54058</v>
      </c>
      <c r="C12" s="6" t="n">
        <v>53168</v>
      </c>
      <c r="D12" s="6" t="n">
        <v>41649</v>
      </c>
    </row>
    <row r="13">
      <c r="A13" s="4" t="inlineStr">
        <is>
          <t>Policy fees</t>
        </is>
      </c>
      <c r="B13" s="6" t="n">
        <v>18881</v>
      </c>
      <c r="C13" s="6" t="n">
        <v>20182</v>
      </c>
      <c r="D13" s="6" t="n">
        <v>22713</v>
      </c>
    </row>
    <row r="14">
      <c r="A14" s="4" t="inlineStr">
        <is>
          <t>Other revenue</t>
        </is>
      </c>
      <c r="B14" s="6" t="n">
        <v>7441</v>
      </c>
      <c r="C14" s="6" t="n">
        <v>7694</v>
      </c>
      <c r="D14" s="6" t="n">
        <v>7631</v>
      </c>
    </row>
    <row r="15">
      <c r="A15" s="4" t="inlineStr">
        <is>
          <t>Total revenues</t>
        </is>
      </c>
      <c r="B15" s="6" t="n">
        <v>1391582</v>
      </c>
      <c r="C15" s="6" t="n">
        <v>1222658</v>
      </c>
      <c r="D15" s="6" t="n">
        <v>1121851</v>
      </c>
    </row>
    <row r="16">
      <c r="A16" s="3" t="inlineStr">
        <is>
          <t>OPERATING COSTS AND EXPENSES</t>
        </is>
      </c>
      <c r="B16" s="4" t="inlineStr">
        <is>
          <t xml:space="preserve"> </t>
        </is>
      </c>
      <c r="C16" s="4" t="inlineStr">
        <is>
          <t xml:space="preserve"> </t>
        </is>
      </c>
      <c r="D16" s="4" t="inlineStr">
        <is>
          <t xml:space="preserve"> </t>
        </is>
      </c>
    </row>
    <row r="17">
      <c r="A17" s="4" t="inlineStr">
        <is>
          <t>Losses and loss adjustment expenses</t>
        </is>
      </c>
      <c r="B17" s="6" t="n">
        <v>992636</v>
      </c>
      <c r="C17" s="6" t="n">
        <v>938399</v>
      </c>
      <c r="D17" s="6" t="n">
        <v>779205</v>
      </c>
    </row>
    <row r="18">
      <c r="A18" s="4" t="inlineStr">
        <is>
          <t>General and administrative expenses</t>
        </is>
      </c>
      <c r="B18" s="6" t="n">
        <v>304066</v>
      </c>
      <c r="C18" s="6" t="n">
        <v>304897</v>
      </c>
      <c r="D18" s="6" t="n">
        <v>313595</v>
      </c>
    </row>
    <row r="19">
      <c r="A19" s="4" t="inlineStr">
        <is>
          <t>Total operating costs and expenses</t>
        </is>
      </c>
      <c r="B19" s="6" t="n">
        <v>1296702</v>
      </c>
      <c r="C19" s="6" t="n">
        <v>1243296</v>
      </c>
      <c r="D19" s="6" t="n">
        <v>1092800</v>
      </c>
    </row>
    <row r="20">
      <c r="A20" s="4" t="inlineStr">
        <is>
          <t>Interest and amortization of debt issuance costs</t>
        </is>
      </c>
      <c r="B20" s="6" t="n">
        <v>6531</v>
      </c>
      <c r="C20" s="6" t="n">
        <v>6609</v>
      </c>
      <c r="D20" s="6" t="n">
        <v>638</v>
      </c>
    </row>
    <row r="21">
      <c r="A21" s="4" t="inlineStr">
        <is>
          <t>INCOME (LOSS) BEFORE INCOME TAX EXPENSE (BENEFIT)</t>
        </is>
      </c>
      <c r="B21" s="6" t="n">
        <v>88349</v>
      </c>
      <c r="C21" s="6" t="n">
        <v>-27247</v>
      </c>
      <c r="D21" s="6" t="n">
        <v>28413</v>
      </c>
    </row>
    <row r="22">
      <c r="A22" s="4" t="inlineStr">
        <is>
          <t>Income tax expense (benefit)</t>
        </is>
      </c>
      <c r="B22" s="6" t="n">
        <v>21526</v>
      </c>
      <c r="C22" s="6" t="n">
        <v>-4990</v>
      </c>
      <c r="D22" s="6" t="n">
        <v>8006</v>
      </c>
    </row>
    <row r="23">
      <c r="A23" s="4" t="inlineStr">
        <is>
          <t>NET INCOME (LOSS)</t>
        </is>
      </c>
      <c r="B23" s="5" t="n">
        <v>66823</v>
      </c>
      <c r="C23" s="5" t="n">
        <v>-22257</v>
      </c>
      <c r="D23" s="5" t="n">
        <v>20407</v>
      </c>
    </row>
    <row r="24">
      <c r="A24" s="4" t="inlineStr">
        <is>
          <t>Basic earnings (loss) per common share (in USD per share)</t>
        </is>
      </c>
      <c r="B24" s="7" t="n">
        <v>2.24</v>
      </c>
      <c r="C24" s="7" t="n">
        <v>-0.72</v>
      </c>
      <c r="D24" s="7" t="n">
        <v>0.65</v>
      </c>
    </row>
    <row r="25">
      <c r="A25" s="4" t="inlineStr">
        <is>
          <t>Weighted average common shares outstanding - Basic (in shares)</t>
        </is>
      </c>
      <c r="B25" s="6" t="n">
        <v>29829</v>
      </c>
      <c r="C25" s="6" t="n">
        <v>30751</v>
      </c>
      <c r="D25" s="6" t="n">
        <v>31218</v>
      </c>
    </row>
    <row r="26">
      <c r="A26" s="4" t="inlineStr">
        <is>
          <t>Diluted earnings (loss) per common share (in USD per share)</t>
        </is>
      </c>
      <c r="B26" s="7" t="n">
        <v>2.22</v>
      </c>
      <c r="C26" s="7" t="n">
        <v>-0.72</v>
      </c>
      <c r="D26" s="7" t="n">
        <v>0.65</v>
      </c>
    </row>
    <row r="27">
      <c r="A27" s="4" t="inlineStr">
        <is>
          <t>Weighted average common shares outstanding - Diluted (in shares)</t>
        </is>
      </c>
      <c r="B27" s="6" t="n">
        <v>30147</v>
      </c>
      <c r="C27" s="6" t="n">
        <v>30751</v>
      </c>
      <c r="D27" s="6" t="n">
        <v>31307</v>
      </c>
    </row>
    <row r="28">
      <c r="A28" s="4" t="inlineStr">
        <is>
          <t>Cash dividend declared per common share (in USD per share)</t>
        </is>
      </c>
      <c r="B28" s="7" t="n">
        <v>0.77</v>
      </c>
      <c r="C28" s="7" t="n">
        <v>0.77</v>
      </c>
      <c r="D28" s="7" t="n">
        <v>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 Additional Information (Details) - USD ($)</t>
        </is>
      </c>
      <c r="B1" s="2" t="inlineStr">
        <is>
          <t>Dec. 31, 2023</t>
        </is>
      </c>
      <c r="C1" s="2" t="inlineStr">
        <is>
          <t>Dec. 31, 2022</t>
        </is>
      </c>
      <c r="D1" s="2" t="inlineStr">
        <is>
          <t>Dec. 31, 2021</t>
        </is>
      </c>
    </row>
    <row r="2">
      <c r="A2" s="3" t="inlineStr">
        <is>
          <t>Schedule Of Significant Accounting Policies [Line Items]</t>
        </is>
      </c>
      <c r="B2" s="4" t="inlineStr">
        <is>
          <t xml:space="preserve"> </t>
        </is>
      </c>
      <c r="C2" s="4" t="inlineStr">
        <is>
          <t xml:space="preserve"> </t>
        </is>
      </c>
      <c r="D2" s="4" t="inlineStr">
        <is>
          <t xml:space="preserve"> </t>
        </is>
      </c>
    </row>
    <row r="3">
      <c r="A3" s="4" t="inlineStr">
        <is>
          <t>Accrued interest receivable on available-for-sale securities</t>
        </is>
      </c>
      <c r="B3" s="5" t="n">
        <v>8300000</v>
      </c>
      <c r="C3" s="5" t="n">
        <v>7000000</v>
      </c>
      <c r="D3" s="4" t="inlineStr">
        <is>
          <t xml:space="preserve"> </t>
        </is>
      </c>
    </row>
    <row r="4">
      <c r="A4" s="4" t="inlineStr">
        <is>
          <t>Assets held for sale</t>
        </is>
      </c>
      <c r="B4" s="4" t="inlineStr">
        <is>
          <t xml:space="preserve"> </t>
        </is>
      </c>
      <c r="C4" s="6" t="n">
        <v>0</v>
      </c>
      <c r="D4" s="5" t="n">
        <v>0</v>
      </c>
    </row>
    <row r="5">
      <c r="A5" s="4" t="inlineStr">
        <is>
          <t>Allowances for doubtful accounts</t>
        </is>
      </c>
      <c r="B5" s="6" t="n">
        <v>600000</v>
      </c>
      <c r="C5" s="6" t="n">
        <v>900000</v>
      </c>
      <c r="D5" s="4" t="inlineStr">
        <is>
          <t xml:space="preserve"> </t>
        </is>
      </c>
    </row>
    <row r="6">
      <c r="A6" s="4" t="inlineStr">
        <is>
          <t>Accruals for premium deficiency</t>
        </is>
      </c>
      <c r="B6" s="6" t="n">
        <v>0</v>
      </c>
      <c r="C6" s="6" t="n">
        <v>0</v>
      </c>
      <c r="D6" s="4" t="inlineStr">
        <is>
          <t xml:space="preserve"> </t>
        </is>
      </c>
    </row>
    <row r="7">
      <c r="A7" s="4" t="inlineStr">
        <is>
          <t>Estimated credit loss allowance</t>
        </is>
      </c>
      <c r="B7" s="5" t="n">
        <v>0</v>
      </c>
      <c r="C7" s="5" t="n">
        <v>0</v>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row>
    <row r="10">
      <c r="A10" s="4" t="inlineStr">
        <is>
          <t>Useful life of property and equipment</t>
        </is>
      </c>
      <c r="B10" s="4" t="inlineStr">
        <is>
          <t>3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row>
    <row r="13">
      <c r="A13" s="4" t="inlineStr">
        <is>
          <t>Useful life of property and equipment</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row>
    <row r="16">
      <c r="A16" s="4" t="inlineStr">
        <is>
          <t>Useful life of property and equipment</t>
        </is>
      </c>
      <c r="B16" s="4" t="inlineStr">
        <is>
          <t>27 years 6 months</t>
        </is>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or Amortized Cost and Fair Value of Securities Available for Sale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1162919</v>
      </c>
      <c r="C3" s="5" t="n">
        <v>1152852</v>
      </c>
      <c r="D3" s="4" t="inlineStr">
        <is>
          <t xml:space="preserve"> </t>
        </is>
      </c>
    </row>
    <row r="4">
      <c r="A4" s="4" t="inlineStr">
        <is>
          <t>Allowance for Expected Credit Losses</t>
        </is>
      </c>
      <c r="B4" s="6" t="n">
        <v>-566</v>
      </c>
      <c r="C4" s="6" t="n">
        <v>-920</v>
      </c>
      <c r="D4" s="5" t="n">
        <v>-489</v>
      </c>
    </row>
    <row r="5">
      <c r="A5" s="4" t="inlineStr">
        <is>
          <t>Gross Unrealized Gains</t>
        </is>
      </c>
      <c r="B5" s="6" t="n">
        <v>2115</v>
      </c>
      <c r="C5" s="6" t="n">
        <v>278</v>
      </c>
      <c r="D5" s="4" t="inlineStr">
        <is>
          <t xml:space="preserve"> </t>
        </is>
      </c>
    </row>
    <row r="6">
      <c r="A6" s="4" t="inlineStr">
        <is>
          <t>Gross Unrealized Losses</t>
        </is>
      </c>
      <c r="B6" s="6" t="n">
        <v>-100138</v>
      </c>
      <c r="C6" s="6" t="n">
        <v>-137584</v>
      </c>
      <c r="D6" s="4" t="inlineStr">
        <is>
          <t xml:space="preserve"> </t>
        </is>
      </c>
    </row>
    <row r="7">
      <c r="A7" s="4" t="inlineStr">
        <is>
          <t>Fair Value</t>
        </is>
      </c>
      <c r="B7" s="6" t="n">
        <v>1064330</v>
      </c>
      <c r="C7" s="6" t="n">
        <v>1014626</v>
      </c>
      <c r="D7" s="4" t="inlineStr">
        <is>
          <t xml:space="preserve"> </t>
        </is>
      </c>
    </row>
    <row r="8">
      <c r="A8" s="4" t="inlineStr">
        <is>
          <t>U.S. government obligations and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23886</v>
      </c>
      <c r="C10" s="6" t="n">
        <v>12602</v>
      </c>
      <c r="D10" s="4" t="inlineStr">
        <is>
          <t xml:space="preserve"> </t>
        </is>
      </c>
    </row>
    <row r="11">
      <c r="A11" s="4" t="inlineStr">
        <is>
          <t>Allowance for Expected Credit Losses</t>
        </is>
      </c>
      <c r="B11" s="6" t="n">
        <v>0</v>
      </c>
      <c r="C11" s="6" t="n">
        <v>0</v>
      </c>
      <c r="D11" s="4" t="inlineStr">
        <is>
          <t xml:space="preserve"> </t>
        </is>
      </c>
    </row>
    <row r="12">
      <c r="A12" s="4" t="inlineStr">
        <is>
          <t>Gross Unrealized Gains</t>
        </is>
      </c>
      <c r="B12" s="6" t="n">
        <v>49</v>
      </c>
      <c r="C12" s="6" t="n">
        <v>0</v>
      </c>
      <c r="D12" s="4" t="inlineStr">
        <is>
          <t xml:space="preserve"> </t>
        </is>
      </c>
    </row>
    <row r="13">
      <c r="A13" s="4" t="inlineStr">
        <is>
          <t>Gross Unrealized Losses</t>
        </is>
      </c>
      <c r="B13" s="6" t="n">
        <v>-677</v>
      </c>
      <c r="C13" s="6" t="n">
        <v>-938</v>
      </c>
      <c r="D13" s="4" t="inlineStr">
        <is>
          <t xml:space="preserve"> </t>
        </is>
      </c>
    </row>
    <row r="14">
      <c r="A14" s="4" t="inlineStr">
        <is>
          <t>Fair Value</t>
        </is>
      </c>
      <c r="B14" s="6" t="n">
        <v>23258</v>
      </c>
      <c r="C14" s="6" t="n">
        <v>11664</v>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779177</v>
      </c>
      <c r="C17" s="6" t="n">
        <v>788737</v>
      </c>
      <c r="D17" s="4" t="inlineStr">
        <is>
          <t xml:space="preserve"> </t>
        </is>
      </c>
    </row>
    <row r="18">
      <c r="A18" s="4" t="inlineStr">
        <is>
          <t>Allowance for Expected Credit Losses</t>
        </is>
      </c>
      <c r="B18" s="6" t="n">
        <v>-469</v>
      </c>
      <c r="C18" s="6" t="n">
        <v>-729</v>
      </c>
      <c r="D18" s="4" t="inlineStr">
        <is>
          <t xml:space="preserve"> </t>
        </is>
      </c>
    </row>
    <row r="19">
      <c r="A19" s="4" t="inlineStr">
        <is>
          <t>Gross Unrealized Gains</t>
        </is>
      </c>
      <c r="B19" s="6" t="n">
        <v>1097</v>
      </c>
      <c r="C19" s="6" t="n">
        <v>130</v>
      </c>
      <c r="D19" s="4" t="inlineStr">
        <is>
          <t xml:space="preserve"> </t>
        </is>
      </c>
    </row>
    <row r="20">
      <c r="A20" s="4" t="inlineStr">
        <is>
          <t>Gross Unrealized Losses</t>
        </is>
      </c>
      <c r="B20" s="6" t="n">
        <v>-64091</v>
      </c>
      <c r="C20" s="6" t="n">
        <v>-93077</v>
      </c>
      <c r="D20" s="4" t="inlineStr">
        <is>
          <t xml:space="preserve"> </t>
        </is>
      </c>
    </row>
    <row r="21">
      <c r="A21" s="4" t="inlineStr">
        <is>
          <t>Fair Value</t>
        </is>
      </c>
      <c r="B21" s="6" t="n">
        <v>715714</v>
      </c>
      <c r="C21" s="6" t="n">
        <v>695061</v>
      </c>
      <c r="D21" s="4" t="inlineStr">
        <is>
          <t xml:space="preserve"> </t>
        </is>
      </c>
    </row>
    <row r="22">
      <c r="A22" s="4" t="inlineStr">
        <is>
          <t>Mortgage-backed and asset-back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334460</v>
      </c>
      <c r="C24" s="6" t="n">
        <v>327166</v>
      </c>
      <c r="D24" s="4" t="inlineStr">
        <is>
          <t xml:space="preserve"> </t>
        </is>
      </c>
    </row>
    <row r="25">
      <c r="A25" s="4" t="inlineStr">
        <is>
          <t>Allowance for Expected Credit Losses</t>
        </is>
      </c>
      <c r="B25" s="6" t="n">
        <v>0</v>
      </c>
      <c r="C25" s="6" t="n">
        <v>0</v>
      </c>
      <c r="D25" s="4" t="inlineStr">
        <is>
          <t xml:space="preserve"> </t>
        </is>
      </c>
    </row>
    <row r="26">
      <c r="A26" s="4" t="inlineStr">
        <is>
          <t>Gross Unrealized Gains</t>
        </is>
      </c>
      <c r="B26" s="6" t="n">
        <v>969</v>
      </c>
      <c r="C26" s="6" t="n">
        <v>148</v>
      </c>
      <c r="D26" s="4" t="inlineStr">
        <is>
          <t xml:space="preserve"> </t>
        </is>
      </c>
    </row>
    <row r="27">
      <c r="A27" s="4" t="inlineStr">
        <is>
          <t>Gross Unrealized Losses</t>
        </is>
      </c>
      <c r="B27" s="6" t="n">
        <v>-32283</v>
      </c>
      <c r="C27" s="6" t="n">
        <v>-39707</v>
      </c>
      <c r="D27" s="4" t="inlineStr">
        <is>
          <t xml:space="preserve"> </t>
        </is>
      </c>
    </row>
    <row r="28">
      <c r="A28" s="4" t="inlineStr">
        <is>
          <t>Fair Value</t>
        </is>
      </c>
      <c r="B28" s="6" t="n">
        <v>303146</v>
      </c>
      <c r="C28" s="6" t="n">
        <v>287607</v>
      </c>
      <c r="D28" s="4" t="inlineStr">
        <is>
          <t xml:space="preserve"> </t>
        </is>
      </c>
    </row>
    <row r="29">
      <c r="A29" s="4" t="inlineStr">
        <is>
          <t>Municipal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15916</v>
      </c>
      <c r="C31" s="6" t="n">
        <v>14924</v>
      </c>
      <c r="D31" s="4" t="inlineStr">
        <is>
          <t xml:space="preserve"> </t>
        </is>
      </c>
    </row>
    <row r="32">
      <c r="A32" s="4" t="inlineStr">
        <is>
          <t>Allowance for Expected Credit Losses</t>
        </is>
      </c>
      <c r="B32" s="6" t="n">
        <v>-4</v>
      </c>
      <c r="C32" s="6" t="n">
        <v>-2</v>
      </c>
      <c r="D32" s="4" t="inlineStr">
        <is>
          <t xml:space="preserve"> </t>
        </is>
      </c>
    </row>
    <row r="33">
      <c r="A33" s="4" t="inlineStr">
        <is>
          <t>Gross Unrealized Gains</t>
        </is>
      </c>
      <c r="B33" s="6" t="n">
        <v>0</v>
      </c>
      <c r="C33" s="6" t="n">
        <v>0</v>
      </c>
      <c r="D33" s="4" t="inlineStr">
        <is>
          <t xml:space="preserve"> </t>
        </is>
      </c>
    </row>
    <row r="34">
      <c r="A34" s="4" t="inlineStr">
        <is>
          <t>Gross Unrealized Losses</t>
        </is>
      </c>
      <c r="B34" s="6" t="n">
        <v>-1873</v>
      </c>
      <c r="C34" s="6" t="n">
        <v>-2551</v>
      </c>
      <c r="D34" s="4" t="inlineStr">
        <is>
          <t xml:space="preserve"> </t>
        </is>
      </c>
    </row>
    <row r="35">
      <c r="A35" s="4" t="inlineStr">
        <is>
          <t>Fair Value</t>
        </is>
      </c>
      <c r="B35" s="6" t="n">
        <v>14039</v>
      </c>
      <c r="C35" s="6" t="n">
        <v>12371</v>
      </c>
      <c r="D35" s="4" t="inlineStr">
        <is>
          <t xml:space="preserve"> </t>
        </is>
      </c>
    </row>
    <row r="36">
      <c r="A36" s="4" t="inlineStr">
        <is>
          <t>Redeemable preferred stock</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9480</v>
      </c>
      <c r="C38" s="6" t="n">
        <v>9423</v>
      </c>
      <c r="D38" s="4" t="inlineStr">
        <is>
          <t xml:space="preserve"> </t>
        </is>
      </c>
    </row>
    <row r="39">
      <c r="A39" s="4" t="inlineStr">
        <is>
          <t>Allowance for Expected Credit Losses</t>
        </is>
      </c>
      <c r="B39" s="6" t="n">
        <v>-93</v>
      </c>
      <c r="C39" s="6" t="n">
        <v>-189</v>
      </c>
      <c r="D39" s="5" t="n">
        <v>-117</v>
      </c>
    </row>
    <row r="40">
      <c r="A40" s="4" t="inlineStr">
        <is>
          <t>Gross Unrealized Gains</t>
        </is>
      </c>
      <c r="B40" s="6" t="n">
        <v>0</v>
      </c>
      <c r="C40" s="6" t="n">
        <v>0</v>
      </c>
      <c r="D40" s="4" t="inlineStr">
        <is>
          <t xml:space="preserve"> </t>
        </is>
      </c>
    </row>
    <row r="41">
      <c r="A41" s="4" t="inlineStr">
        <is>
          <t>Gross Unrealized Losses</t>
        </is>
      </c>
      <c r="B41" s="6" t="n">
        <v>-1214</v>
      </c>
      <c r="C41" s="6" t="n">
        <v>-1311</v>
      </c>
      <c r="D41" s="4" t="inlineStr">
        <is>
          <t xml:space="preserve"> </t>
        </is>
      </c>
    </row>
    <row r="42">
      <c r="A42" s="4" t="inlineStr">
        <is>
          <t>Fair Value</t>
        </is>
      </c>
      <c r="B42" s="5" t="n">
        <v>8173</v>
      </c>
      <c r="C42" s="5" t="n">
        <v>7923</v>
      </c>
      <c r="D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redit Quality of Investment Securities With Contractual Maturities or The Issuer of Such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5" t="n">
        <v>1064330</v>
      </c>
      <c r="C3" s="5" t="n">
        <v>1014626</v>
      </c>
    </row>
    <row r="4">
      <c r="A4" s="4" t="inlineStr">
        <is>
          <t>Percentage of Total Fair Value</t>
        </is>
      </c>
      <c r="B4" s="9" t="n">
        <v>1</v>
      </c>
      <c r="C4" s="9" t="n">
        <v>1</v>
      </c>
    </row>
    <row r="5">
      <c r="A5" s="4" t="inlineStr">
        <is>
          <t>AAA</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333516</v>
      </c>
      <c r="C7" s="5" t="n">
        <v>297475</v>
      </c>
    </row>
    <row r="8">
      <c r="A8" s="4" t="inlineStr">
        <is>
          <t>Percentage of Total Fair Value</t>
        </is>
      </c>
      <c r="B8" s="10" t="n">
        <v>0.313</v>
      </c>
      <c r="C8" s="10" t="n">
        <v>0.293</v>
      </c>
    </row>
    <row r="9">
      <c r="A9" s="4" t="inlineStr">
        <is>
          <t>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128249</v>
      </c>
      <c r="C11" s="5" t="n">
        <v>154975</v>
      </c>
    </row>
    <row r="12">
      <c r="A12" s="4" t="inlineStr">
        <is>
          <t>Percentage of Total Fair Value</t>
        </is>
      </c>
      <c r="B12" s="9" t="n">
        <v>0.12</v>
      </c>
      <c r="C12" s="10" t="n">
        <v>0.153</v>
      </c>
    </row>
    <row r="13">
      <c r="A13" s="4" t="inlineStr">
        <is>
          <t>A</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356090</v>
      </c>
      <c r="C15" s="5" t="n">
        <v>327427</v>
      </c>
    </row>
    <row r="16">
      <c r="A16" s="4" t="inlineStr">
        <is>
          <t>Percentage of Total Fair Value</t>
        </is>
      </c>
      <c r="B16" s="10" t="n">
        <v>0.335</v>
      </c>
      <c r="C16" s="10" t="n">
        <v>0.323</v>
      </c>
    </row>
    <row r="17">
      <c r="A17" s="4" t="inlineStr">
        <is>
          <t>BBB</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245823</v>
      </c>
      <c r="C19" s="5" t="n">
        <v>232316</v>
      </c>
    </row>
    <row r="20">
      <c r="A20" s="4" t="inlineStr">
        <is>
          <t>Percentage of Total Fair Value</t>
        </is>
      </c>
      <c r="B20" s="10" t="n">
        <v>0.231</v>
      </c>
      <c r="C20" s="10" t="n">
        <v>0.229</v>
      </c>
    </row>
    <row r="21">
      <c r="A21" s="4" t="inlineStr">
        <is>
          <t>No Rating Availabl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5" t="n">
        <v>652</v>
      </c>
      <c r="C23" s="5" t="n">
        <v>2433</v>
      </c>
    </row>
    <row r="24">
      <c r="A24" s="4" t="inlineStr">
        <is>
          <t>Percentage of Total Fair Value</t>
        </is>
      </c>
      <c r="B24" s="10" t="n">
        <v>0.001</v>
      </c>
      <c r="C24" s="10" t="n">
        <v>0.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n Mortgage-Backed and Asset-Backed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162919</v>
      </c>
      <c r="C3" s="5" t="n">
        <v>1152852</v>
      </c>
    </row>
    <row r="4">
      <c r="A4" s="4" t="inlineStr">
        <is>
          <t>Fair Value</t>
        </is>
      </c>
      <c r="B4" s="6" t="n">
        <v>1064330</v>
      </c>
      <c r="C4" s="6" t="n">
        <v>1014626</v>
      </c>
    </row>
    <row r="5">
      <c r="A5" s="4" t="inlineStr">
        <is>
          <t>Mortgage-backed and asset-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334460</v>
      </c>
      <c r="C7" s="6" t="n">
        <v>327166</v>
      </c>
    </row>
    <row r="8">
      <c r="A8" s="4" t="inlineStr">
        <is>
          <t>Fair Value</t>
        </is>
      </c>
      <c r="B8" s="6" t="n">
        <v>303146</v>
      </c>
      <c r="C8" s="6" t="n">
        <v>287607</v>
      </c>
    </row>
    <row r="9">
      <c r="A9" s="4" t="inlineStr">
        <is>
          <t>Agency |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65507</v>
      </c>
      <c r="C11" s="6" t="n">
        <v>157672</v>
      </c>
    </row>
    <row r="12">
      <c r="A12" s="4" t="inlineStr">
        <is>
          <t>Fair Value</t>
        </is>
      </c>
      <c r="B12" s="6" t="n">
        <v>145686</v>
      </c>
      <c r="C12" s="6" t="n">
        <v>133928</v>
      </c>
    </row>
    <row r="13">
      <c r="A13" s="4" t="inlineStr">
        <is>
          <t>Non-agency |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3729</v>
      </c>
      <c r="C15" s="6" t="n">
        <v>60328</v>
      </c>
    </row>
    <row r="16">
      <c r="A16" s="4" t="inlineStr">
        <is>
          <t>Fair Value</t>
        </is>
      </c>
      <c r="B16" s="6" t="n">
        <v>55102</v>
      </c>
      <c r="C16" s="6" t="n">
        <v>50478</v>
      </c>
    </row>
    <row r="17">
      <c r="A17" s="4" t="inlineStr">
        <is>
          <t>Auto loan receivables | 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53686</v>
      </c>
      <c r="C19" s="6" t="n">
        <v>62128</v>
      </c>
    </row>
    <row r="20">
      <c r="A20" s="4" t="inlineStr">
        <is>
          <t>Fair Value</t>
        </is>
      </c>
      <c r="B20" s="6" t="n">
        <v>52869</v>
      </c>
      <c r="C20" s="6" t="n">
        <v>59370</v>
      </c>
    </row>
    <row r="21">
      <c r="A21" s="4" t="inlineStr">
        <is>
          <t>Credit card receivables | 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3414</v>
      </c>
      <c r="C23" s="6" t="n">
        <v>657</v>
      </c>
    </row>
    <row r="24">
      <c r="A24" s="4" t="inlineStr">
        <is>
          <t>Fair Value</t>
        </is>
      </c>
      <c r="B24" s="6" t="n">
        <v>3428</v>
      </c>
      <c r="C24" s="6" t="n">
        <v>612</v>
      </c>
    </row>
    <row r="25">
      <c r="A25" s="4" t="inlineStr">
        <is>
          <t>Other receivables |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8124</v>
      </c>
      <c r="C27" s="6" t="n">
        <v>46381</v>
      </c>
    </row>
    <row r="28">
      <c r="A28" s="4" t="inlineStr">
        <is>
          <t>Fair Value</t>
        </is>
      </c>
      <c r="B28" s="5" t="n">
        <v>46061</v>
      </c>
      <c r="C28" s="5" t="n">
        <v>43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ized Fair Value and Gross Unrealized Losses on Securities Available for Sale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Less than 12 months, Number of issues | security</t>
        </is>
      </c>
      <c r="B3" s="6" t="n">
        <v>35</v>
      </c>
      <c r="C3" s="6" t="n">
        <v>107</v>
      </c>
    </row>
    <row r="4">
      <c r="A4" s="4" t="inlineStr">
        <is>
          <t>Less than 12 months, Fair value</t>
        </is>
      </c>
      <c r="B4" s="5" t="n">
        <v>29404</v>
      </c>
      <c r="C4" s="5" t="n">
        <v>82130</v>
      </c>
    </row>
    <row r="5">
      <c r="A5" s="4" t="inlineStr">
        <is>
          <t>Less than 12 months, Unrealized losses</t>
        </is>
      </c>
      <c r="B5" s="5" t="n">
        <v>-464</v>
      </c>
      <c r="C5" s="5" t="n">
        <v>-6045</v>
      </c>
    </row>
    <row r="6">
      <c r="A6" s="4" t="inlineStr">
        <is>
          <t>12 months or longer, Number of issues | security</t>
        </is>
      </c>
      <c r="B6" s="6" t="n">
        <v>471</v>
      </c>
      <c r="C6" s="6" t="n">
        <v>401</v>
      </c>
    </row>
    <row r="7">
      <c r="A7" s="4" t="inlineStr">
        <is>
          <t>12 months or longer, Fair value</t>
        </is>
      </c>
      <c r="B7" s="5" t="n">
        <v>596986</v>
      </c>
      <c r="C7" s="5" t="n">
        <v>560745</v>
      </c>
    </row>
    <row r="8">
      <c r="A8" s="4" t="inlineStr">
        <is>
          <t>12 months or longer, Unrealized losses</t>
        </is>
      </c>
      <c r="B8" s="5" t="n">
        <v>-70851</v>
      </c>
      <c r="C8" s="5" t="n">
        <v>-85470</v>
      </c>
    </row>
    <row r="9">
      <c r="A9" s="4" t="inlineStr">
        <is>
          <t>U.S. government obligation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Number of issues | security</t>
        </is>
      </c>
      <c r="B11" s="6" t="n">
        <v>3</v>
      </c>
      <c r="C11" s="6" t="n">
        <v>2</v>
      </c>
    </row>
    <row r="12">
      <c r="A12" s="4" t="inlineStr">
        <is>
          <t>Less than 12 months, Fair value</t>
        </is>
      </c>
      <c r="B12" s="5" t="n">
        <v>9045</v>
      </c>
      <c r="C12" s="5" t="n">
        <v>2721</v>
      </c>
    </row>
    <row r="13">
      <c r="A13" s="4" t="inlineStr">
        <is>
          <t>Less than 12 months, Unrealized losses</t>
        </is>
      </c>
      <c r="B13" s="5" t="n">
        <v>-108</v>
      </c>
      <c r="C13" s="5" t="n">
        <v>-110</v>
      </c>
    </row>
    <row r="14">
      <c r="A14" s="4" t="inlineStr">
        <is>
          <t>12 months or longer, Number of issues | security</t>
        </is>
      </c>
      <c r="B14" s="6" t="n">
        <v>5</v>
      </c>
      <c r="C14" s="6" t="n">
        <v>5</v>
      </c>
    </row>
    <row r="15">
      <c r="A15" s="4" t="inlineStr">
        <is>
          <t>12 months or longer, Fair value</t>
        </is>
      </c>
      <c r="B15" s="5" t="n">
        <v>6811</v>
      </c>
      <c r="C15" s="5" t="n">
        <v>8943</v>
      </c>
    </row>
    <row r="16">
      <c r="A16" s="4" t="inlineStr">
        <is>
          <t>12 months or longer, Unrealized losses</t>
        </is>
      </c>
      <c r="B16" s="5" t="n">
        <v>-569</v>
      </c>
      <c r="C16" s="5" t="n">
        <v>-828</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Number of issues | security</t>
        </is>
      </c>
      <c r="B19" s="6" t="n">
        <v>12</v>
      </c>
      <c r="C19" s="6" t="n">
        <v>40</v>
      </c>
    </row>
    <row r="20">
      <c r="A20" s="4" t="inlineStr">
        <is>
          <t>Less than 12 months, Fair value</t>
        </is>
      </c>
      <c r="B20" s="5" t="n">
        <v>1387</v>
      </c>
      <c r="C20" s="5" t="n">
        <v>26563</v>
      </c>
    </row>
    <row r="21">
      <c r="A21" s="4" t="inlineStr">
        <is>
          <t>Less than 12 months, Unrealized losses</t>
        </is>
      </c>
      <c r="B21" s="5" t="n">
        <v>-9</v>
      </c>
      <c r="C21" s="5" t="n">
        <v>-2910</v>
      </c>
    </row>
    <row r="22">
      <c r="A22" s="4" t="inlineStr">
        <is>
          <t>12 months or longer, Number of issues | security</t>
        </is>
      </c>
      <c r="B22" s="6" t="n">
        <v>287</v>
      </c>
      <c r="C22" s="6" t="n">
        <v>247</v>
      </c>
    </row>
    <row r="23">
      <c r="A23" s="4" t="inlineStr">
        <is>
          <t>12 months or longer, Fair value</t>
        </is>
      </c>
      <c r="B23" s="5" t="n">
        <v>365893</v>
      </c>
      <c r="C23" s="5" t="n">
        <v>325992</v>
      </c>
    </row>
    <row r="24">
      <c r="A24" s="4" t="inlineStr">
        <is>
          <t>12 months or longer, Unrealized losses</t>
        </is>
      </c>
      <c r="B24" s="5" t="n">
        <v>-37088</v>
      </c>
      <c r="C24" s="5" t="n">
        <v>-46451</v>
      </c>
    </row>
    <row r="25">
      <c r="A25" s="4" t="inlineStr">
        <is>
          <t>Mortgage-backed and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Number of issues | security</t>
        </is>
      </c>
      <c r="B27" s="6" t="n">
        <v>18</v>
      </c>
      <c r="C27" s="6" t="n">
        <v>64</v>
      </c>
    </row>
    <row r="28">
      <c r="A28" s="4" t="inlineStr">
        <is>
          <t>Less than 12 months, Fair value</t>
        </is>
      </c>
      <c r="B28" s="5" t="n">
        <v>18150</v>
      </c>
      <c r="C28" s="5" t="n">
        <v>52751</v>
      </c>
    </row>
    <row r="29">
      <c r="A29" s="4" t="inlineStr">
        <is>
          <t>Less than 12 months, Unrealized losses</t>
        </is>
      </c>
      <c r="B29" s="5" t="n">
        <v>-316</v>
      </c>
      <c r="C29" s="5" t="n">
        <v>-2974</v>
      </c>
    </row>
    <row r="30">
      <c r="A30" s="4" t="inlineStr">
        <is>
          <t>12 months or longer, Number of issues | security</t>
        </is>
      </c>
      <c r="B30" s="6" t="n">
        <v>173</v>
      </c>
      <c r="C30" s="6" t="n">
        <v>146</v>
      </c>
    </row>
    <row r="31">
      <c r="A31" s="4" t="inlineStr">
        <is>
          <t>12 months or longer, Fair value</t>
        </is>
      </c>
      <c r="B31" s="5" t="n">
        <v>216220</v>
      </c>
      <c r="C31" s="5" t="n">
        <v>219189</v>
      </c>
    </row>
    <row r="32">
      <c r="A32" s="4" t="inlineStr">
        <is>
          <t>12 months or longer, Unrealized losses</t>
        </is>
      </c>
      <c r="B32" s="5" t="n">
        <v>-31967</v>
      </c>
      <c r="C32" s="5" t="n">
        <v>-36733</v>
      </c>
    </row>
    <row r="33">
      <c r="A33" s="4" t="inlineStr">
        <is>
          <t>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Number of issues | security</t>
        </is>
      </c>
      <c r="B35" s="6" t="n">
        <v>1</v>
      </c>
      <c r="C35" s="6" t="n">
        <v>0</v>
      </c>
    </row>
    <row r="36">
      <c r="A36" s="4" t="inlineStr">
        <is>
          <t>Less than 12 months, Fair value</t>
        </is>
      </c>
      <c r="B36" s="5" t="n">
        <v>293</v>
      </c>
      <c r="C36" s="5" t="n">
        <v>0</v>
      </c>
    </row>
    <row r="37">
      <c r="A37" s="4" t="inlineStr">
        <is>
          <t>Less than 12 months, Unrealized losses</t>
        </is>
      </c>
      <c r="B37" s="5" t="n">
        <v>-1</v>
      </c>
      <c r="C37" s="5" t="n">
        <v>0</v>
      </c>
    </row>
    <row r="38">
      <c r="A38" s="4" t="inlineStr">
        <is>
          <t>12 months or longer, Number of issues | security</t>
        </is>
      </c>
      <c r="B38" s="6" t="n">
        <v>3</v>
      </c>
      <c r="C38" s="6" t="n">
        <v>3</v>
      </c>
    </row>
    <row r="39">
      <c r="A39" s="4" t="inlineStr">
        <is>
          <t>12 months or longer, Fair value</t>
        </is>
      </c>
      <c r="B39" s="5" t="n">
        <v>7010</v>
      </c>
      <c r="C39" s="5" t="n">
        <v>6621</v>
      </c>
    </row>
    <row r="40">
      <c r="A40" s="4" t="inlineStr">
        <is>
          <t>12 months or longer, Unrealized losses</t>
        </is>
      </c>
      <c r="B40" s="5" t="n">
        <v>-1069</v>
      </c>
      <c r="C40" s="5" t="n">
        <v>-1458</v>
      </c>
    </row>
    <row r="41">
      <c r="A41" s="4" t="inlineStr">
        <is>
          <t>Redeemable preferred stock</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issues | security</t>
        </is>
      </c>
      <c r="B43" s="6" t="n">
        <v>1</v>
      </c>
      <c r="C43" s="6" t="n">
        <v>1</v>
      </c>
    </row>
    <row r="44">
      <c r="A44" s="4" t="inlineStr">
        <is>
          <t>Less than 12 months, Fair value</t>
        </is>
      </c>
      <c r="B44" s="5" t="n">
        <v>529</v>
      </c>
      <c r="C44" s="5" t="n">
        <v>95</v>
      </c>
    </row>
    <row r="45">
      <c r="A45" s="4" t="inlineStr">
        <is>
          <t>Less than 12 months, Unrealized losses</t>
        </is>
      </c>
      <c r="B45" s="5" t="n">
        <v>-30</v>
      </c>
      <c r="C45" s="5" t="n">
        <v>-51</v>
      </c>
    </row>
    <row r="46">
      <c r="A46" s="4" t="inlineStr">
        <is>
          <t>12 months or longer, Number of issues | security</t>
        </is>
      </c>
      <c r="B46" s="6" t="n">
        <v>3</v>
      </c>
      <c r="C46" s="6" t="n">
        <v>0</v>
      </c>
    </row>
    <row r="47">
      <c r="A47" s="4" t="inlineStr">
        <is>
          <t>12 months or longer, Fair value</t>
        </is>
      </c>
      <c r="B47" s="5" t="n">
        <v>1052</v>
      </c>
      <c r="C47" s="5" t="n">
        <v>0</v>
      </c>
    </row>
    <row r="48">
      <c r="A48" s="4" t="inlineStr">
        <is>
          <t>12 months or longer, Unrealized losses</t>
        </is>
      </c>
      <c r="B48" s="5" t="n">
        <v>-158</v>
      </c>
      <c r="C4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FS Allowance for Credit Losses (Details) - USD ($) $ in Thousand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Expected credit loss on available-for-sale debt securities at beginning of period</t>
        </is>
      </c>
      <c r="B4" s="5" t="n">
        <v>920</v>
      </c>
      <c r="C4" s="5" t="n">
        <v>489</v>
      </c>
    </row>
    <row r="5">
      <c r="A5" s="4" t="inlineStr">
        <is>
          <t>Provision for (or reversal of) credit loss expense</t>
        </is>
      </c>
      <c r="B5" s="6" t="n">
        <v>-354</v>
      </c>
      <c r="C5" s="6" t="n">
        <v>431</v>
      </c>
    </row>
    <row r="6">
      <c r="A6" s="4" t="inlineStr">
        <is>
          <t>Expected credit loss on available-for-sale debt securities at end of period</t>
        </is>
      </c>
      <c r="B6" s="6" t="n">
        <v>566</v>
      </c>
      <c r="C6" s="6" t="n">
        <v>920</v>
      </c>
    </row>
    <row r="7">
      <c r="A7" s="4" t="inlineStr">
        <is>
          <t>Corporate Bonds</t>
        </is>
      </c>
      <c r="B7" s="4" t="inlineStr">
        <is>
          <t xml:space="preserve"> </t>
        </is>
      </c>
      <c r="C7" s="4" t="inlineStr">
        <is>
          <t xml:space="preserve"> </t>
        </is>
      </c>
    </row>
    <row r="8">
      <c r="A8" s="3" t="inlineStr">
        <is>
          <t>Debt Securities, Available-for-sale, Allowance for Credit Loss [Roll Forward]</t>
        </is>
      </c>
      <c r="B8" s="4" t="inlineStr">
        <is>
          <t xml:space="preserve"> </t>
        </is>
      </c>
      <c r="C8" s="4" t="inlineStr">
        <is>
          <t xml:space="preserve"> </t>
        </is>
      </c>
    </row>
    <row r="9">
      <c r="A9" s="4" t="inlineStr">
        <is>
          <t>Expected credit loss on available-for-sale debt securities at beginning of period</t>
        </is>
      </c>
      <c r="B9" s="6" t="n">
        <v>729</v>
      </c>
      <c r="C9" s="6" t="n">
        <v>371</v>
      </c>
    </row>
    <row r="10">
      <c r="A10" s="4" t="inlineStr">
        <is>
          <t>Provision for (or reversal of) credit loss expense</t>
        </is>
      </c>
      <c r="B10" s="6" t="n">
        <v>-260</v>
      </c>
      <c r="C10" s="6" t="n">
        <v>358</v>
      </c>
    </row>
    <row r="11">
      <c r="A11" s="4" t="inlineStr">
        <is>
          <t>Expected credit loss on available-for-sale debt securities at end of period</t>
        </is>
      </c>
      <c r="B11" s="6" t="n">
        <v>469</v>
      </c>
      <c r="C11" s="6" t="n">
        <v>729</v>
      </c>
    </row>
    <row r="12">
      <c r="A12" s="4" t="inlineStr">
        <is>
          <t>Municipal Bonds</t>
        </is>
      </c>
      <c r="B12" s="4" t="inlineStr">
        <is>
          <t xml:space="preserve"> </t>
        </is>
      </c>
      <c r="C12" s="4" t="inlineStr">
        <is>
          <t xml:space="preserve"> </t>
        </is>
      </c>
    </row>
    <row r="13">
      <c r="A13" s="3" t="inlineStr">
        <is>
          <t>Debt Securities, Available-for-sale, Allowance for Credit Loss [Roll Forward]</t>
        </is>
      </c>
      <c r="B13" s="4" t="inlineStr">
        <is>
          <t xml:space="preserve"> </t>
        </is>
      </c>
      <c r="C13" s="4" t="inlineStr">
        <is>
          <t xml:space="preserve"> </t>
        </is>
      </c>
    </row>
    <row r="14">
      <c r="A14" s="4" t="inlineStr">
        <is>
          <t>Expected credit loss on available-for-sale debt securities at beginning of period</t>
        </is>
      </c>
      <c r="B14" s="6" t="n">
        <v>2</v>
      </c>
      <c r="C14" s="6" t="n">
        <v>1</v>
      </c>
    </row>
    <row r="15">
      <c r="A15" s="4" t="inlineStr">
        <is>
          <t>Provision for (or reversal of) credit loss expense</t>
        </is>
      </c>
      <c r="B15" s="6" t="n">
        <v>2</v>
      </c>
      <c r="C15" s="6" t="n">
        <v>1</v>
      </c>
    </row>
    <row r="16">
      <c r="A16" s="4" t="inlineStr">
        <is>
          <t>Expected credit loss on available-for-sale debt securities at end of period</t>
        </is>
      </c>
      <c r="B16" s="6" t="n">
        <v>4</v>
      </c>
      <c r="C16" s="6" t="n">
        <v>2</v>
      </c>
    </row>
    <row r="17">
      <c r="A17" s="4" t="inlineStr">
        <is>
          <t>Redeemable preferred stock</t>
        </is>
      </c>
      <c r="B17" s="4" t="inlineStr">
        <is>
          <t xml:space="preserve"> </t>
        </is>
      </c>
      <c r="C17" s="4" t="inlineStr">
        <is>
          <t xml:space="preserve"> </t>
        </is>
      </c>
    </row>
    <row r="18">
      <c r="A18" s="3" t="inlineStr">
        <is>
          <t>Debt Securities, Available-for-sale, Allowance for Credit Loss [Roll Forward]</t>
        </is>
      </c>
      <c r="B18" s="4" t="inlineStr">
        <is>
          <t xml:space="preserve"> </t>
        </is>
      </c>
      <c r="C18" s="4" t="inlineStr">
        <is>
          <t xml:space="preserve"> </t>
        </is>
      </c>
    </row>
    <row r="19">
      <c r="A19" s="4" t="inlineStr">
        <is>
          <t>Expected credit loss on available-for-sale debt securities at beginning of period</t>
        </is>
      </c>
      <c r="B19" s="6" t="n">
        <v>189</v>
      </c>
      <c r="C19" s="6" t="n">
        <v>117</v>
      </c>
    </row>
    <row r="20">
      <c r="A20" s="4" t="inlineStr">
        <is>
          <t>Provision for (or reversal of) credit loss expense</t>
        </is>
      </c>
      <c r="B20" s="6" t="n">
        <v>-96</v>
      </c>
      <c r="C20" s="6" t="n">
        <v>72</v>
      </c>
    </row>
    <row r="21">
      <c r="A21" s="4" t="inlineStr">
        <is>
          <t>Expected credit loss on available-for-sale debt securities at end of period</t>
        </is>
      </c>
      <c r="B21" s="5" t="n">
        <v>93</v>
      </c>
      <c r="C21" s="5" t="n">
        <v>1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Investments With Contractual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92428</v>
      </c>
      <c r="C3" s="4" t="inlineStr">
        <is>
          <t xml:space="preserve"> </t>
        </is>
      </c>
    </row>
    <row r="4">
      <c r="A4" s="4" t="inlineStr">
        <is>
          <t>Due after one year through five years</t>
        </is>
      </c>
      <c r="B4" s="6" t="n">
        <v>616178</v>
      </c>
      <c r="C4" s="4" t="inlineStr">
        <is>
          <t xml:space="preserve"> </t>
        </is>
      </c>
    </row>
    <row r="5">
      <c r="A5" s="4" t="inlineStr">
        <is>
          <t>Due after five years through ten years</t>
        </is>
      </c>
      <c r="B5" s="6" t="n">
        <v>426700</v>
      </c>
      <c r="C5" s="4" t="inlineStr">
        <is>
          <t xml:space="preserve"> </t>
        </is>
      </c>
    </row>
    <row r="6">
      <c r="A6" s="4" t="inlineStr">
        <is>
          <t>Due after ten years</t>
        </is>
      </c>
      <c r="B6" s="6" t="n">
        <v>24111</v>
      </c>
      <c r="C6" s="4" t="inlineStr">
        <is>
          <t xml:space="preserve"> </t>
        </is>
      </c>
    </row>
    <row r="7">
      <c r="A7" s="4" t="inlineStr">
        <is>
          <t>Perpetual maturity securities</t>
        </is>
      </c>
      <c r="B7" s="6" t="n">
        <v>3502</v>
      </c>
      <c r="C7" s="4" t="inlineStr">
        <is>
          <t xml:space="preserve"> </t>
        </is>
      </c>
    </row>
    <row r="8">
      <c r="A8" s="4" t="inlineStr">
        <is>
          <t>Amortized Cost</t>
        </is>
      </c>
      <c r="B8" s="6" t="n">
        <v>1162919</v>
      </c>
      <c r="C8" s="5" t="n">
        <v>1152852</v>
      </c>
    </row>
    <row r="9">
      <c r="A9" s="3" t="inlineStr">
        <is>
          <t>Fair Value</t>
        </is>
      </c>
      <c r="B9" s="4" t="inlineStr">
        <is>
          <t xml:space="preserve"> </t>
        </is>
      </c>
      <c r="C9" s="4" t="inlineStr">
        <is>
          <t xml:space="preserve"> </t>
        </is>
      </c>
    </row>
    <row r="10">
      <c r="A10" s="4" t="inlineStr">
        <is>
          <t>Due in one year or less</t>
        </is>
      </c>
      <c r="B10" s="6" t="n">
        <v>91247</v>
      </c>
      <c r="C10" s="4" t="inlineStr">
        <is>
          <t xml:space="preserve"> </t>
        </is>
      </c>
    </row>
    <row r="11">
      <c r="A11" s="4" t="inlineStr">
        <is>
          <t>Due after one year through five years</t>
        </is>
      </c>
      <c r="B11" s="6" t="n">
        <v>578304</v>
      </c>
      <c r="C11" s="4" t="inlineStr">
        <is>
          <t xml:space="preserve"> </t>
        </is>
      </c>
    </row>
    <row r="12">
      <c r="A12" s="4" t="inlineStr">
        <is>
          <t>Due after five years through ten years</t>
        </is>
      </c>
      <c r="B12" s="6" t="n">
        <v>371982</v>
      </c>
      <c r="C12" s="4" t="inlineStr">
        <is>
          <t xml:space="preserve"> </t>
        </is>
      </c>
    </row>
    <row r="13">
      <c r="A13" s="4" t="inlineStr">
        <is>
          <t>Due after ten years</t>
        </is>
      </c>
      <c r="B13" s="6" t="n">
        <v>19784</v>
      </c>
      <c r="C13" s="4" t="inlineStr">
        <is>
          <t xml:space="preserve"> </t>
        </is>
      </c>
    </row>
    <row r="14">
      <c r="A14" s="4" t="inlineStr">
        <is>
          <t>Perpetual maturity securities</t>
        </is>
      </c>
      <c r="B14" s="6" t="n">
        <v>3013</v>
      </c>
      <c r="C14" s="4" t="inlineStr">
        <is>
          <t xml:space="preserve"> </t>
        </is>
      </c>
    </row>
    <row r="15">
      <c r="A15" s="4" t="inlineStr">
        <is>
          <t>Fair Value</t>
        </is>
      </c>
      <c r="B15" s="5" t="n">
        <v>1064330</v>
      </c>
      <c r="C15" s="5" t="n">
        <v>10146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curities Available for Sal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and maturities (fair value), Available-for-sale debt securities</t>
        </is>
      </c>
      <c r="B4" s="5" t="n">
        <v>128304</v>
      </c>
      <c r="C4" s="5" t="n">
        <v>98409</v>
      </c>
      <c r="D4" s="5" t="n">
        <v>186507</v>
      </c>
    </row>
    <row r="5">
      <c r="A5" s="4" t="inlineStr">
        <is>
          <t>Proceeds from sales and maturities (fair value), Equity securities</t>
        </is>
      </c>
      <c r="B5" s="6" t="n">
        <v>45095</v>
      </c>
      <c r="C5" s="6" t="n">
        <v>34178</v>
      </c>
      <c r="D5" s="6" t="n">
        <v>85103</v>
      </c>
    </row>
    <row r="6">
      <c r="A6" s="4" t="inlineStr">
        <is>
          <t>Gross realized gains on sale of securities, Available-for-sale debt securities</t>
        </is>
      </c>
      <c r="B6" s="6" t="n">
        <v>36</v>
      </c>
      <c r="C6" s="6" t="n">
        <v>242</v>
      </c>
      <c r="D6" s="6" t="n">
        <v>2649</v>
      </c>
    </row>
    <row r="7">
      <c r="A7" s="4" t="inlineStr">
        <is>
          <t>Gross realized gains on sale of securities, Equity securities</t>
        </is>
      </c>
      <c r="B7" s="6" t="n">
        <v>1744</v>
      </c>
      <c r="C7" s="6" t="n">
        <v>2240</v>
      </c>
      <c r="D7" s="6" t="n">
        <v>3005</v>
      </c>
    </row>
    <row r="8">
      <c r="A8" s="4" t="inlineStr">
        <is>
          <t>Gross realized losses on sale of securities, Available-for-sale debt securities</t>
        </is>
      </c>
      <c r="B8" s="6" t="n">
        <v>-1527</v>
      </c>
      <c r="C8" s="6" t="n">
        <v>-2060</v>
      </c>
      <c r="D8" s="6" t="n">
        <v>-2434</v>
      </c>
    </row>
    <row r="9">
      <c r="A9" s="4" t="inlineStr">
        <is>
          <t>Gross realized losses on sale of securities, Equity securities</t>
        </is>
      </c>
      <c r="B9" s="6" t="n">
        <v>-1482</v>
      </c>
      <c r="C9" s="6" t="n">
        <v>-74</v>
      </c>
      <c r="D9" s="6" t="n">
        <v>-208</v>
      </c>
    </row>
    <row r="10">
      <c r="A10" s="4" t="inlineStr">
        <is>
          <t>Realized gains on sales of investment real estate</t>
        </is>
      </c>
      <c r="B10" s="6" t="n">
        <v>0</v>
      </c>
      <c r="C10" s="6" t="n">
        <v>0</v>
      </c>
      <c r="D10" s="6" t="n">
        <v>401</v>
      </c>
    </row>
    <row r="11">
      <c r="A11" s="4" t="inlineStr">
        <is>
          <t>Proceeds from sales of investment real estate</t>
        </is>
      </c>
      <c r="B11" s="5" t="n">
        <v>0</v>
      </c>
      <c r="C11" s="5" t="n">
        <v>0</v>
      </c>
      <c r="D11" s="5" t="n">
        <v>25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vestment Income (Expense) Comprised Primarily of Interest and Dividend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783</v>
      </c>
      <c r="K4" s="5" t="n">
        <v>28424</v>
      </c>
      <c r="L4" s="5" t="n">
        <v>15556</v>
      </c>
    </row>
    <row r="5">
      <c r="A5" s="4" t="inlineStr">
        <is>
          <t>Less: Invest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34</v>
      </c>
      <c r="K5" s="6" t="n">
        <v>-2639</v>
      </c>
      <c r="L5" s="6" t="n">
        <v>-3021</v>
      </c>
    </row>
    <row r="6">
      <c r="A6" s="4" t="inlineStr">
        <is>
          <t>Net investment income</t>
        </is>
      </c>
      <c r="B6" s="5" t="n">
        <v>13714</v>
      </c>
      <c r="C6" s="5" t="n">
        <v>12755</v>
      </c>
      <c r="D6" s="5" t="n">
        <v>11282</v>
      </c>
      <c r="E6" s="5" t="n">
        <v>10698</v>
      </c>
      <c r="F6" s="5" t="n">
        <v>10448</v>
      </c>
      <c r="G6" s="5" t="n">
        <v>6074</v>
      </c>
      <c r="H6" s="5" t="n">
        <v>5221</v>
      </c>
      <c r="I6" s="5" t="n">
        <v>4042</v>
      </c>
      <c r="J6" s="6" t="n">
        <v>48449</v>
      </c>
      <c r="K6" s="6" t="n">
        <v>25785</v>
      </c>
      <c r="L6" s="6" t="n">
        <v>12535</v>
      </c>
    </row>
    <row r="7">
      <c r="A7" s="4" t="inlineStr">
        <is>
          <t>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793</v>
      </c>
      <c r="K9" s="6" t="n">
        <v>18699</v>
      </c>
      <c r="L9" s="6" t="n">
        <v>11926</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19</v>
      </c>
      <c r="K12" s="6" t="n">
        <v>3288</v>
      </c>
      <c r="L12" s="6" t="n">
        <v>2651</v>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448</v>
      </c>
      <c r="K15" s="6" t="n">
        <v>5945</v>
      </c>
      <c r="L15" s="6" t="n">
        <v>51</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23</v>
      </c>
      <c r="K18" s="5" t="n">
        <v>492</v>
      </c>
      <c r="L18" s="5" t="n">
        <v>92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Details on Realized and Unrealized Gains and Losses Related to 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recognized during the reported period on equity securities still held at the end of the reported period</t>
        </is>
      </c>
      <c r="B4" s="5" t="n">
        <v>3723</v>
      </c>
      <c r="C4" s="5" t="n">
        <v>-13197</v>
      </c>
      <c r="D4" s="5" t="n">
        <v>-34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6823</v>
      </c>
      <c r="C4" s="5" t="n">
        <v>-22257</v>
      </c>
      <c r="D4" s="5" t="n">
        <v>20407</v>
      </c>
    </row>
    <row r="5">
      <c r="A5" s="4" t="inlineStr">
        <is>
          <t>Other comprehensive income (loss), net of taxes</t>
        </is>
      </c>
      <c r="B5" s="6" t="n">
        <v>29610</v>
      </c>
      <c r="C5" s="6" t="n">
        <v>-88214</v>
      </c>
      <c r="D5" s="6" t="n">
        <v>-18911</v>
      </c>
    </row>
    <row r="6">
      <c r="A6" s="4" t="inlineStr">
        <is>
          <t>Comprehensive income (loss)</t>
        </is>
      </c>
      <c r="B6" s="5" t="n">
        <v>96433</v>
      </c>
      <c r="C6" s="5" t="n">
        <v>-110471</v>
      </c>
      <c r="D6" s="5" t="n">
        <v>14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 real estate</t>
        </is>
      </c>
      <c r="B3" s="5" t="n">
        <v>7097</v>
      </c>
      <c r="C3" s="5" t="n">
        <v>7097</v>
      </c>
    </row>
    <row r="4">
      <c r="A4" s="4" t="inlineStr">
        <is>
          <t>Less: Accumulated depreciation</t>
        </is>
      </c>
      <c r="B4" s="6" t="n">
        <v>-1572</v>
      </c>
      <c r="C4" s="6" t="n">
        <v>-1386</v>
      </c>
    </row>
    <row r="5">
      <c r="A5" s="4" t="inlineStr">
        <is>
          <t>Investment real estate, net</t>
        </is>
      </c>
      <c r="B5" s="5" t="n">
        <v>5525</v>
      </c>
      <c r="C5" s="5" t="n">
        <v>57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Depreciation Expense Related to Investment Real Estat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preciation expense on investment real estate</t>
        </is>
      </c>
      <c r="B4" s="5" t="n">
        <v>186</v>
      </c>
      <c r="C4" s="5" t="n">
        <v>186</v>
      </c>
      <c r="D4" s="5" t="n">
        <v>1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chedule of Other Investment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 in private equity limited partnership</t>
        </is>
      </c>
      <c r="B3" s="5" t="n">
        <v>10434</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Unrealized Gains (Losses) In Private Equity Investment Private Limited Partnership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Unrealized gains (losses) recognized during the reported period on equity securities still held at the end of the reported period</t>
        </is>
      </c>
      <c r="B4" s="5" t="n">
        <v>564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arrativ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5" t="n">
        <v>13714000</v>
      </c>
      <c r="C4" s="5" t="n">
        <v>12755000</v>
      </c>
      <c r="D4" s="5" t="n">
        <v>11282000</v>
      </c>
      <c r="E4" s="5" t="n">
        <v>10698000</v>
      </c>
      <c r="F4" s="5" t="n">
        <v>10448000</v>
      </c>
      <c r="G4" s="5" t="n">
        <v>6074000</v>
      </c>
      <c r="H4" s="5" t="n">
        <v>5221000</v>
      </c>
      <c r="I4" s="5" t="n">
        <v>4042000</v>
      </c>
      <c r="J4" s="5" t="n">
        <v>48449000</v>
      </c>
      <c r="K4" s="5" t="n">
        <v>25785000</v>
      </c>
      <c r="L4" s="5" t="n">
        <v>12535000</v>
      </c>
    </row>
    <row r="5">
      <c r="A5" s="4" t="inlineStr">
        <is>
          <t>Net cumulative contribution capital</t>
        </is>
      </c>
      <c r="B5" s="5" t="n">
        <v>4800000</v>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6" t="n">
        <v>4800000</v>
      </c>
      <c r="K5" s="5" t="n">
        <v>0</v>
      </c>
      <c r="L5" s="4" t="inlineStr">
        <is>
          <t xml:space="preserve"> </t>
        </is>
      </c>
    </row>
    <row r="6">
      <c r="A6" s="4" t="inlineStr">
        <is>
          <t>Other investments, at fair value (cost: $4,794 and $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00000</v>
      </c>
      <c r="K8" s="4" t="inlineStr">
        <is>
          <t xml:space="preserve"> </t>
        </is>
      </c>
      <c r="L8" s="4" t="inlineStr">
        <is>
          <t xml:space="preserve"> </t>
        </is>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insurance - Additional Information (Detail)</t>
        </is>
      </c>
      <c r="B1" s="2" t="inlineStr">
        <is>
          <t>12 Months Ended</t>
        </is>
      </c>
    </row>
    <row r="2">
      <c r="B2" s="2" t="inlineStr">
        <is>
          <t>Dec. 31, 2023</t>
        </is>
      </c>
    </row>
    <row r="3">
      <c r="A3" s="4" t="inlineStr">
        <is>
          <t>Stockholders' Equity, Total | Amounts Due From Reinsurers | Customers with Greater than 3% of Equity</t>
        </is>
      </c>
      <c r="B3" s="4" t="inlineStr">
        <is>
          <t xml:space="preserve"> </t>
        </is>
      </c>
    </row>
    <row r="4">
      <c r="A4" s="3" t="inlineStr">
        <is>
          <t>Effects of Reinsurance [Line Items]</t>
        </is>
      </c>
      <c r="B4" s="4" t="inlineStr">
        <is>
          <t xml:space="preserve"> </t>
        </is>
      </c>
    </row>
    <row r="5">
      <c r="A5" s="4" t="inlineStr">
        <is>
          <t>Unsecured amounts due from reinsurers exceeding a fixed percentage of stockholders equity</t>
        </is>
      </c>
      <c r="B5" s="9" t="n">
        <v>0.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urrent Ratings from Rating Agencies and Unsecured Net Amounts Due from Reinsurers Whose Aggregate Balance Exceeded 3% of Stockholders' Equity (Detail) - USD ($) $ in Thousands</t>
        </is>
      </c>
      <c r="B1" s="2" t="inlineStr">
        <is>
          <t>Dec. 31, 2023</t>
        </is>
      </c>
      <c r="C1" s="2" t="inlineStr">
        <is>
          <t>Dec. 31, 2022</t>
        </is>
      </c>
    </row>
    <row r="2">
      <c r="A2" s="3" t="inlineStr">
        <is>
          <t>Ceded Credit Risk [Line Items]</t>
        </is>
      </c>
      <c r="B2" s="4" t="inlineStr">
        <is>
          <t xml:space="preserve"> </t>
        </is>
      </c>
      <c r="C2" s="4" t="inlineStr">
        <is>
          <t xml:space="preserve"> </t>
        </is>
      </c>
    </row>
    <row r="3">
      <c r="A3" s="4" t="inlineStr">
        <is>
          <t>Reinsurance unsecured amounts due from reinsurers total</t>
        </is>
      </c>
      <c r="B3" s="5" t="n">
        <v>114107</v>
      </c>
      <c r="C3" s="5" t="n">
        <v>773345</v>
      </c>
    </row>
    <row r="4">
      <c r="A4" s="4" t="inlineStr">
        <is>
          <t>Florida Hurricane Catastrophe Fund “FHCF”</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unsecured amounts due from reinsurers total</t>
        </is>
      </c>
      <c r="B6" s="6" t="n">
        <v>91275</v>
      </c>
      <c r="C6" s="6" t="n">
        <v>134411</v>
      </c>
    </row>
    <row r="7">
      <c r="A7" s="4" t="inlineStr">
        <is>
          <t>Allianz Risk Transfer (Bermuda) Ltd.</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unsecured amounts due from reinsurers total</t>
        </is>
      </c>
      <c r="B9" s="6" t="n">
        <v>0</v>
      </c>
      <c r="C9" s="6" t="n">
        <v>285323</v>
      </c>
    </row>
    <row r="10">
      <c r="A10" s="4" t="inlineStr">
        <is>
          <t>Chubb Tempest Reinsurance Ltd.</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unsecured amounts due from reinsurers total</t>
        </is>
      </c>
      <c r="B12" s="6" t="n">
        <v>0</v>
      </c>
      <c r="C12" s="6" t="n">
        <v>51319</v>
      </c>
    </row>
    <row r="13">
      <c r="A13" s="4" t="inlineStr">
        <is>
          <t>Markel Bermuda Ltd.</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unsecured amounts due from reinsurers total</t>
        </is>
      </c>
      <c r="B15" s="6" t="n">
        <v>0</v>
      </c>
      <c r="C15" s="6" t="n">
        <v>50981</v>
      </c>
    </row>
    <row r="16">
      <c r="A16" s="4" t="inlineStr">
        <is>
          <t>DaVinci Reinsurance Ltd.</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unsecured amounts due from reinsurers total</t>
        </is>
      </c>
      <c r="B18" s="6" t="n">
        <v>0</v>
      </c>
      <c r="C18" s="6" t="n">
        <v>48115</v>
      </c>
    </row>
    <row r="19">
      <c r="A19" s="4" t="inlineStr">
        <is>
          <t>Renaissance Reinsurance Ltd.</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unsecured amounts due from reinsurers total</t>
        </is>
      </c>
      <c r="B21" s="6" t="n">
        <v>0</v>
      </c>
      <c r="C21" s="6" t="n">
        <v>38768</v>
      </c>
    </row>
    <row r="22">
      <c r="A22" s="4" t="inlineStr">
        <is>
          <t>D E Shaw Re (Bermuda) Ltd.</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unsecured amounts due from reinsurers total</t>
        </is>
      </c>
      <c r="B24" s="6" t="n">
        <v>0</v>
      </c>
      <c r="C24" s="6" t="n">
        <v>16680</v>
      </c>
    </row>
    <row r="25">
      <c r="A25" s="4" t="inlineStr">
        <is>
          <t>Munich Reinsurance America Inc.</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einsurance unsecured amounts due from reinsurers total</t>
        </is>
      </c>
      <c r="B27" s="6" t="n">
        <v>0</v>
      </c>
      <c r="C27" s="6" t="n">
        <v>14616</v>
      </c>
    </row>
    <row r="28">
      <c r="A28" s="4" t="inlineStr">
        <is>
          <t>Everest Reinsurance Co</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Reinsurance unsecured amounts due from reinsurers total</t>
        </is>
      </c>
      <c r="B30" s="6" t="n">
        <v>0</v>
      </c>
      <c r="C30" s="6" t="n">
        <v>11536</v>
      </c>
    </row>
    <row r="31">
      <c r="A31" s="4" t="inlineStr">
        <is>
          <t>Upsilon RFO Re Ltd.</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Reinsurance unsecured amounts due from reinsurers total</t>
        </is>
      </c>
      <c r="B33" s="6" t="n">
        <v>0</v>
      </c>
      <c r="C33" s="6" t="n">
        <v>11201</v>
      </c>
    </row>
    <row r="34">
      <c r="A34" s="4" t="inlineStr">
        <is>
          <t>Lumen Re Ltd.</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unsecured amounts due from reinsurers total</t>
        </is>
      </c>
      <c r="B36" s="6" t="n">
        <v>0</v>
      </c>
      <c r="C36" s="6" t="n">
        <v>8913</v>
      </c>
    </row>
    <row r="37">
      <c r="A37" s="4" t="inlineStr">
        <is>
          <t>AM Best, A Rating | Standard &amp; Poor's, A Plus Rating | Various Lloyd’s Of London Syndicates</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unsecured amounts due from reinsurers total</t>
        </is>
      </c>
      <c r="B39" s="5" t="n">
        <v>22832</v>
      </c>
      <c r="C39" s="5" t="n">
        <v>1014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Reinsurance Arrangement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insuranc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rect premiums written</t>
        </is>
      </c>
      <c r="B4" s="5" t="n">
        <v>432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21833</v>
      </c>
      <c r="K4" s="5" t="n">
        <v>1845786</v>
      </c>
      <c r="L4" s="5" t="n">
        <v>1671252</v>
      </c>
    </row>
    <row r="5">
      <c r="A5" s="4" t="inlineStr">
        <is>
          <t>Ceded premiums writt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7020</v>
      </c>
      <c r="K5" s="6" t="n">
        <v>-672508</v>
      </c>
      <c r="L5" s="6" t="n">
        <v>-586425</v>
      </c>
    </row>
    <row r="6">
      <c r="A6" s="4" t="inlineStr">
        <is>
          <t>Net premiums writ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44813</v>
      </c>
      <c r="K6" s="6" t="n">
        <v>1173278</v>
      </c>
      <c r="L6" s="6" t="n">
        <v>1084827</v>
      </c>
    </row>
    <row r="7">
      <c r="A7" s="4" t="inlineStr">
        <is>
          <t>Direct premiums ea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75129</v>
      </c>
      <c r="K7" s="6" t="n">
        <v>1759701</v>
      </c>
      <c r="L7" s="6" t="n">
        <v>1596618</v>
      </c>
    </row>
    <row r="8">
      <c r="A8" s="4" t="inlineStr">
        <is>
          <t>Ceded premiums ea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3193</v>
      </c>
      <c r="K8" s="6" t="n">
        <v>-631075</v>
      </c>
      <c r="L8" s="6" t="n">
        <v>-561155</v>
      </c>
    </row>
    <row r="9">
      <c r="A9" s="4" t="inlineStr">
        <is>
          <t>Premiums earned, net</t>
        </is>
      </c>
      <c r="B9" s="5" t="n">
        <v>335398</v>
      </c>
      <c r="C9" s="5" t="n">
        <v>331040</v>
      </c>
      <c r="D9" s="5" t="n">
        <v>303274</v>
      </c>
      <c r="E9" s="5" t="n">
        <v>282224</v>
      </c>
      <c r="F9" s="5" t="n">
        <v>291870</v>
      </c>
      <c r="G9" s="5" t="n">
        <v>290631</v>
      </c>
      <c r="H9" s="5" t="n">
        <v>277061</v>
      </c>
      <c r="I9" s="5" t="n">
        <v>269064</v>
      </c>
      <c r="J9" s="6" t="n">
        <v>1251936</v>
      </c>
      <c r="K9" s="6" t="n">
        <v>1128626</v>
      </c>
      <c r="L9" s="6" t="n">
        <v>1035463</v>
      </c>
    </row>
    <row r="10">
      <c r="A10" s="4" t="inlineStr">
        <is>
          <t>Direct Losses and Loss Adjustm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6854</v>
      </c>
      <c r="K10" s="6" t="n">
        <v>1972541</v>
      </c>
      <c r="L10" s="6" t="n">
        <v>1189444</v>
      </c>
    </row>
    <row r="11">
      <c r="A11" s="4" t="inlineStr">
        <is>
          <t>Ceded Losses and Loss Adjust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4218</v>
      </c>
      <c r="K11" s="6" t="n">
        <v>-1034142</v>
      </c>
      <c r="L11" s="6" t="n">
        <v>-410239</v>
      </c>
    </row>
    <row r="12">
      <c r="A12" s="4" t="inlineStr">
        <is>
          <t>Net Losses and Loss Adjustm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92636</v>
      </c>
      <c r="K12" s="5" t="n">
        <v>938399</v>
      </c>
      <c r="L12" s="5" t="n">
        <v>77920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Prepaid Reinsurance Premiums (Payable) and Reinsurance Recoverable and Receivable (Detail) - USD ($) $ in Thousands</t>
        </is>
      </c>
      <c r="B1" s="2" t="inlineStr">
        <is>
          <t>Dec. 31, 2023</t>
        </is>
      </c>
      <c r="C1" s="2" t="inlineStr">
        <is>
          <t>Dec. 31, 2022</t>
        </is>
      </c>
      <c r="D1" s="2" t="inlineStr">
        <is>
          <t>Dec. 31, 2021</t>
        </is>
      </c>
      <c r="E1" s="2" t="inlineStr">
        <is>
          <t>Dec. 31, 2020</t>
        </is>
      </c>
    </row>
    <row r="2">
      <c r="A2" s="3" t="inlineStr">
        <is>
          <t>Reinsurance Disclosures [Abstract]</t>
        </is>
      </c>
      <c r="B2" s="4" t="inlineStr">
        <is>
          <t xml:space="preserve"> </t>
        </is>
      </c>
      <c r="C2" s="4" t="inlineStr">
        <is>
          <t xml:space="preserve"> </t>
        </is>
      </c>
      <c r="D2" s="4" t="inlineStr">
        <is>
          <t xml:space="preserve"> </t>
        </is>
      </c>
      <c r="E2" s="4" t="inlineStr">
        <is>
          <t xml:space="preserve"> </t>
        </is>
      </c>
    </row>
    <row r="3">
      <c r="A3" s="4" t="inlineStr">
        <is>
          <t>Prepaid reinsurance premiums</t>
        </is>
      </c>
      <c r="B3" s="5" t="n">
        <v>236254</v>
      </c>
      <c r="C3" s="5" t="n">
        <v>282427</v>
      </c>
      <c r="D3" s="4" t="inlineStr">
        <is>
          <t xml:space="preserve"> </t>
        </is>
      </c>
      <c r="E3" s="4" t="inlineStr">
        <is>
          <t xml:space="preserve"> </t>
        </is>
      </c>
    </row>
    <row r="4">
      <c r="A4" s="4" t="inlineStr">
        <is>
          <t>Reinsurance recoverable on paid losses and LAE</t>
        </is>
      </c>
      <c r="B4" s="6" t="n">
        <v>35667</v>
      </c>
      <c r="C4" s="6" t="n">
        <v>10170</v>
      </c>
      <c r="D4" s="4" t="inlineStr">
        <is>
          <t xml:space="preserve"> </t>
        </is>
      </c>
      <c r="E4" s="4" t="inlineStr">
        <is>
          <t xml:space="preserve"> </t>
        </is>
      </c>
    </row>
    <row r="5">
      <c r="A5" s="4" t="inlineStr">
        <is>
          <t>Reinsurance recoverable on unpaid losses and LAE</t>
        </is>
      </c>
      <c r="B5" s="6" t="n">
        <v>183435</v>
      </c>
      <c r="C5" s="6" t="n">
        <v>798680</v>
      </c>
      <c r="D5" s="5" t="n">
        <v>115860</v>
      </c>
      <c r="E5" s="5" t="n">
        <v>119522</v>
      </c>
    </row>
    <row r="6">
      <c r="A6" s="4" t="inlineStr">
        <is>
          <t>Reinsurance recoverable</t>
        </is>
      </c>
      <c r="B6" s="5" t="n">
        <v>219102</v>
      </c>
      <c r="C6" s="5" t="n">
        <v>808850</v>
      </c>
      <c r="D6" s="4" t="inlineStr">
        <is>
          <t xml:space="preserve"> </t>
        </is>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Beginning and Ending Balances and Changes in DPAC, Net of DRCC (Detail) - USD ($) $ in Thousands</t>
        </is>
      </c>
      <c r="B1" s="2" t="inlineStr">
        <is>
          <t>12 Months Ended</t>
        </is>
      </c>
    </row>
    <row r="2">
      <c r="B2" s="2" t="inlineStr">
        <is>
          <t>Dec. 31, 2023</t>
        </is>
      </c>
      <c r="C2" s="2" t="inlineStr">
        <is>
          <t>Dec. 31, 2022</t>
        </is>
      </c>
      <c r="D2" s="2" t="inlineStr">
        <is>
          <t>Dec. 31, 2021</t>
        </is>
      </c>
    </row>
    <row r="3">
      <c r="A3" s="3" t="inlineStr">
        <is>
          <t>Deferred Policy Acquisition Costs [Roll Forward]</t>
        </is>
      </c>
      <c r="B3" s="4" t="inlineStr">
        <is>
          <t xml:space="preserve"> </t>
        </is>
      </c>
      <c r="C3" s="4" t="inlineStr">
        <is>
          <t xml:space="preserve"> </t>
        </is>
      </c>
      <c r="D3" s="4" t="inlineStr">
        <is>
          <t xml:space="preserve"> </t>
        </is>
      </c>
    </row>
    <row r="4">
      <c r="A4" s="4" t="inlineStr">
        <is>
          <t>DPAC, beginning of year</t>
        </is>
      </c>
      <c r="B4" s="5" t="n">
        <v>103654</v>
      </c>
      <c r="C4" s="5" t="n">
        <v>108822</v>
      </c>
      <c r="D4" s="5" t="n">
        <v>110614</v>
      </c>
    </row>
    <row r="5">
      <c r="A5" s="4" t="inlineStr">
        <is>
          <t>Capitalized Costs</t>
        </is>
      </c>
      <c r="B5" s="6" t="n">
        <v>217286</v>
      </c>
      <c r="C5" s="6" t="n">
        <v>212067</v>
      </c>
      <c r="D5" s="6" t="n">
        <v>222329</v>
      </c>
    </row>
    <row r="6">
      <c r="A6" s="4" t="inlineStr">
        <is>
          <t>Amortization of DPAC</t>
        </is>
      </c>
      <c r="B6" s="6" t="n">
        <v>-210955</v>
      </c>
      <c r="C6" s="6" t="n">
        <v>-217235</v>
      </c>
      <c r="D6" s="6" t="n">
        <v>-224121</v>
      </c>
    </row>
    <row r="7">
      <c r="A7" s="4" t="inlineStr">
        <is>
          <t>DPAC, end of year</t>
        </is>
      </c>
      <c r="B7" s="5" t="n">
        <v>109985</v>
      </c>
      <c r="C7" s="5" t="n">
        <v>103654</v>
      </c>
      <c r="D7" s="5" t="n">
        <v>1088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16" customWidth="1" min="6" max="6"/>
    <col width="13" customWidth="1" min="7" max="7"/>
    <col width="40" customWidth="1" min="8" max="8"/>
    <col width="13" customWidth="1" min="9" max="9"/>
    <col width="39" customWidth="1" min="10" max="10"/>
    <col width="13" customWidth="1" min="11" max="11"/>
    <col width="13" customWidth="1" min="12" max="12"/>
    <col width="37" customWidth="1" min="13" max="13"/>
    <col width="36" customWidth="1" min="14" max="14"/>
    <col width="24" customWidth="1" min="15" max="15"/>
    <col width="27" customWidth="1" min="16" max="16"/>
    <col width="51" customWidth="1" min="17" max="17"/>
    <col width="50" customWidth="1" min="18" max="18"/>
    <col width="18" customWidth="1" min="19" max="19"/>
    <col width="46" customWidth="1" min="20" max="20"/>
  </cols>
  <sheetData>
    <row r="1">
      <c r="A1" s="1" t="inlineStr">
        <is>
          <t>CONSOLIDATED STATEMENTS OF STOCKHOLDERS' EQUITY - USD ($) $ in Thousands</t>
        </is>
      </c>
      <c r="C1" s="2" t="inlineStr">
        <is>
          <t>Total</t>
        </is>
      </c>
      <c r="D1" s="2" t="inlineStr">
        <is>
          <t>Performance Share Units</t>
        </is>
      </c>
      <c r="E1" s="2" t="inlineStr">
        <is>
          <t>Restricted Stock Units</t>
        </is>
      </c>
      <c r="F1" s="2" t="inlineStr">
        <is>
          <t>Treasury Shares</t>
        </is>
      </c>
      <c r="H1" s="2" t="inlineStr">
        <is>
          <t>Treasury Shares Performance Share Units</t>
        </is>
      </c>
      <c r="J1" s="2" t="inlineStr">
        <is>
          <t>Treasury Shares Restricted Stock Units</t>
        </is>
      </c>
      <c r="L1" s="2" t="inlineStr">
        <is>
          <t>Common stock</t>
        </is>
      </c>
      <c r="M1" s="2" t="inlineStr">
        <is>
          <t>Common stock Performance Share Units</t>
        </is>
      </c>
      <c r="N1" s="2" t="inlineStr">
        <is>
          <t>Common stock Restricted Stock Units</t>
        </is>
      </c>
      <c r="O1" s="2" t="inlineStr">
        <is>
          <t>Preferred Shares Issued</t>
        </is>
      </c>
      <c r="P1" s="2" t="inlineStr">
        <is>
          <t>Additional Paid-In Capital</t>
        </is>
      </c>
      <c r="Q1" s="2" t="inlineStr">
        <is>
          <t>Additional Paid-In Capital Performance Share Units</t>
        </is>
      </c>
      <c r="R1" s="2" t="inlineStr">
        <is>
          <t>Additional Paid-In Capital Restricted Stock Units</t>
        </is>
      </c>
      <c r="S1" s="2" t="inlineStr">
        <is>
          <t>Retained Earnings</t>
        </is>
      </c>
      <c r="T1" s="2" t="inlineStr">
        <is>
          <t>Accumulated Other Comprehensive Income (Loss)</t>
        </is>
      </c>
    </row>
    <row r="2">
      <c r="A2" s="4" t="inlineStr">
        <is>
          <t>Treasury Shares, beginning balance (in shares) at Dec. 31, 2020</t>
        </is>
      </c>
      <c r="C2" s="4" t="inlineStr">
        <is>
          <t xml:space="preserve"> </t>
        </is>
      </c>
      <c r="D2" s="4" t="inlineStr">
        <is>
          <t xml:space="preserve"> </t>
        </is>
      </c>
      <c r="E2" s="4" t="inlineStr">
        <is>
          <t xml:space="preserve"> </t>
        </is>
      </c>
      <c r="F2" s="6" t="n">
        <v>-15680000</v>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ommon Shares Issued, beginning balance (in shares) at Dec. 31, 2020</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6" t="n">
        <v>46817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hares Issued, beginning balance (in shares) at Dec. 31, 2020</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6" t="n">
        <v>1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eginning balance at Dec. 31, 2020</t>
        </is>
      </c>
      <c r="C5" s="5" t="n">
        <v>449262</v>
      </c>
      <c r="D5" s="4" t="inlineStr">
        <is>
          <t xml:space="preserve"> </t>
        </is>
      </c>
      <c r="E5" s="4" t="inlineStr">
        <is>
          <t xml:space="preserve"> </t>
        </is>
      </c>
      <c r="F5" s="5" t="n">
        <v>-225506</v>
      </c>
      <c r="H5" s="4" t="inlineStr">
        <is>
          <t xml:space="preserve"> </t>
        </is>
      </c>
      <c r="J5" s="4" t="inlineStr">
        <is>
          <t xml:space="preserve"> </t>
        </is>
      </c>
      <c r="L5" s="5" t="n">
        <v>468</v>
      </c>
      <c r="M5" s="4" t="inlineStr">
        <is>
          <t xml:space="preserve"> </t>
        </is>
      </c>
      <c r="N5" s="4" t="inlineStr">
        <is>
          <t xml:space="preserve"> </t>
        </is>
      </c>
      <c r="O5" s="5" t="n">
        <v>0</v>
      </c>
      <c r="P5" s="5" t="n">
        <v>103445</v>
      </c>
      <c r="Q5" s="4" t="inlineStr">
        <is>
          <t xml:space="preserve"> </t>
        </is>
      </c>
      <c r="R5" s="4" t="inlineStr">
        <is>
          <t xml:space="preserve"> </t>
        </is>
      </c>
      <c r="S5" s="5" t="n">
        <v>567512</v>
      </c>
      <c r="T5" s="5" t="n">
        <v>3343</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Vesting of equity instruments other than options (in shares)</t>
        </is>
      </c>
      <c r="C7" s="4" t="inlineStr">
        <is>
          <t xml:space="preserve"> </t>
        </is>
      </c>
      <c r="D7" s="4" t="inlineStr">
        <is>
          <t xml:space="preserve"> </t>
        </is>
      </c>
      <c r="E7" s="4" t="inlineStr">
        <is>
          <t xml:space="preserve"> </t>
        </is>
      </c>
      <c r="F7" s="4" t="inlineStr">
        <is>
          <t xml:space="preserve"> </t>
        </is>
      </c>
      <c r="H7" s="6" t="n">
        <v>-16000</v>
      </c>
      <c r="I7" s="4" t="inlineStr">
        <is>
          <t>[1]</t>
        </is>
      </c>
      <c r="J7" s="6" t="n">
        <v>-53000</v>
      </c>
      <c r="K7" s="4" t="inlineStr">
        <is>
          <t>[1]</t>
        </is>
      </c>
      <c r="L7" s="4" t="inlineStr">
        <is>
          <t xml:space="preserve"> </t>
        </is>
      </c>
      <c r="M7" s="6" t="n">
        <v>62000</v>
      </c>
      <c r="N7" s="6" t="n">
        <v>208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Vesting of equity instruments other than options</t>
        </is>
      </c>
      <c r="C8" s="4" t="inlineStr">
        <is>
          <t xml:space="preserve"> </t>
        </is>
      </c>
      <c r="D8" s="5" t="n">
        <v>-241</v>
      </c>
      <c r="E8" s="5" t="n">
        <v>-815</v>
      </c>
      <c r="F8" s="4" t="inlineStr">
        <is>
          <t xml:space="preserve"> </t>
        </is>
      </c>
      <c r="H8" s="5" t="n">
        <v>-241</v>
      </c>
      <c r="J8" s="5" t="n">
        <v>-815</v>
      </c>
      <c r="L8" s="4" t="inlineStr">
        <is>
          <t xml:space="preserve"> </t>
        </is>
      </c>
      <c r="M8" s="4" t="inlineStr">
        <is>
          <t xml:space="preserve"> </t>
        </is>
      </c>
      <c r="N8" s="5" t="n">
        <v>2</v>
      </c>
      <c r="O8" s="4" t="inlineStr">
        <is>
          <t xml:space="preserve"> </t>
        </is>
      </c>
      <c r="P8" s="4" t="inlineStr">
        <is>
          <t xml:space="preserve"> </t>
        </is>
      </c>
      <c r="Q8" s="4" t="inlineStr">
        <is>
          <t xml:space="preserve"> </t>
        </is>
      </c>
      <c r="R8" s="5" t="n">
        <v>-2</v>
      </c>
      <c r="S8" s="4" t="inlineStr">
        <is>
          <t xml:space="preserve"> </t>
        </is>
      </c>
      <c r="T8" s="4" t="inlineStr">
        <is>
          <t xml:space="preserve"> </t>
        </is>
      </c>
    </row>
    <row r="9">
      <c r="A9" s="4" t="inlineStr">
        <is>
          <t>Retirement of treasury shares (in shares)</t>
        </is>
      </c>
      <c r="C9" s="4" t="inlineStr">
        <is>
          <t xml:space="preserve"> </t>
        </is>
      </c>
      <c r="D9" s="4" t="inlineStr">
        <is>
          <t xml:space="preserve"> </t>
        </is>
      </c>
      <c r="E9" s="4" t="inlineStr">
        <is>
          <t xml:space="preserve"> </t>
        </is>
      </c>
      <c r="F9" s="6" t="n">
        <v>-69000</v>
      </c>
      <c r="G9" s="4" t="inlineStr">
        <is>
          <t>[1]</t>
        </is>
      </c>
      <c r="H9" s="4" t="inlineStr">
        <is>
          <t xml:space="preserve"> </t>
        </is>
      </c>
      <c r="J9" s="4" t="inlineStr">
        <is>
          <t xml:space="preserve"> </t>
        </is>
      </c>
      <c r="L9" s="6" t="n">
        <v>-69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tirement of treasury shares</t>
        </is>
      </c>
      <c r="C10" s="6" t="n">
        <v>0</v>
      </c>
      <c r="D10" s="4" t="inlineStr">
        <is>
          <t xml:space="preserve"> </t>
        </is>
      </c>
      <c r="E10" s="4" t="inlineStr">
        <is>
          <t xml:space="preserve"> </t>
        </is>
      </c>
      <c r="F10" s="5" t="n">
        <v>1056</v>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6" t="n">
        <v>-1056</v>
      </c>
      <c r="Q10" s="4" t="inlineStr">
        <is>
          <t xml:space="preserve"> </t>
        </is>
      </c>
      <c r="R10" s="4" t="inlineStr">
        <is>
          <t xml:space="preserve"> </t>
        </is>
      </c>
      <c r="S10" s="4" t="inlineStr">
        <is>
          <t xml:space="preserve"> </t>
        </is>
      </c>
      <c r="T10" s="4" t="inlineStr">
        <is>
          <t xml:space="preserve"> </t>
        </is>
      </c>
    </row>
    <row r="11">
      <c r="A11" s="4" t="inlineStr">
        <is>
          <t>Purchases of treasury stock (in shares)</t>
        </is>
      </c>
      <c r="C11" s="4" t="inlineStr">
        <is>
          <t xml:space="preserve"> </t>
        </is>
      </c>
      <c r="D11" s="4" t="inlineStr">
        <is>
          <t xml:space="preserve"> </t>
        </is>
      </c>
      <c r="E11" s="4" t="inlineStr">
        <is>
          <t xml:space="preserve"> </t>
        </is>
      </c>
      <c r="F11" s="6" t="n">
        <v>-117000</v>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s of treasury stock</t>
        </is>
      </c>
      <c r="C12" s="6" t="n">
        <v>-1609</v>
      </c>
      <c r="D12" s="4" t="inlineStr">
        <is>
          <t xml:space="preserve"> </t>
        </is>
      </c>
      <c r="E12" s="4" t="inlineStr">
        <is>
          <t xml:space="preserve"> </t>
        </is>
      </c>
      <c r="F12" s="5" t="n">
        <v>-1609</v>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compensation</t>
        </is>
      </c>
      <c r="C13" s="6" t="n">
        <v>5815</v>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6" t="n">
        <v>5815</v>
      </c>
      <c r="Q13" s="4" t="inlineStr">
        <is>
          <t xml:space="preserve"> </t>
        </is>
      </c>
      <c r="R13" s="4" t="inlineStr">
        <is>
          <t xml:space="preserve"> </t>
        </is>
      </c>
      <c r="S13" s="4" t="inlineStr">
        <is>
          <t xml:space="preserve"> </t>
        </is>
      </c>
      <c r="T13" s="4" t="inlineStr">
        <is>
          <t xml:space="preserve"> </t>
        </is>
      </c>
    </row>
    <row r="14">
      <c r="A14" s="4" t="inlineStr">
        <is>
          <t>Net income (loss)</t>
        </is>
      </c>
      <c r="C14" s="6" t="n">
        <v>20407</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0407</v>
      </c>
      <c r="T14" s="4" t="inlineStr">
        <is>
          <t xml:space="preserve"> </t>
        </is>
      </c>
    </row>
    <row r="15">
      <c r="A15" s="4" t="inlineStr">
        <is>
          <t>Other comprehensive income (loss), net of taxes</t>
        </is>
      </c>
      <c r="C15" s="6" t="n">
        <v>-18911</v>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8911</v>
      </c>
    </row>
    <row r="16">
      <c r="A16" s="4" t="inlineStr">
        <is>
          <t>Declaration of dividends</t>
        </is>
      </c>
      <c r="C16" s="6" t="n">
        <v>-24206</v>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4206</v>
      </c>
      <c r="T16" s="4" t="inlineStr">
        <is>
          <t xml:space="preserve"> </t>
        </is>
      </c>
    </row>
    <row r="17">
      <c r="A17" s="4" t="inlineStr">
        <is>
          <t>Treasury Shares, ending balance (in shares) at Dec. 31, 2021</t>
        </is>
      </c>
      <c r="C17" s="4" t="inlineStr">
        <is>
          <t xml:space="preserve"> </t>
        </is>
      </c>
      <c r="D17" s="4" t="inlineStr">
        <is>
          <t xml:space="preserve"> </t>
        </is>
      </c>
      <c r="E17" s="4" t="inlineStr">
        <is>
          <t xml:space="preserve"> </t>
        </is>
      </c>
      <c r="F17" s="6" t="n">
        <v>-15797000</v>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hares Issued, beginning balance (in shares) at Dec. 31, 2021</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6" t="n">
        <v>47018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hares Issued, ending balance (in shares) at Dec. 31, 2021</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6" t="n">
        <v>1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nding balance at Dec. 31, 2021</t>
        </is>
      </c>
      <c r="C20" s="6" t="n">
        <v>429702</v>
      </c>
      <c r="D20" s="4" t="inlineStr">
        <is>
          <t xml:space="preserve"> </t>
        </is>
      </c>
      <c r="E20" s="4" t="inlineStr">
        <is>
          <t xml:space="preserve"> </t>
        </is>
      </c>
      <c r="F20" s="5" t="n">
        <v>-227115</v>
      </c>
      <c r="H20" s="4" t="inlineStr">
        <is>
          <t xml:space="preserve"> </t>
        </is>
      </c>
      <c r="J20" s="4" t="inlineStr">
        <is>
          <t xml:space="preserve"> </t>
        </is>
      </c>
      <c r="L20" s="5" t="n">
        <v>470</v>
      </c>
      <c r="M20" s="4" t="inlineStr">
        <is>
          <t xml:space="preserve"> </t>
        </is>
      </c>
      <c r="N20" s="4" t="inlineStr">
        <is>
          <t xml:space="preserve"> </t>
        </is>
      </c>
      <c r="O20" s="5" t="n">
        <v>0</v>
      </c>
      <c r="P20" s="6" t="n">
        <v>108202</v>
      </c>
      <c r="Q20" s="4" t="inlineStr">
        <is>
          <t xml:space="preserve"> </t>
        </is>
      </c>
      <c r="R20" s="4" t="inlineStr">
        <is>
          <t xml:space="preserve"> </t>
        </is>
      </c>
      <c r="S20" s="6" t="n">
        <v>563713</v>
      </c>
      <c r="T20" s="6" t="n">
        <v>-15568</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Vesting of equity instruments other than options (in shares)</t>
        </is>
      </c>
      <c r="C22" s="4" t="inlineStr">
        <is>
          <t xml:space="preserve"> </t>
        </is>
      </c>
      <c r="D22" s="4" t="inlineStr">
        <is>
          <t xml:space="preserve"> </t>
        </is>
      </c>
      <c r="E22" s="4" t="inlineStr">
        <is>
          <t xml:space="preserve"> </t>
        </is>
      </c>
      <c r="F22" s="4" t="inlineStr">
        <is>
          <t xml:space="preserve"> </t>
        </is>
      </c>
      <c r="H22" s="6" t="n">
        <v>-9000</v>
      </c>
      <c r="I22" s="4" t="inlineStr">
        <is>
          <t>[1]</t>
        </is>
      </c>
      <c r="J22" s="6" t="n">
        <v>-27000</v>
      </c>
      <c r="K22" s="4" t="inlineStr">
        <is>
          <t>[1]</t>
        </is>
      </c>
      <c r="L22" s="4" t="inlineStr">
        <is>
          <t xml:space="preserve"> </t>
        </is>
      </c>
      <c r="M22" s="6" t="n">
        <v>33000</v>
      </c>
      <c r="N22" s="6" t="n">
        <v>111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Vesting of equity instruments other than options</t>
        </is>
      </c>
      <c r="C23" s="4" t="inlineStr">
        <is>
          <t xml:space="preserve"> </t>
        </is>
      </c>
      <c r="D23" s="6" t="n">
        <v>-104</v>
      </c>
      <c r="E23" s="6" t="n">
        <v>-314</v>
      </c>
      <c r="F23" s="4" t="inlineStr">
        <is>
          <t xml:space="preserve"> </t>
        </is>
      </c>
      <c r="H23" s="5" t="n">
        <v>-104</v>
      </c>
      <c r="J23" s="5" t="n">
        <v>-314</v>
      </c>
      <c r="L23" s="4" t="inlineStr">
        <is>
          <t xml:space="preserve"> </t>
        </is>
      </c>
      <c r="M23" s="5" t="n">
        <v>1</v>
      </c>
      <c r="N23" s="5" t="n">
        <v>1</v>
      </c>
      <c r="O23" s="4" t="inlineStr">
        <is>
          <t xml:space="preserve"> </t>
        </is>
      </c>
      <c r="P23" s="4" t="inlineStr">
        <is>
          <t xml:space="preserve"> </t>
        </is>
      </c>
      <c r="Q23" s="5" t="n">
        <v>-1</v>
      </c>
      <c r="R23" s="5" t="n">
        <v>-1</v>
      </c>
      <c r="S23" s="4" t="inlineStr">
        <is>
          <t xml:space="preserve"> </t>
        </is>
      </c>
      <c r="T23" s="4" t="inlineStr">
        <is>
          <t xml:space="preserve"> </t>
        </is>
      </c>
    </row>
    <row r="24">
      <c r="A24" s="4" t="inlineStr">
        <is>
          <t>Grants of restricted stock awards (in shares)</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6" t="n">
        <v>53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Grants of restricted stock awards</t>
        </is>
      </c>
      <c r="C25" s="6" t="n">
        <v>0</v>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tirement of treasury shares (in shares)</t>
        </is>
      </c>
      <c r="C26" s="4" t="inlineStr">
        <is>
          <t xml:space="preserve"> </t>
        </is>
      </c>
      <c r="D26" s="4" t="inlineStr">
        <is>
          <t xml:space="preserve"> </t>
        </is>
      </c>
      <c r="E26" s="4" t="inlineStr">
        <is>
          <t xml:space="preserve"> </t>
        </is>
      </c>
      <c r="F26" s="6" t="n">
        <v>-36000</v>
      </c>
      <c r="G26" s="4" t="inlineStr">
        <is>
          <t>[1]</t>
        </is>
      </c>
      <c r="H26" s="4" t="inlineStr">
        <is>
          <t xml:space="preserve"> </t>
        </is>
      </c>
      <c r="J26" s="4" t="inlineStr">
        <is>
          <t xml:space="preserve"> </t>
        </is>
      </c>
      <c r="L26" s="6" t="n">
        <v>-36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tirement of treasury shares</t>
        </is>
      </c>
      <c r="C27" s="6" t="n">
        <v>0</v>
      </c>
      <c r="D27" s="4" t="inlineStr">
        <is>
          <t xml:space="preserve"> </t>
        </is>
      </c>
      <c r="E27" s="4" t="inlineStr">
        <is>
          <t xml:space="preserve"> </t>
        </is>
      </c>
      <c r="F27" s="5" t="n">
        <v>418</v>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6" t="n">
        <v>-418</v>
      </c>
      <c r="Q27" s="4" t="inlineStr">
        <is>
          <t xml:space="preserve"> </t>
        </is>
      </c>
      <c r="R27" s="4" t="inlineStr">
        <is>
          <t xml:space="preserve"> </t>
        </is>
      </c>
      <c r="S27" s="4" t="inlineStr">
        <is>
          <t xml:space="preserve"> </t>
        </is>
      </c>
      <c r="T27" s="4" t="inlineStr">
        <is>
          <t xml:space="preserve"> </t>
        </is>
      </c>
    </row>
    <row r="28">
      <c r="A28" s="4" t="inlineStr">
        <is>
          <t>Purchases of treasury stock (in shares)</t>
        </is>
      </c>
      <c r="C28" s="4" t="inlineStr">
        <is>
          <t xml:space="preserve"> </t>
        </is>
      </c>
      <c r="D28" s="4" t="inlineStr">
        <is>
          <t xml:space="preserve"> </t>
        </is>
      </c>
      <c r="E28" s="4" t="inlineStr">
        <is>
          <t xml:space="preserve"> </t>
        </is>
      </c>
      <c r="F28" s="6" t="n">
        <v>-993000</v>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s of treasury stock</t>
        </is>
      </c>
      <c r="C29" s="6" t="n">
        <v>-11643</v>
      </c>
      <c r="D29" s="4" t="inlineStr">
        <is>
          <t xml:space="preserve"> </t>
        </is>
      </c>
      <c r="E29" s="4" t="inlineStr">
        <is>
          <t xml:space="preserve"> </t>
        </is>
      </c>
      <c r="F29" s="5" t="n">
        <v>-11643</v>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based compensation</t>
        </is>
      </c>
      <c r="C30" s="6" t="n">
        <v>4727</v>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6" t="n">
        <v>4727</v>
      </c>
      <c r="Q30" s="4" t="inlineStr">
        <is>
          <t xml:space="preserve"> </t>
        </is>
      </c>
      <c r="R30" s="4" t="inlineStr">
        <is>
          <t xml:space="preserve"> </t>
        </is>
      </c>
      <c r="S30" s="4" t="inlineStr">
        <is>
          <t xml:space="preserve"> </t>
        </is>
      </c>
      <c r="T30" s="4" t="inlineStr">
        <is>
          <t xml:space="preserve"> </t>
        </is>
      </c>
    </row>
    <row r="31">
      <c r="A31" s="4" t="inlineStr">
        <is>
          <t>Net income (loss)</t>
        </is>
      </c>
      <c r="C31" s="6" t="n">
        <v>-22257</v>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2257</v>
      </c>
      <c r="T31" s="4" t="inlineStr">
        <is>
          <t xml:space="preserve"> </t>
        </is>
      </c>
    </row>
    <row r="32">
      <c r="A32" s="4" t="inlineStr">
        <is>
          <t>Other comprehensive income (loss), net of taxes</t>
        </is>
      </c>
      <c r="C32" s="6" t="n">
        <v>-88214</v>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88214</v>
      </c>
    </row>
    <row r="33">
      <c r="A33" s="4" t="inlineStr">
        <is>
          <t>Declaration of dividends</t>
        </is>
      </c>
      <c r="C33" s="5" t="n">
        <v>-24001</v>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24001</v>
      </c>
      <c r="T33" s="4" t="inlineStr">
        <is>
          <t xml:space="preserve"> </t>
        </is>
      </c>
    </row>
    <row r="34">
      <c r="A34" s="4" t="inlineStr">
        <is>
          <t>Treasury Shares, ending balance (in shares) at Dec. 31, 2022</t>
        </is>
      </c>
      <c r="C34" s="6" t="n">
        <v>-16790000</v>
      </c>
      <c r="D34" s="4" t="inlineStr">
        <is>
          <t xml:space="preserve"> </t>
        </is>
      </c>
      <c r="E34" s="4" t="inlineStr">
        <is>
          <t xml:space="preserve"> </t>
        </is>
      </c>
      <c r="F34" s="6" t="n">
        <v>-16790000</v>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hares Issued, beginning balance (in shares) at Dec. 31, 2022</t>
        </is>
      </c>
      <c r="C35" s="6" t="n">
        <v>47179000</v>
      </c>
      <c r="D35" s="4" t="inlineStr">
        <is>
          <t xml:space="preserve"> </t>
        </is>
      </c>
      <c r="E35" s="4" t="inlineStr">
        <is>
          <t xml:space="preserve"> </t>
        </is>
      </c>
      <c r="F35" s="4" t="inlineStr">
        <is>
          <t xml:space="preserve"> </t>
        </is>
      </c>
      <c r="H35" s="4" t="inlineStr">
        <is>
          <t xml:space="preserve"> </t>
        </is>
      </c>
      <c r="J35" s="4" t="inlineStr">
        <is>
          <t xml:space="preserve"> </t>
        </is>
      </c>
      <c r="L35" s="6" t="n">
        <v>47179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eferred Shares Issued, ending balance (in shares) at Dec. 31, 2022</t>
        </is>
      </c>
      <c r="C36" s="6" t="n">
        <v>10000</v>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6" t="n">
        <v>10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nding balance at Dec. 31, 2022</t>
        </is>
      </c>
      <c r="C37" s="5" t="n">
        <v>287896</v>
      </c>
      <c r="D37" s="4" t="inlineStr">
        <is>
          <t xml:space="preserve"> </t>
        </is>
      </c>
      <c r="E37" s="4" t="inlineStr">
        <is>
          <t xml:space="preserve"> </t>
        </is>
      </c>
      <c r="F37" s="5" t="n">
        <v>-238758</v>
      </c>
      <c r="H37" s="4" t="inlineStr">
        <is>
          <t xml:space="preserve"> </t>
        </is>
      </c>
      <c r="J37" s="4" t="inlineStr">
        <is>
          <t xml:space="preserve"> </t>
        </is>
      </c>
      <c r="L37" s="5" t="n">
        <v>472</v>
      </c>
      <c r="M37" s="4" t="inlineStr">
        <is>
          <t xml:space="preserve"> </t>
        </is>
      </c>
      <c r="N37" s="4" t="inlineStr">
        <is>
          <t xml:space="preserve"> </t>
        </is>
      </c>
      <c r="O37" s="5" t="n">
        <v>0</v>
      </c>
      <c r="P37" s="6" t="n">
        <v>112509</v>
      </c>
      <c r="Q37" s="4" t="inlineStr">
        <is>
          <t xml:space="preserve"> </t>
        </is>
      </c>
      <c r="R37" s="4" t="inlineStr">
        <is>
          <t xml:space="preserve"> </t>
        </is>
      </c>
      <c r="S37" s="6" t="n">
        <v>517455</v>
      </c>
      <c r="T37" s="6" t="n">
        <v>-103782</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Vesting of equity instruments other than options (in shares)</t>
        </is>
      </c>
      <c r="C39" s="4" t="inlineStr">
        <is>
          <t xml:space="preserve"> </t>
        </is>
      </c>
      <c r="D39" s="4" t="inlineStr">
        <is>
          <t xml:space="preserve"> </t>
        </is>
      </c>
      <c r="E39" s="4" t="inlineStr">
        <is>
          <t xml:space="preserve"> </t>
        </is>
      </c>
      <c r="F39" s="4" t="inlineStr">
        <is>
          <t xml:space="preserve"> </t>
        </is>
      </c>
      <c r="H39" s="6" t="n">
        <v>-6000</v>
      </c>
      <c r="I39" s="4" t="inlineStr">
        <is>
          <t>[1]</t>
        </is>
      </c>
      <c r="J39" s="6" t="n">
        <v>-16000</v>
      </c>
      <c r="K39" s="4" t="inlineStr">
        <is>
          <t>[1]</t>
        </is>
      </c>
      <c r="L39" s="4" t="inlineStr">
        <is>
          <t xml:space="preserve"> </t>
        </is>
      </c>
      <c r="M39" s="6" t="n">
        <v>16000</v>
      </c>
      <c r="N39" s="6" t="n">
        <v>48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Vesting of equity instruments other than options</t>
        </is>
      </c>
      <c r="C40" s="4" t="inlineStr">
        <is>
          <t xml:space="preserve"> </t>
        </is>
      </c>
      <c r="D40" s="5" t="n">
        <v>-64</v>
      </c>
      <c r="E40" s="5" t="n">
        <v>-160</v>
      </c>
      <c r="F40" s="4" t="inlineStr">
        <is>
          <t xml:space="preserve"> </t>
        </is>
      </c>
      <c r="H40" s="5" t="n">
        <v>-64</v>
      </c>
      <c r="J40" s="5" t="n">
        <v>-16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option exercises, shares (in shares)</t>
        </is>
      </c>
      <c r="C41" s="4" t="inlineStr">
        <is>
          <t xml:space="preserve"> </t>
        </is>
      </c>
      <c r="D41" s="4" t="inlineStr">
        <is>
          <t xml:space="preserve"> </t>
        </is>
      </c>
      <c r="E41" s="4" t="inlineStr">
        <is>
          <t xml:space="preserve"> </t>
        </is>
      </c>
      <c r="F41" s="6" t="n">
        <v>-82000</v>
      </c>
      <c r="G41" s="4" t="inlineStr">
        <is>
          <t>[1]</t>
        </is>
      </c>
      <c r="H41" s="4" t="inlineStr">
        <is>
          <t xml:space="preserve"> </t>
        </is>
      </c>
      <c r="J41" s="4" t="inlineStr">
        <is>
          <t xml:space="preserve"> </t>
        </is>
      </c>
      <c r="L41" s="6" t="n">
        <v>94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rants of restricted stock awards (in shares)</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6" t="n">
        <v>36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rants of restricted stock awards</t>
        </is>
      </c>
      <c r="C43" s="6" t="n">
        <v>0</v>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option exercises</t>
        </is>
      </c>
      <c r="C44" s="6" t="n">
        <v>1276</v>
      </c>
      <c r="D44" s="4" t="inlineStr">
        <is>
          <t xml:space="preserve"> </t>
        </is>
      </c>
      <c r="E44" s="4" t="inlineStr">
        <is>
          <t xml:space="preserve"> </t>
        </is>
      </c>
      <c r="F44" s="5" t="n">
        <v>-115</v>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6" t="n">
        <v>1391</v>
      </c>
      <c r="Q44" s="4" t="inlineStr">
        <is>
          <t xml:space="preserve"> </t>
        </is>
      </c>
      <c r="R44" s="4" t="inlineStr">
        <is>
          <t xml:space="preserve"> </t>
        </is>
      </c>
      <c r="S44" s="4" t="inlineStr">
        <is>
          <t xml:space="preserve"> </t>
        </is>
      </c>
      <c r="T44" s="4" t="inlineStr">
        <is>
          <t xml:space="preserve"> </t>
        </is>
      </c>
    </row>
    <row r="45">
      <c r="A45" s="4" t="inlineStr">
        <is>
          <t>Retirement of treasury shares (in shares)</t>
        </is>
      </c>
      <c r="C45" s="4" t="inlineStr">
        <is>
          <t xml:space="preserve"> </t>
        </is>
      </c>
      <c r="D45" s="4" t="inlineStr">
        <is>
          <t xml:space="preserve"> </t>
        </is>
      </c>
      <c r="E45" s="4" t="inlineStr">
        <is>
          <t xml:space="preserve"> </t>
        </is>
      </c>
      <c r="F45" s="6" t="n">
        <v>-104000</v>
      </c>
      <c r="G45" s="4" t="inlineStr">
        <is>
          <t>[1]</t>
        </is>
      </c>
      <c r="H45" s="4" t="inlineStr">
        <is>
          <t xml:space="preserve"> </t>
        </is>
      </c>
      <c r="J45" s="4" t="inlineStr">
        <is>
          <t xml:space="preserve"> </t>
        </is>
      </c>
      <c r="L45" s="6" t="n">
        <v>-104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tirement of treasury shares</t>
        </is>
      </c>
      <c r="C46" s="6" t="n">
        <v>-1391</v>
      </c>
      <c r="D46" s="4" t="inlineStr">
        <is>
          <t xml:space="preserve"> </t>
        </is>
      </c>
      <c r="E46" s="4" t="inlineStr">
        <is>
          <t xml:space="preserve"> </t>
        </is>
      </c>
      <c r="F46" s="5" t="n">
        <v>339</v>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6" t="n">
        <v>-1730</v>
      </c>
      <c r="Q46" s="4" t="inlineStr">
        <is>
          <t xml:space="preserve"> </t>
        </is>
      </c>
      <c r="R46" s="4" t="inlineStr">
        <is>
          <t xml:space="preserve"> </t>
        </is>
      </c>
      <c r="S46" s="4" t="inlineStr">
        <is>
          <t xml:space="preserve"> </t>
        </is>
      </c>
      <c r="T46" s="4" t="inlineStr">
        <is>
          <t xml:space="preserve"> </t>
        </is>
      </c>
    </row>
    <row r="47">
      <c r="A47" s="4" t="inlineStr">
        <is>
          <t>Purchases of treasury stock (in shares)</t>
        </is>
      </c>
      <c r="C47" s="4" t="inlineStr">
        <is>
          <t xml:space="preserve"> </t>
        </is>
      </c>
      <c r="D47" s="4" t="inlineStr">
        <is>
          <t xml:space="preserve"> </t>
        </is>
      </c>
      <c r="E47" s="4" t="inlineStr">
        <is>
          <t xml:space="preserve"> </t>
        </is>
      </c>
      <c r="F47" s="6" t="n">
        <v>-1513000</v>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rchases of treasury stock</t>
        </is>
      </c>
      <c r="C48" s="6" t="n">
        <v>-22021</v>
      </c>
      <c r="D48" s="4" t="inlineStr">
        <is>
          <t xml:space="preserve"> </t>
        </is>
      </c>
      <c r="E48" s="4" t="inlineStr">
        <is>
          <t xml:space="preserve"> </t>
        </is>
      </c>
      <c r="F48" s="5" t="n">
        <v>-22021</v>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based compensation</t>
        </is>
      </c>
      <c r="C49" s="6" t="n">
        <v>5006</v>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6" t="n">
        <v>5006</v>
      </c>
      <c r="Q49" s="4" t="inlineStr">
        <is>
          <t xml:space="preserve"> </t>
        </is>
      </c>
      <c r="R49" s="4" t="inlineStr">
        <is>
          <t xml:space="preserve"> </t>
        </is>
      </c>
      <c r="S49" s="4" t="inlineStr">
        <is>
          <t xml:space="preserve"> </t>
        </is>
      </c>
      <c r="T49" s="4" t="inlineStr">
        <is>
          <t xml:space="preserve"> </t>
        </is>
      </c>
    </row>
    <row r="50">
      <c r="A50" s="4" t="inlineStr">
        <is>
          <t>Other</t>
        </is>
      </c>
      <c r="B50" s="4" t="inlineStr">
        <is>
          <t>[2]</t>
        </is>
      </c>
      <c r="C50" s="6" t="n">
        <v>-2090</v>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6" t="n">
        <v>-2090</v>
      </c>
      <c r="Q50" s="4" t="inlineStr">
        <is>
          <t xml:space="preserve"> </t>
        </is>
      </c>
      <c r="R50" s="4" t="inlineStr">
        <is>
          <t xml:space="preserve"> </t>
        </is>
      </c>
      <c r="S50" s="4" t="inlineStr">
        <is>
          <t xml:space="preserve"> </t>
        </is>
      </c>
      <c r="T50" s="4" t="inlineStr">
        <is>
          <t xml:space="preserve"> </t>
        </is>
      </c>
    </row>
    <row r="51">
      <c r="A51" s="4" t="inlineStr">
        <is>
          <t>Net income (loss)</t>
        </is>
      </c>
      <c r="C51" s="6" t="n">
        <v>66823</v>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66823</v>
      </c>
      <c r="T51" s="4" t="inlineStr">
        <is>
          <t xml:space="preserve"> </t>
        </is>
      </c>
    </row>
    <row r="52">
      <c r="A52" s="4" t="inlineStr">
        <is>
          <t>Other comprehensive income (loss), net of taxes</t>
        </is>
      </c>
      <c r="C52" s="6" t="n">
        <v>29610</v>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9610</v>
      </c>
    </row>
    <row r="53">
      <c r="A53" s="4" t="inlineStr">
        <is>
          <t>Declaration of dividends</t>
        </is>
      </c>
      <c r="C53" s="5" t="n">
        <v>-23588</v>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3588</v>
      </c>
      <c r="T53" s="4" t="inlineStr">
        <is>
          <t xml:space="preserve"> </t>
        </is>
      </c>
    </row>
    <row r="54">
      <c r="A54" s="4" t="inlineStr">
        <is>
          <t>Treasury Shares, ending balance (in shares) at Dec. 31, 2023</t>
        </is>
      </c>
      <c r="C54" s="6" t="n">
        <v>-18303000</v>
      </c>
      <c r="D54" s="4" t="inlineStr">
        <is>
          <t xml:space="preserve"> </t>
        </is>
      </c>
      <c r="E54" s="4" t="inlineStr">
        <is>
          <t xml:space="preserve"> </t>
        </is>
      </c>
      <c r="F54" s="6" t="n">
        <v>-18303000</v>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hares Issued, beginning balance (in shares) at Dec. 31, 2023</t>
        </is>
      </c>
      <c r="C55" s="6" t="n">
        <v>47269000</v>
      </c>
      <c r="D55" s="4" t="inlineStr">
        <is>
          <t xml:space="preserve"> </t>
        </is>
      </c>
      <c r="E55" s="4" t="inlineStr">
        <is>
          <t xml:space="preserve"> </t>
        </is>
      </c>
      <c r="F55" s="4" t="inlineStr">
        <is>
          <t xml:space="preserve"> </t>
        </is>
      </c>
      <c r="H55" s="4" t="inlineStr">
        <is>
          <t xml:space="preserve"> </t>
        </is>
      </c>
      <c r="J55" s="4" t="inlineStr">
        <is>
          <t xml:space="preserve"> </t>
        </is>
      </c>
      <c r="L55" s="6" t="n">
        <v>47269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ferred Shares Issued, ending balance (in shares) at Dec. 31, 2023</t>
        </is>
      </c>
      <c r="C56" s="6" t="n">
        <v>10000</v>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6" t="n">
        <v>10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nding balance at Dec. 31, 2023</t>
        </is>
      </c>
      <c r="C57" s="5" t="n">
        <v>341297</v>
      </c>
      <c r="D57" s="4" t="inlineStr">
        <is>
          <t xml:space="preserve"> </t>
        </is>
      </c>
      <c r="E57" s="4" t="inlineStr">
        <is>
          <t xml:space="preserve"> </t>
        </is>
      </c>
      <c r="F57" s="5" t="n">
        <v>-260779</v>
      </c>
      <c r="H57" s="4" t="inlineStr">
        <is>
          <t xml:space="preserve"> </t>
        </is>
      </c>
      <c r="J57" s="4" t="inlineStr">
        <is>
          <t xml:space="preserve"> </t>
        </is>
      </c>
      <c r="L57" s="5" t="n">
        <v>472</v>
      </c>
      <c r="M57" s="4" t="inlineStr">
        <is>
          <t xml:space="preserve"> </t>
        </is>
      </c>
      <c r="N57" s="4" t="inlineStr">
        <is>
          <t xml:space="preserve"> </t>
        </is>
      </c>
      <c r="O57" s="5" t="n">
        <v>0</v>
      </c>
      <c r="P57" s="5" t="n">
        <v>115086</v>
      </c>
      <c r="Q57" s="4" t="inlineStr">
        <is>
          <t xml:space="preserve"> </t>
        </is>
      </c>
      <c r="R57" s="4" t="inlineStr">
        <is>
          <t xml:space="preserve"> </t>
        </is>
      </c>
      <c r="S57" s="5" t="n">
        <v>560690</v>
      </c>
      <c r="T57" s="5" t="n">
        <v>-74172</v>
      </c>
    </row>
    <row r="58"/>
    <row r="59">
      <c r="A59" s="4" t="inlineStr">
        <is>
          <t>[1] All shares acquired represent shares tendered to cover the strike price for options and tax withholdings on the intrinsic value of stock options exercised, restricted stock vested, performance share units vested, or restricted stock units vested. These shares have been cancelled by the Company. The Other line within Paid-in Capital includes $2.1 million in connection with the cash settlement of certain restricted stock units.</t>
        </is>
      </c>
    </row>
  </sheetData>
  <mergeCells count="6">
    <mergeCell ref="A1:B1"/>
    <mergeCell ref="F1:G1"/>
    <mergeCell ref="H1:I1"/>
    <mergeCell ref="J1:K1"/>
    <mergeCell ref="A58:S58"/>
    <mergeCell ref="A59:S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surance Operations - Additional Information (Detail) - USD ($)</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Dividend paid to immediate parent company</t>
        </is>
      </c>
      <c r="B4" s="5" t="n">
        <v>164100000</v>
      </c>
      <c r="C4" s="5" t="n">
        <v>231900000</v>
      </c>
      <c r="D4" s="5" t="n">
        <v>149900000</v>
      </c>
    </row>
    <row r="5">
      <c r="A5" s="4" t="inlineStr">
        <is>
          <t>UPCIC</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Dividend paid to immediate parent company</t>
        </is>
      </c>
      <c r="B7" s="6" t="n">
        <v>0</v>
      </c>
      <c r="C7" s="6" t="n">
        <v>0</v>
      </c>
      <c r="D7" s="4" t="inlineStr">
        <is>
          <t xml:space="preserve"> </t>
        </is>
      </c>
    </row>
    <row r="8">
      <c r="A8" s="4" t="inlineStr">
        <is>
          <t>APPCIC</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Dividend paid to immediate parent company</t>
        </is>
      </c>
      <c r="B10" s="5" t="n">
        <v>0</v>
      </c>
      <c r="C10" s="5" t="n">
        <v>0</v>
      </c>
      <c r="D10" s="4" t="inlineStr">
        <is>
          <t xml:space="preserve"> </t>
        </is>
      </c>
    </row>
    <row r="11">
      <c r="A11" s="4" t="inlineStr">
        <is>
          <t>UPCIC and APPCIC</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Minimum capitalization rate</t>
        </is>
      </c>
      <c r="B13" s="9" t="n">
        <v>0.1</v>
      </c>
      <c r="C13" s="4" t="inlineStr">
        <is>
          <t xml:space="preserve"> </t>
        </is>
      </c>
      <c r="D13" s="4" t="inlineStr">
        <is>
          <t xml:space="preserve"> </t>
        </is>
      </c>
    </row>
    <row r="14">
      <c r="A14" s="4" t="inlineStr">
        <is>
          <t>UPCIC and APPCIC | Minimum</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Minimum capitalization amount</t>
        </is>
      </c>
      <c r="B16" s="5" t="n">
        <v>15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Statutory Capital and Surplus, and an Amount Representing Ten Percent of Total Liabilities for both UPCIC and APPCIC (Detail) - USD ($) $ in Thousands</t>
        </is>
      </c>
      <c r="B1" s="2" t="inlineStr">
        <is>
          <t>Dec. 31, 2023</t>
        </is>
      </c>
      <c r="C1" s="2" t="inlineStr">
        <is>
          <t>Dec. 31, 2022</t>
        </is>
      </c>
    </row>
    <row r="2">
      <c r="A2" s="4" t="inlineStr">
        <is>
          <t>UPCIC</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5" t="n">
        <v>350933</v>
      </c>
      <c r="C4" s="5" t="n">
        <v>400866</v>
      </c>
    </row>
    <row r="5">
      <c r="A5" s="4" t="inlineStr">
        <is>
          <t>Ten percent of total liabilities</t>
        </is>
      </c>
      <c r="B5" s="6" t="n">
        <v>151367</v>
      </c>
      <c r="C5" s="6" t="n">
        <v>151190</v>
      </c>
    </row>
    <row r="6">
      <c r="A6" s="4" t="inlineStr">
        <is>
          <t>APPCIC</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capital and surplus</t>
        </is>
      </c>
      <c r="B8" s="6" t="n">
        <v>25526</v>
      </c>
      <c r="C8" s="6" t="n">
        <v>22786</v>
      </c>
    </row>
    <row r="9">
      <c r="A9" s="4" t="inlineStr">
        <is>
          <t>Ten percent of total liabilities</t>
        </is>
      </c>
      <c r="B9" s="5" t="n">
        <v>2398</v>
      </c>
      <c r="C9" s="5" t="n">
        <v>20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Combined Net Income (Loss) For UPCIC and APPCIC (Details)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Combined net income (loss)</t>
        </is>
      </c>
      <c r="B4" s="5" t="n">
        <v>-97144</v>
      </c>
      <c r="C4" s="5" t="n">
        <v>-141777</v>
      </c>
      <c r="D4" s="5" t="n">
        <v>-1025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Assets Held by Insurance Regulators (Detail) - USD ($) $ in Thousands</t>
        </is>
      </c>
      <c r="B1" s="2" t="inlineStr">
        <is>
          <t>Dec. 31, 2023</t>
        </is>
      </c>
      <c r="C1" s="2" t="inlineStr">
        <is>
          <t>Dec. 31, 2022</t>
        </is>
      </c>
    </row>
    <row r="2">
      <c r="A2" s="4" t="inlineStr">
        <is>
          <t>Restricted cash and cash equivalents</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Assets held by insurance regulators</t>
        </is>
      </c>
      <c r="B4" s="5" t="n">
        <v>2635</v>
      </c>
      <c r="C4" s="5" t="n">
        <v>2635</v>
      </c>
    </row>
    <row r="5">
      <c r="A5" s="4" t="inlineStr">
        <is>
          <t>Investment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Assets held by insurance regulators</t>
        </is>
      </c>
      <c r="B7" s="5" t="n">
        <v>3329</v>
      </c>
      <c r="C7" s="5" t="n">
        <v>32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31203</v>
      </c>
      <c r="C3" s="5" t="n">
        <v>-29143</v>
      </c>
    </row>
    <row r="4">
      <c r="A4" s="4" t="inlineStr">
        <is>
          <t>Property and equipment, net</t>
        </is>
      </c>
      <c r="B4" s="6" t="n">
        <v>47628</v>
      </c>
      <c r="C4" s="6" t="n">
        <v>51404</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t>
        </is>
      </c>
      <c r="B7" s="6" t="n">
        <v>5344</v>
      </c>
      <c r="C7" s="6" t="n">
        <v>5344</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6" t="n">
        <v>41534</v>
      </c>
      <c r="C10" s="6" t="n">
        <v>40344</v>
      </c>
    </row>
    <row r="11">
      <c r="A11" s="4" t="inlineStr">
        <is>
          <t>Comput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8811</v>
      </c>
      <c r="C13" s="6" t="n">
        <v>11887</v>
      </c>
    </row>
    <row r="14">
      <c r="A14" s="4" t="inlineStr">
        <is>
          <t>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3688</v>
      </c>
      <c r="C16" s="6" t="n">
        <v>3956</v>
      </c>
    </row>
    <row r="17">
      <c r="A17" s="4" t="inlineStr">
        <is>
          <t>Automobiles and other 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12370</v>
      </c>
      <c r="C19" s="6" t="n">
        <v>11786</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6" t="n">
        <v>6218</v>
      </c>
      <c r="C22" s="6" t="n">
        <v>6894</v>
      </c>
    </row>
    <row r="23">
      <c r="A23" s="4" t="inlineStr">
        <is>
          <t>Net of accumulated depreciation</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t>
        </is>
      </c>
      <c r="B25" s="6" t="n">
        <v>77965</v>
      </c>
      <c r="C25" s="6" t="n">
        <v>80211</v>
      </c>
    </row>
    <row r="26">
      <c r="A26" s="4" t="inlineStr">
        <is>
          <t>Property and equipment, net</t>
        </is>
      </c>
      <c r="B26" s="6" t="n">
        <v>46762</v>
      </c>
      <c r="C26" s="6" t="n">
        <v>51068</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net</t>
        </is>
      </c>
      <c r="B29" s="5" t="n">
        <v>866</v>
      </c>
      <c r="C29" s="5" t="n">
        <v>3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8" t="n">
        <v>7.1</v>
      </c>
      <c r="C4" s="8" t="n">
        <v>7.1</v>
      </c>
      <c r="D4" s="8" t="n">
        <v>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 amount</t>
        </is>
      </c>
      <c r="B3" s="5" t="n">
        <v>104044</v>
      </c>
      <c r="C3" s="5" t="n">
        <v>105515</v>
      </c>
    </row>
    <row r="4">
      <c r="A4" s="4" t="inlineStr">
        <is>
          <t>Less: unamortized debt issuance costs</t>
        </is>
      </c>
      <c r="B4" s="6" t="n">
        <v>-2038</v>
      </c>
      <c r="C4" s="6" t="n">
        <v>-2746</v>
      </c>
    </row>
    <row r="5">
      <c r="A5" s="4" t="inlineStr">
        <is>
          <t>Total long-term debt maturities, net</t>
        </is>
      </c>
      <c r="B5" s="6" t="n">
        <v>102006</v>
      </c>
      <c r="C5" s="6" t="n">
        <v>102769</v>
      </c>
    </row>
    <row r="6">
      <c r="A6" s="4" t="inlineStr">
        <is>
          <t>Surplus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5" t="n">
        <v>4044</v>
      </c>
      <c r="C8" s="5" t="n">
        <v>55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t>
        </is>
      </c>
      <c r="C1" s="2" t="inlineStr">
        <is>
          <t>12 Months Ended</t>
        </is>
      </c>
    </row>
    <row r="2">
      <c r="B2" s="2" t="inlineStr">
        <is>
          <t>Nov. 23, 2021 USD ($)</t>
        </is>
      </c>
      <c r="C2" s="2" t="inlineStr">
        <is>
          <t>Dec. 31, 2023 USD ($)</t>
        </is>
      </c>
      <c r="D2" s="2" t="inlineStr">
        <is>
          <t>Dec. 31, 2022 USD ($)</t>
        </is>
      </c>
      <c r="E2" s="2" t="inlineStr">
        <is>
          <t>Dec. 31, 2021 USD ($)</t>
        </is>
      </c>
      <c r="F2" s="2" t="inlineStr">
        <is>
          <t>Jun. 30, 2023 USD ($)</t>
        </is>
      </c>
      <c r="G2" s="2" t="inlineStr">
        <is>
          <t>Oct. 31, 2022 USD ($)</t>
        </is>
      </c>
      <c r="H2" s="2" t="inlineStr">
        <is>
          <t>Nov. 09, 200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repayments of Surplus Note</t>
        </is>
      </c>
      <c r="B4" s="4" t="inlineStr">
        <is>
          <t xml:space="preserve"> </t>
        </is>
      </c>
      <c r="C4" s="5" t="n">
        <v>1500000</v>
      </c>
      <c r="D4" s="5" t="n">
        <v>1500000</v>
      </c>
      <c r="E4" s="5" t="n">
        <v>1500000</v>
      </c>
      <c r="F4" s="4" t="inlineStr">
        <is>
          <t xml:space="preserve"> </t>
        </is>
      </c>
      <c r="G4" s="4" t="inlineStr">
        <is>
          <t xml:space="preserve"> </t>
        </is>
      </c>
      <c r="H4" s="4" t="inlineStr">
        <is>
          <t xml:space="preserve"> </t>
        </is>
      </c>
    </row>
    <row r="5">
      <c r="A5" s="4" t="inlineStr">
        <is>
          <t>Surplus during the term of surplus note</t>
        </is>
      </c>
      <c r="B5" s="4" t="inlineStr">
        <is>
          <t xml:space="preserve"> </t>
        </is>
      </c>
      <c r="C5" s="5" t="n">
        <v>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2 Revolving Loan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37500000</v>
      </c>
      <c r="H8" s="4" t="inlineStr">
        <is>
          <t xml:space="preserve"> </t>
        </is>
      </c>
    </row>
    <row r="9">
      <c r="A9" s="4" t="inlineStr">
        <is>
          <t>2023 Revolving Loan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term</t>
        </is>
      </c>
      <c r="B11" s="4" t="inlineStr">
        <is>
          <t xml:space="preserve"> </t>
        </is>
      </c>
      <c r="C11" s="4" t="inlineStr">
        <is>
          <t xml:space="preserve"> </t>
        </is>
      </c>
      <c r="D11" s="4" t="inlineStr">
        <is>
          <t xml:space="preserve"> </t>
        </is>
      </c>
      <c r="E11" s="4" t="inlineStr">
        <is>
          <t xml:space="preserve"> </t>
        </is>
      </c>
      <c r="F11" s="4" t="inlineStr">
        <is>
          <t>364 days</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5" t="n">
        <v>40000000</v>
      </c>
      <c r="G12" s="4" t="inlineStr">
        <is>
          <t xml:space="preserve"> </t>
        </is>
      </c>
      <c r="H12" s="4" t="inlineStr">
        <is>
          <t xml:space="preserve"> </t>
        </is>
      </c>
    </row>
    <row r="13">
      <c r="A13" s="4" t="inlineStr">
        <is>
          <t>Line of credit facility, unused capacity, commitment fee percentage</t>
        </is>
      </c>
      <c r="B13" s="4" t="inlineStr">
        <is>
          <t xml:space="preserve"> </t>
        </is>
      </c>
      <c r="C13" s="10" t="n">
        <v>0.0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3 Revolving Loan | Revolving Credit Facility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9" t="n">
        <v>0.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rplus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secured term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00</v>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 years</t>
        </is>
      </c>
    </row>
    <row r="21">
      <c r="A21" s="4" t="inlineStr">
        <is>
          <t>Effective interest rate</t>
        </is>
      </c>
      <c r="B21" s="4" t="inlineStr">
        <is>
          <t xml:space="preserve"> </t>
        </is>
      </c>
      <c r="C21" s="10" t="n">
        <v>0.043</v>
      </c>
      <c r="D21" s="10" t="n">
        <v>0.0283</v>
      </c>
      <c r="E21" s="10" t="n">
        <v>0.015</v>
      </c>
      <c r="F21" s="4" t="inlineStr">
        <is>
          <t xml:space="preserve"> </t>
        </is>
      </c>
      <c r="G21" s="4" t="inlineStr">
        <is>
          <t xml:space="preserve"> </t>
        </is>
      </c>
      <c r="H21" s="4" t="inlineStr">
        <is>
          <t xml:space="preserve"> </t>
        </is>
      </c>
    </row>
    <row r="22">
      <c r="A22" s="4" t="inlineStr">
        <is>
          <t>Principal repayments of Surplus Note</t>
        </is>
      </c>
      <c r="B22" s="4" t="inlineStr">
        <is>
          <t xml:space="preserve"> </t>
        </is>
      </c>
      <c r="C22" s="5" t="n">
        <v>36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year of debt instrument</t>
        </is>
      </c>
      <c r="B23" s="4" t="inlineStr">
        <is>
          <t xml:space="preserve"> </t>
        </is>
      </c>
      <c r="C23" s="4" t="inlineStr">
        <is>
          <t>through 2026</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written premium to surplus ratio</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written premium to surplus ratio</t>
        </is>
      </c>
      <c r="B25" s="4" t="inlineStr">
        <is>
          <t xml:space="preserve"> </t>
        </is>
      </c>
      <c r="C25" s="6" t="n">
        <v>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rplus note | Hurrica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rplus and Reinsurance sufficient to cover in excess of UPCIC probable maximum loss</t>
        </is>
      </c>
      <c r="B28" s="4" t="inlineStr">
        <is>
          <t xml:space="preserve"> </t>
        </is>
      </c>
      <c r="C28" s="4" t="inlineStr">
        <is>
          <t>1-in-100 year</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d amount</t>
        </is>
      </c>
      <c r="B31" s="5"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secured Debt | 5.625% Senior Unsecured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secured term loan agreement</t>
        </is>
      </c>
      <c r="B34" s="5" t="n">
        <v>1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urity year of debt instrument</t>
        </is>
      </c>
      <c r="B35" s="4" t="inlineStr">
        <is>
          <t xml:space="preserve"> </t>
        </is>
      </c>
      <c r="C35" s="4" t="inlineStr">
        <is>
          <t>2026</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percentage</t>
        </is>
      </c>
      <c r="B36" s="4" t="inlineStr">
        <is>
          <t xml:space="preserve"> </t>
        </is>
      </c>
      <c r="C36" s="11" t="n">
        <v>0.056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secured Debt | 5.625% Senior Unsecured Notes Due 2026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price</t>
        </is>
      </c>
      <c r="B39" s="12" t="n">
        <v>1.028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secured Debt | 5.625% Senior Unsecured Notes Due 2026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rice</t>
        </is>
      </c>
      <c r="B42" s="13" t="n">
        <v>1.0140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secured Debt | 5.625% Senior Unsecured Notes Due 2026 | Debt Instrument, Redemption, Period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price</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 of Principal Payments to be Made for the Amount Due on the Surplus Note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471</v>
      </c>
      <c r="C3" s="4" t="inlineStr">
        <is>
          <t xml:space="preserve"> </t>
        </is>
      </c>
    </row>
    <row r="4">
      <c r="A4" s="4" t="inlineStr">
        <is>
          <t>2025</t>
        </is>
      </c>
      <c r="B4" s="6" t="n">
        <v>1471</v>
      </c>
      <c r="C4" s="4" t="inlineStr">
        <is>
          <t xml:space="preserve"> </t>
        </is>
      </c>
    </row>
    <row r="5">
      <c r="A5" s="4" t="inlineStr">
        <is>
          <t>2026</t>
        </is>
      </c>
      <c r="B5" s="6" t="n">
        <v>101102</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ong-term debt maturities</t>
        </is>
      </c>
      <c r="B9" s="6" t="n">
        <v>104044</v>
      </c>
      <c r="C9" s="5" t="n">
        <v>105515</v>
      </c>
    </row>
    <row r="10">
      <c r="A10" s="4" t="inlineStr">
        <is>
          <t>Less: unamortized debt issuance costs</t>
        </is>
      </c>
      <c r="B10" s="6" t="n">
        <v>-2038</v>
      </c>
      <c r="C10" s="6" t="n">
        <v>-2746</v>
      </c>
    </row>
    <row r="11">
      <c r="A11" s="4" t="inlineStr">
        <is>
          <t>Total long-term debt maturities, net</t>
        </is>
      </c>
      <c r="B11" s="5" t="n">
        <v>102006</v>
      </c>
      <c r="C11" s="5" t="n">
        <v>1027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n-cash expense</t>
        </is>
      </c>
      <c r="B4" s="5" t="n">
        <v>708</v>
      </c>
      <c r="C4" s="5" t="n">
        <v>703</v>
      </c>
      <c r="D4" s="5" t="n">
        <v>56</v>
      </c>
    </row>
    <row r="5">
      <c r="A5" s="4" t="inlineStr">
        <is>
          <t>Total</t>
        </is>
      </c>
      <c r="B5" s="6" t="n">
        <v>6531</v>
      </c>
      <c r="C5" s="6" t="n">
        <v>6609</v>
      </c>
      <c r="D5" s="6" t="n">
        <v>638</v>
      </c>
    </row>
    <row r="6">
      <c r="A6" s="4" t="inlineStr">
        <is>
          <t>Surplus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6" t="n">
        <v>198</v>
      </c>
      <c r="C8" s="6" t="n">
        <v>172</v>
      </c>
      <c r="D8" s="6" t="n">
        <v>113</v>
      </c>
    </row>
    <row r="9">
      <c r="A9" s="4" t="inlineStr">
        <is>
          <t>Unsecured Debt | 5.625% Senior Unsecured Notes Due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t>
        </is>
      </c>
      <c r="B11" s="5" t="n">
        <v>5625</v>
      </c>
      <c r="C11" s="5" t="n">
        <v>5734</v>
      </c>
      <c r="D11" s="5" t="n">
        <v>469</v>
      </c>
    </row>
    <row r="12">
      <c r="A12" s="4" t="inlineStr">
        <is>
          <t>Stated percentage</t>
        </is>
      </c>
      <c r="B12" s="11" t="n">
        <v>0.056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33" customWidth="1" min="2" max="2"/>
  </cols>
  <sheetData>
    <row r="1">
      <c r="A1" s="1" t="inlineStr">
        <is>
          <t>CONSOLIDATED STATEMENTS OF STOCKHOLDERS' EQUITY (Parenthetical) $ in Millions</t>
        </is>
      </c>
      <c r="B1" s="2" t="inlineStr">
        <is>
          <t>12 Months Ended</t>
        </is>
      </c>
    </row>
    <row r="2">
      <c r="B2" s="2" t="inlineStr">
        <is>
          <t>Dec. 31, 2023 USD ($) $ / shares</t>
        </is>
      </c>
    </row>
    <row r="3">
      <c r="A3" s="3" t="inlineStr">
        <is>
          <t>Statement of Stockholders' Equity [Abstract]</t>
        </is>
      </c>
      <c r="B3" s="4" t="inlineStr">
        <is>
          <t xml:space="preserve"> </t>
        </is>
      </c>
    </row>
    <row r="4">
      <c r="A4" s="4" t="inlineStr">
        <is>
          <t>Cash dividend declared per common share (in USD per share)</t>
        </is>
      </c>
      <c r="B4" s="7" t="n">
        <v>0.77</v>
      </c>
    </row>
    <row r="5">
      <c r="A5" s="4" t="inlineStr">
        <is>
          <t>Cash dividend declared per preferred share (in USD per share)</t>
        </is>
      </c>
      <c r="B5" s="5" t="n">
        <v>1</v>
      </c>
    </row>
    <row r="6">
      <c r="A6" s="4" t="inlineStr">
        <is>
          <t>Cash settlement of certain restricted stock units | $</t>
        </is>
      </c>
      <c r="B6" s="8" t="n">
        <v>2.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umulative Convertible Preferred Stock (Detail) - shares</t>
        </is>
      </c>
      <c r="B1" s="2" t="inlineStr">
        <is>
          <t>Dec. 31, 2023</t>
        </is>
      </c>
      <c r="C1" s="2" t="inlineStr">
        <is>
          <t>Dec. 31, 2022</t>
        </is>
      </c>
    </row>
    <row r="2">
      <c r="A2" s="3" t="inlineStr">
        <is>
          <t>Convertible Preferred Stock [Line Items]</t>
        </is>
      </c>
      <c r="B2" s="4" t="inlineStr">
        <is>
          <t xml:space="preserve"> </t>
        </is>
      </c>
      <c r="C2" s="4" t="inlineStr">
        <is>
          <t xml:space="preserve"> </t>
        </is>
      </c>
    </row>
    <row r="3">
      <c r="A3" s="4" t="inlineStr">
        <is>
          <t>Shares issued and outstanding</t>
        </is>
      </c>
      <c r="B3" s="6" t="n">
        <v>10000</v>
      </c>
      <c r="C3" s="6" t="n">
        <v>10000</v>
      </c>
    </row>
    <row r="4">
      <c r="A4" s="4" t="inlineStr">
        <is>
          <t>Series A</t>
        </is>
      </c>
      <c r="B4" s="4" t="inlineStr">
        <is>
          <t xml:space="preserve"> </t>
        </is>
      </c>
      <c r="C4" s="4" t="inlineStr">
        <is>
          <t xml:space="preserve"> </t>
        </is>
      </c>
    </row>
    <row r="5">
      <c r="A5" s="3" t="inlineStr">
        <is>
          <t>Convertible Preferred Stock [Line Items]</t>
        </is>
      </c>
      <c r="B5" s="4" t="inlineStr">
        <is>
          <t xml:space="preserve"> </t>
        </is>
      </c>
      <c r="C5" s="4" t="inlineStr">
        <is>
          <t xml:space="preserve"> </t>
        </is>
      </c>
    </row>
    <row r="6">
      <c r="A6" s="4" t="inlineStr">
        <is>
          <t>Shares issued and outstanding</t>
        </is>
      </c>
      <c r="B6" s="6" t="n">
        <v>10000</v>
      </c>
      <c r="C6" s="6" t="n">
        <v>10000</v>
      </c>
    </row>
    <row r="7">
      <c r="A7" s="4" t="inlineStr">
        <is>
          <t>Conversion factor</t>
        </is>
      </c>
      <c r="B7" s="10" t="n">
        <v>0.025</v>
      </c>
      <c r="C7" s="10" t="n">
        <v>0.025</v>
      </c>
    </row>
    <row r="8">
      <c r="A8" s="4" t="inlineStr">
        <is>
          <t>Common shares resulting if converted</t>
        </is>
      </c>
      <c r="B8" s="6" t="n">
        <v>25000</v>
      </c>
      <c r="C8" s="6" t="n">
        <v>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Additional Information (Detail)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ies A preferred stock pays a cumulative dividend</t>
        </is>
      </c>
      <c r="B4" s="4" t="inlineStr">
        <is>
          <t xml:space="preserve"> </t>
        </is>
      </c>
      <c r="C4" s="4" t="inlineStr">
        <is>
          <t xml:space="preserve"> </t>
        </is>
      </c>
      <c r="D4" s="4" t="inlineStr">
        <is>
          <t xml:space="preserve"> </t>
        </is>
      </c>
      <c r="E4" s="4" t="inlineStr">
        <is>
          <t xml:space="preserve"> </t>
        </is>
      </c>
      <c r="F4" s="5" t="n">
        <v>1</v>
      </c>
      <c r="G4" s="5" t="n">
        <v>1</v>
      </c>
      <c r="H4" s="5" t="n">
        <v>1</v>
      </c>
    </row>
    <row r="5">
      <c r="A5" s="4" t="inlineStr">
        <is>
          <t>Dividend paid to immediate parent company</t>
        </is>
      </c>
      <c r="B5" s="4" t="inlineStr">
        <is>
          <t xml:space="preserve"> </t>
        </is>
      </c>
      <c r="C5" s="4" t="inlineStr">
        <is>
          <t xml:space="preserve"> </t>
        </is>
      </c>
      <c r="D5" s="4" t="inlineStr">
        <is>
          <t xml:space="preserve"> </t>
        </is>
      </c>
      <c r="E5" s="4" t="inlineStr">
        <is>
          <t xml:space="preserve"> </t>
        </is>
      </c>
      <c r="F5" s="5" t="n">
        <v>164100000</v>
      </c>
      <c r="G5" s="5" t="n">
        <v>231900000</v>
      </c>
      <c r="H5" s="5" t="n">
        <v>149900000</v>
      </c>
    </row>
    <row r="6">
      <c r="A6" s="4" t="inlineStr">
        <is>
          <t>UPC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paid to immediate parent company</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Capital contribution to subsidiaries</t>
        </is>
      </c>
      <c r="B9" s="4" t="inlineStr">
        <is>
          <t xml:space="preserve"> </t>
        </is>
      </c>
      <c r="C9" s="4" t="inlineStr">
        <is>
          <t xml:space="preserve"> </t>
        </is>
      </c>
      <c r="D9" s="4" t="inlineStr">
        <is>
          <t xml:space="preserve"> </t>
        </is>
      </c>
      <c r="E9" s="4" t="inlineStr">
        <is>
          <t xml:space="preserve"> </t>
        </is>
      </c>
      <c r="F9" s="6" t="n">
        <v>72000000</v>
      </c>
      <c r="G9" s="6" t="n">
        <v>84000000</v>
      </c>
      <c r="H9" s="6" t="n">
        <v>92000000</v>
      </c>
    </row>
    <row r="10">
      <c r="A10" s="4" t="inlineStr">
        <is>
          <t>APPC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paid to immediate parent company</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Capital contribution to subsidiaries</t>
        </is>
      </c>
      <c r="B13" s="4" t="inlineStr">
        <is>
          <t xml:space="preserve"> </t>
        </is>
      </c>
      <c r="C13" s="4" t="inlineStr">
        <is>
          <t xml:space="preserve"> </t>
        </is>
      </c>
      <c r="D13" s="4" t="inlineStr">
        <is>
          <t xml:space="preserve"> </t>
        </is>
      </c>
      <c r="E13" s="4" t="inlineStr">
        <is>
          <t xml:space="preserve"> </t>
        </is>
      </c>
      <c r="F13" s="6" t="n">
        <v>0</v>
      </c>
      <c r="G13" s="6" t="n">
        <v>3000000</v>
      </c>
      <c r="H13" s="5" t="n">
        <v>0</v>
      </c>
    </row>
    <row r="14">
      <c r="A14" s="4" t="inlineStr">
        <is>
          <t>Serie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tock pays a cumulative dividend</t>
        </is>
      </c>
      <c r="B16" s="7" t="n">
        <v>0.25</v>
      </c>
      <c r="C16" s="7" t="n">
        <v>0.25</v>
      </c>
      <c r="D16" s="7" t="n">
        <v>0.25</v>
      </c>
      <c r="E16" s="7" t="n">
        <v>0.25</v>
      </c>
      <c r="F16" s="4" t="inlineStr">
        <is>
          <t xml:space="preserve"> </t>
        </is>
      </c>
      <c r="G16" s="4" t="inlineStr">
        <is>
          <t xml:space="preserve"> </t>
        </is>
      </c>
      <c r="H16" s="4" t="inlineStr">
        <is>
          <t xml:space="preserve"> </t>
        </is>
      </c>
    </row>
    <row r="17">
      <c r="A17" s="4" t="inlineStr">
        <is>
          <t>Preferred stock aggregate dividends</t>
        </is>
      </c>
      <c r="B17" s="4" t="inlineStr">
        <is>
          <t xml:space="preserve"> </t>
        </is>
      </c>
      <c r="C17" s="4" t="inlineStr">
        <is>
          <t xml:space="preserve"> </t>
        </is>
      </c>
      <c r="D17" s="4" t="inlineStr">
        <is>
          <t xml:space="preserve"> </t>
        </is>
      </c>
      <c r="E17" s="4" t="inlineStr">
        <is>
          <t xml:space="preserve"> </t>
        </is>
      </c>
      <c r="F17" s="5" t="n">
        <v>10000</v>
      </c>
      <c r="G17" s="5" t="n">
        <v>10000</v>
      </c>
      <c r="H17" s="4" t="inlineStr">
        <is>
          <t xml:space="preserve"> </t>
        </is>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 Schedule of Shares Repurchased (Detail) - USD ($)</t>
        </is>
      </c>
      <c r="B1" s="2" t="inlineStr">
        <is>
          <t>12 Months Ended</t>
        </is>
      </c>
      <c r="E1" s="2" t="inlineStr">
        <is>
          <t>24 Months Ended</t>
        </is>
      </c>
    </row>
    <row r="2">
      <c r="B2" s="2" t="inlineStr">
        <is>
          <t>Dec. 31, 2023</t>
        </is>
      </c>
      <c r="C2" s="2" t="inlineStr">
        <is>
          <t>Dec. 31, 2022</t>
        </is>
      </c>
      <c r="D2" s="2" t="inlineStr">
        <is>
          <t>Dec. 31, 2021</t>
        </is>
      </c>
      <c r="E2" s="2" t="inlineStr">
        <is>
          <t>Nov. 03, 2022</t>
        </is>
      </c>
      <c r="F2" s="2" t="inlineStr">
        <is>
          <t>Jun. 12, 2023</t>
        </is>
      </c>
      <c r="G2" s="2" t="inlineStr">
        <is>
          <t>Dec. 15, 2022</t>
        </is>
      </c>
      <c r="H2" s="2" t="inlineStr">
        <is>
          <t>Nov. 30, 2020</t>
        </is>
      </c>
      <c r="I2" s="2" t="inlineStr">
        <is>
          <t>Nov. 03,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during the period</t>
        </is>
      </c>
      <c r="B4" s="5" t="n">
        <v>22021000</v>
      </c>
      <c r="C4" s="5" t="n">
        <v>11643000</v>
      </c>
      <c r="D4" s="5" t="n">
        <v>160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June 12,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stock repurchase plan authorized</t>
        </is>
      </c>
      <c r="B7" s="4" t="inlineStr">
        <is>
          <t xml:space="preserve"> </t>
        </is>
      </c>
      <c r="C7" s="4" t="inlineStr">
        <is>
          <t xml:space="preserve"> </t>
        </is>
      </c>
      <c r="D7" s="4" t="inlineStr">
        <is>
          <t xml:space="preserve"> </t>
        </is>
      </c>
      <c r="E7" s="4" t="inlineStr">
        <is>
          <t xml:space="preserve"> </t>
        </is>
      </c>
      <c r="F7" s="5" t="n">
        <v>20000000</v>
      </c>
      <c r="G7" s="4" t="inlineStr">
        <is>
          <t xml:space="preserve"> </t>
        </is>
      </c>
      <c r="H7" s="4" t="inlineStr">
        <is>
          <t xml:space="preserve"> </t>
        </is>
      </c>
      <c r="I7" s="4" t="inlineStr">
        <is>
          <t xml:space="preserve"> </t>
        </is>
      </c>
    </row>
    <row r="8">
      <c r="A8" s="4" t="inlineStr">
        <is>
          <t>Shares repurchased (in shares)</t>
        </is>
      </c>
      <c r="B8" s="6" t="n">
        <v>11129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purchased during the period</t>
        </is>
      </c>
      <c r="B9" s="5" t="n">
        <v>1586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 during period (in USD per share)</t>
        </is>
      </c>
      <c r="B10" s="7" t="n">
        <v>14.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cember 15,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stock repurchase plan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7997000</v>
      </c>
      <c r="H13" s="4" t="inlineStr">
        <is>
          <t xml:space="preserve"> </t>
        </is>
      </c>
      <c r="I13" s="4" t="inlineStr">
        <is>
          <t xml:space="preserve"> </t>
        </is>
      </c>
    </row>
    <row r="14">
      <c r="A14" s="4" t="inlineStr">
        <is>
          <t>Shares repurchased (in shares)</t>
        </is>
      </c>
      <c r="B14" s="6" t="n">
        <v>400691</v>
      </c>
      <c r="C14" s="6" t="n">
        <v>1864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 during the period</t>
        </is>
      </c>
      <c r="B15" s="5" t="n">
        <v>799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 during period (in USD per share)</t>
        </is>
      </c>
      <c r="B16" s="7" t="n">
        <v>13.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vember 3,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stock repurchase plan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00</v>
      </c>
      <c r="I19" s="5" t="n">
        <v>20000000</v>
      </c>
    </row>
    <row r="20">
      <c r="A20" s="4" t="inlineStr">
        <is>
          <t>Shares repurchased (in shares)</t>
        </is>
      </c>
      <c r="B20" s="4" t="inlineStr">
        <is>
          <t xml:space="preserve"> </t>
        </is>
      </c>
      <c r="C20" s="6" t="n">
        <v>806324</v>
      </c>
      <c r="D20" s="4" t="inlineStr">
        <is>
          <t xml:space="preserve"> </t>
        </is>
      </c>
      <c r="E20" s="6" t="n">
        <v>12000000</v>
      </c>
      <c r="F20" s="4" t="inlineStr">
        <is>
          <t xml:space="preserve"> </t>
        </is>
      </c>
      <c r="G20" s="4" t="inlineStr">
        <is>
          <t xml:space="preserve"> </t>
        </is>
      </c>
      <c r="H20" s="4" t="inlineStr">
        <is>
          <t xml:space="preserve"> </t>
        </is>
      </c>
      <c r="I20" s="4" t="inlineStr">
        <is>
          <t xml:space="preserve"> </t>
        </is>
      </c>
    </row>
    <row r="21">
      <c r="A21" s="4" t="inlineStr">
        <is>
          <t>Shares repurchased during the period</t>
        </is>
      </c>
      <c r="B21" s="4" t="inlineStr">
        <is>
          <t xml:space="preserve"> </t>
        </is>
      </c>
      <c r="C21" s="5" t="n">
        <v>9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purchased during period (in USD per share)</t>
        </is>
      </c>
      <c r="B22" s="7" t="n">
        <v>12.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ummary of Dividends Declared on its Outstanding Shares of Common Stock to its Shareholders (Detail)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declared on outstanding common stock (in USD per share)</t>
        </is>
      </c>
      <c r="B4" s="7" t="n">
        <v>0.29</v>
      </c>
      <c r="C4" s="7" t="n">
        <v>0.16</v>
      </c>
      <c r="D4" s="7" t="n">
        <v>0.16</v>
      </c>
      <c r="E4" s="7" t="n">
        <v>0.16</v>
      </c>
      <c r="F4" s="7" t="n">
        <v>0.29</v>
      </c>
      <c r="G4" s="7" t="n">
        <v>0.16</v>
      </c>
      <c r="H4" s="7" t="n">
        <v>0.16</v>
      </c>
      <c r="I4" s="7" t="n">
        <v>0.16</v>
      </c>
      <c r="J4" s="7" t="n">
        <v>0.29</v>
      </c>
      <c r="K4" s="7" t="n">
        <v>0.16</v>
      </c>
      <c r="L4" s="7" t="n">
        <v>0.16</v>
      </c>
      <c r="M4" s="7" t="n">
        <v>0.16</v>
      </c>
      <c r="N4" s="7" t="n">
        <v>0.77</v>
      </c>
      <c r="O4" s="7" t="n">
        <v>0.77</v>
      </c>
      <c r="P4" s="7" t="n">
        <v>0.77</v>
      </c>
    </row>
    <row r="5">
      <c r="A5" s="4" t="inlineStr">
        <is>
          <t>Aggregate Amount</t>
        </is>
      </c>
      <c r="B5" s="5" t="n">
        <v>8672</v>
      </c>
      <c r="C5" s="5" t="n">
        <v>4935</v>
      </c>
      <c r="D5" s="5" t="n">
        <v>5004</v>
      </c>
      <c r="E5" s="5" t="n">
        <v>4967</v>
      </c>
      <c r="F5" s="5" t="n">
        <v>9003</v>
      </c>
      <c r="G5" s="5" t="n">
        <v>4994</v>
      </c>
      <c r="H5" s="5" t="n">
        <v>4990</v>
      </c>
      <c r="I5" s="5" t="n">
        <v>5004</v>
      </c>
      <c r="J5" s="5" t="n">
        <v>9096</v>
      </c>
      <c r="K5" s="5" t="n">
        <v>5034</v>
      </c>
      <c r="L5" s="5" t="n">
        <v>5039</v>
      </c>
      <c r="M5" s="5" t="n">
        <v>5027</v>
      </c>
      <c r="N5" s="4" t="inlineStr">
        <is>
          <t xml:space="preserve"> </t>
        </is>
      </c>
      <c r="O5" s="4" t="inlineStr">
        <is>
          <t xml:space="preserve"> </t>
        </is>
      </c>
      <c r="P5" s="4" t="inlineStr">
        <is>
          <t xml:space="preserve"> </t>
        </is>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Additional Information (Detail) - shares</t>
        </is>
      </c>
      <c r="B1" s="2" t="inlineStr">
        <is>
          <t>12 Months Ended</t>
        </is>
      </c>
    </row>
    <row r="2">
      <c r="B2" s="2" t="inlineStr">
        <is>
          <t>Dec. 31, 2023</t>
        </is>
      </c>
      <c r="C2" s="2" t="inlineStr">
        <is>
          <t>Jun. 11, 2021</t>
        </is>
      </c>
    </row>
    <row r="3">
      <c r="A3" s="4" t="inlineStr">
        <is>
          <t>Outstanding Shares | 2021 Omnibus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uthorized (in shares)</t>
        </is>
      </c>
      <c r="B5" s="4" t="inlineStr">
        <is>
          <t xml:space="preserve"> </t>
        </is>
      </c>
      <c r="C5" s="6" t="n">
        <v>1835000</v>
      </c>
    </row>
    <row r="6">
      <c r="A6" s="4" t="inlineStr">
        <is>
          <t>Options available (in shares)</t>
        </is>
      </c>
      <c r="B6" s="6" t="n">
        <v>0</v>
      </c>
      <c r="C6" s="4" t="inlineStr">
        <is>
          <t xml:space="preserve"> </t>
        </is>
      </c>
    </row>
    <row r="7">
      <c r="A7" s="4" t="inlineStr">
        <is>
          <t>Stock Options | 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 awards, expiration period</t>
        </is>
      </c>
      <c r="B9" s="4" t="inlineStr">
        <is>
          <t>5 years</t>
        </is>
      </c>
      <c r="C9" s="4" t="inlineStr">
        <is>
          <t xml:space="preserve"> </t>
        </is>
      </c>
    </row>
    <row r="10">
      <c r="A10" s="4" t="inlineStr">
        <is>
          <t>Vested and non-vested stock awards, vesting service period</t>
        </is>
      </c>
      <c r="B10" s="4" t="inlineStr">
        <is>
          <t>1 year</t>
        </is>
      </c>
      <c r="C10" s="4" t="inlineStr">
        <is>
          <t xml:space="preserve"> </t>
        </is>
      </c>
    </row>
    <row r="11">
      <c r="A11" s="4" t="inlineStr">
        <is>
          <t>Stock Option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awards, expiration period</t>
        </is>
      </c>
      <c r="B13" s="4" t="inlineStr">
        <is>
          <t>10 years</t>
        </is>
      </c>
      <c r="C13" s="4" t="inlineStr">
        <is>
          <t xml:space="preserve"> </t>
        </is>
      </c>
    </row>
    <row r="14">
      <c r="A14" s="4" t="inlineStr">
        <is>
          <t>Vested and non-vested stock awards, vesting service period</t>
        </is>
      </c>
      <c r="B14" s="4" t="inlineStr">
        <is>
          <t>3 years</t>
        </is>
      </c>
      <c r="C14" s="4" t="inlineStr">
        <is>
          <t xml:space="preserve"> </t>
        </is>
      </c>
    </row>
    <row r="15">
      <c r="A15" s="4" t="inlineStr">
        <is>
          <t>Restricted Stock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ed and non-vested stock awards, vesting service period</t>
        </is>
      </c>
      <c r="B17" s="4" t="inlineStr">
        <is>
          <t>1 year</t>
        </is>
      </c>
      <c r="C17" s="4" t="inlineStr">
        <is>
          <t xml:space="preserve"> </t>
        </is>
      </c>
    </row>
    <row r="18">
      <c r="A18" s="4" t="inlineStr">
        <is>
          <t>Restricted Stock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ed and non-vested stock awards, vesting service period</t>
        </is>
      </c>
      <c r="B20" s="4" t="inlineStr">
        <is>
          <t>3 years</t>
        </is>
      </c>
      <c r="C20" s="4" t="inlineStr">
        <is>
          <t xml:space="preserve"> </t>
        </is>
      </c>
    </row>
    <row r="21">
      <c r="A21" s="4" t="inlineStr">
        <is>
          <t>Performance Share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ed and non-vested stock awards, vesting service period</t>
        </is>
      </c>
      <c r="B23" s="4" t="inlineStr">
        <is>
          <t>3 years</t>
        </is>
      </c>
      <c r="C23" s="4" t="inlineStr">
        <is>
          <t xml:space="preserve"> </t>
        </is>
      </c>
    </row>
    <row r="24">
      <c r="A24" s="4" t="inlineStr">
        <is>
          <t>Conversion ratio of awards vesting</t>
        </is>
      </c>
      <c r="B24" s="9" t="n">
        <v>1</v>
      </c>
      <c r="C24" s="4" t="inlineStr">
        <is>
          <t xml:space="preserve"> </t>
        </is>
      </c>
    </row>
    <row r="25">
      <c r="A25" s="4" t="inlineStr">
        <is>
          <t>Restricted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nversion ratio of awards vesting</t>
        </is>
      </c>
      <c r="B27" s="9" t="n">
        <v>1</v>
      </c>
      <c r="C27" s="4" t="inlineStr">
        <is>
          <t xml:space="preserve"> </t>
        </is>
      </c>
    </row>
    <row r="28">
      <c r="A28" s="4" t="inlineStr">
        <is>
          <t>Restricted Stock Unit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ed and non-vested stock awards, vesting service period</t>
        </is>
      </c>
      <c r="B30" s="4" t="inlineStr">
        <is>
          <t>1 year</t>
        </is>
      </c>
      <c r="C30" s="4" t="inlineStr">
        <is>
          <t xml:space="preserve"> </t>
        </is>
      </c>
    </row>
    <row r="31">
      <c r="A31" s="4" t="inlineStr">
        <is>
          <t>Restricted Stock Unit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Vested and non-vested stock awards, vesting service period</t>
        </is>
      </c>
      <c r="B33" s="4" t="inlineStr">
        <is>
          <t>3 years</t>
        </is>
      </c>
      <c r="C3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Certain Information Related to Stock Options and PSUs (Detail)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Stock Options | 2009 Omnibus Plan</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Options outstanding, beginning of period (in shares)</t>
        </is>
      </c>
      <c r="B5" s="6" t="n">
        <v>2764</v>
      </c>
      <c r="C5" s="4" t="inlineStr">
        <is>
          <t xml:space="preserve"> </t>
        </is>
      </c>
      <c r="D5" s="4" t="inlineStr">
        <is>
          <t xml:space="preserve"> </t>
        </is>
      </c>
    </row>
    <row r="6">
      <c r="A6" s="4" t="inlineStr">
        <is>
          <t>Options, granted (in shares)</t>
        </is>
      </c>
      <c r="B6" s="6" t="n">
        <v>0</v>
      </c>
      <c r="C6" s="4" t="inlineStr">
        <is>
          <t xml:space="preserve"> </t>
        </is>
      </c>
      <c r="D6" s="4" t="inlineStr">
        <is>
          <t xml:space="preserve"> </t>
        </is>
      </c>
    </row>
    <row r="7">
      <c r="A7" s="4" t="inlineStr">
        <is>
          <t>Options, forfeited (in shares)</t>
        </is>
      </c>
      <c r="B7" s="6" t="n">
        <v>0</v>
      </c>
      <c r="C7" s="4" t="inlineStr">
        <is>
          <t xml:space="preserve"> </t>
        </is>
      </c>
      <c r="D7" s="4" t="inlineStr">
        <is>
          <t xml:space="preserve"> </t>
        </is>
      </c>
    </row>
    <row r="8">
      <c r="A8" s="4" t="inlineStr">
        <is>
          <t>Options exercised (in shares)</t>
        </is>
      </c>
      <c r="B8" s="6" t="n">
        <v>-94</v>
      </c>
      <c r="C8" s="4" t="inlineStr">
        <is>
          <t xml:space="preserve"> </t>
        </is>
      </c>
      <c r="D8" s="4" t="inlineStr">
        <is>
          <t xml:space="preserve"> </t>
        </is>
      </c>
    </row>
    <row r="9">
      <c r="A9" s="4" t="inlineStr">
        <is>
          <t>Options vested (in shares)</t>
        </is>
      </c>
      <c r="B9" s="6" t="n">
        <v>0</v>
      </c>
      <c r="C9" s="4" t="inlineStr">
        <is>
          <t xml:space="preserve"> </t>
        </is>
      </c>
      <c r="D9" s="4" t="inlineStr">
        <is>
          <t xml:space="preserve"> </t>
        </is>
      </c>
    </row>
    <row r="10">
      <c r="A10" s="4" t="inlineStr">
        <is>
          <t>Options, expired (in shares)</t>
        </is>
      </c>
      <c r="B10" s="6" t="n">
        <v>-7</v>
      </c>
      <c r="C10" s="4" t="inlineStr">
        <is>
          <t xml:space="preserve"> </t>
        </is>
      </c>
      <c r="D10" s="4" t="inlineStr">
        <is>
          <t xml:space="preserve"> </t>
        </is>
      </c>
    </row>
    <row r="11">
      <c r="A11" s="4" t="inlineStr">
        <is>
          <t>Options outstanding, end of period (in shares)</t>
        </is>
      </c>
      <c r="B11" s="6" t="n">
        <v>2663</v>
      </c>
      <c r="C11" s="6" t="n">
        <v>2764</v>
      </c>
      <c r="D11" s="4" t="inlineStr">
        <is>
          <t xml:space="preserve"> </t>
        </is>
      </c>
    </row>
    <row r="12">
      <c r="A12" s="4" t="inlineStr">
        <is>
          <t>Options, exercisable, end of period (in shares)</t>
        </is>
      </c>
      <c r="B12" s="6" t="n">
        <v>2538</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Options outstanding, beginning of period, weighted average exercise price per share (in dollars per share)</t>
        </is>
      </c>
      <c r="B14" s="7" t="n">
        <v>23.44</v>
      </c>
      <c r="C14" s="4" t="inlineStr">
        <is>
          <t xml:space="preserve"> </t>
        </is>
      </c>
      <c r="D14" s="4" t="inlineStr">
        <is>
          <t xml:space="preserve"> </t>
        </is>
      </c>
    </row>
    <row r="15">
      <c r="A15" s="4" t="inlineStr">
        <is>
          <t>Options granted, weighted average exercise price per share (in dollars per share)</t>
        </is>
      </c>
      <c r="B15" s="6" t="n">
        <v>0</v>
      </c>
      <c r="C15" s="4" t="inlineStr">
        <is>
          <t xml:space="preserve"> </t>
        </is>
      </c>
      <c r="D15" s="4" t="inlineStr">
        <is>
          <t xml:space="preserve"> </t>
        </is>
      </c>
    </row>
    <row r="16">
      <c r="A16" s="4" t="inlineStr">
        <is>
          <t>Options forfeited, weighted average exercise price per share (in dollars per share)</t>
        </is>
      </c>
      <c r="B16" s="6" t="n">
        <v>0</v>
      </c>
      <c r="C16" s="4" t="inlineStr">
        <is>
          <t xml:space="preserve"> </t>
        </is>
      </c>
      <c r="D16" s="4" t="inlineStr">
        <is>
          <t xml:space="preserve"> </t>
        </is>
      </c>
    </row>
    <row r="17">
      <c r="A17" s="4" t="inlineStr">
        <is>
          <t>Options exercised, weighted average exercise price per share (in dollars per share)</t>
        </is>
      </c>
      <c r="B17" s="14" t="n">
        <v>14.77</v>
      </c>
      <c r="C17" s="4" t="inlineStr">
        <is>
          <t xml:space="preserve"> </t>
        </is>
      </c>
      <c r="D17" s="4" t="inlineStr">
        <is>
          <t xml:space="preserve"> </t>
        </is>
      </c>
    </row>
    <row r="18">
      <c r="A18" s="4" t="inlineStr">
        <is>
          <t>Options vested, weighted average exercise price per share (in dollars per share)</t>
        </is>
      </c>
      <c r="B18" s="6" t="n">
        <v>0</v>
      </c>
      <c r="C18" s="4" t="inlineStr">
        <is>
          <t xml:space="preserve"> </t>
        </is>
      </c>
      <c r="D18" s="4" t="inlineStr">
        <is>
          <t xml:space="preserve"> </t>
        </is>
      </c>
    </row>
    <row r="19">
      <c r="A19" s="4" t="inlineStr">
        <is>
          <t>Options expired, weighted average exercise price per share (in dollars per share)</t>
        </is>
      </c>
      <c r="B19" s="14" t="n">
        <v>29.17</v>
      </c>
      <c r="C19" s="4" t="inlineStr">
        <is>
          <t xml:space="preserve"> </t>
        </is>
      </c>
      <c r="D19" s="4" t="inlineStr">
        <is>
          <t xml:space="preserve"> </t>
        </is>
      </c>
    </row>
    <row r="20">
      <c r="A20" s="4" t="inlineStr">
        <is>
          <t>Options outstanding, end of period, weighted average exercise price per share (in dollars per share)</t>
        </is>
      </c>
      <c r="B20" s="14" t="n">
        <v>23.73</v>
      </c>
      <c r="C20" s="7" t="n">
        <v>23.44</v>
      </c>
      <c r="D20" s="4" t="inlineStr">
        <is>
          <t xml:space="preserve"> </t>
        </is>
      </c>
    </row>
    <row r="21">
      <c r="A21" s="4" t="inlineStr">
        <is>
          <t>Options exercisable, end of period, weighted average exercise price per share (in dollars per share)</t>
        </is>
      </c>
      <c r="B21" s="7" t="n">
        <v>24.18</v>
      </c>
      <c r="C21" s="4" t="inlineStr">
        <is>
          <t xml:space="preserve"> </t>
        </is>
      </c>
      <c r="D21" s="4" t="inlineStr">
        <is>
          <t xml:space="preserve"> </t>
        </is>
      </c>
    </row>
    <row r="22">
      <c r="A22" s="4" t="inlineStr">
        <is>
          <t>Options outstanding, aggregate intrinsic value</t>
        </is>
      </c>
      <c r="B22" s="5" t="n">
        <v>462</v>
      </c>
      <c r="C22" s="4" t="inlineStr">
        <is>
          <t xml:space="preserve"> </t>
        </is>
      </c>
      <c r="D22" s="4" t="inlineStr">
        <is>
          <t xml:space="preserve"> </t>
        </is>
      </c>
    </row>
    <row r="23">
      <c r="A23" s="4" t="inlineStr">
        <is>
          <t>Options exercisable, aggregate intrinsic value</t>
        </is>
      </c>
      <c r="B23" s="5" t="n">
        <v>308</v>
      </c>
      <c r="C23" s="4" t="inlineStr">
        <is>
          <t xml:space="preserve"> </t>
        </is>
      </c>
      <c r="D23" s="4" t="inlineStr">
        <is>
          <t xml:space="preserve"> </t>
        </is>
      </c>
    </row>
    <row r="24">
      <c r="A24" s="4" t="inlineStr">
        <is>
          <t>Options outstanding, weighted average remaining term</t>
        </is>
      </c>
      <c r="B24" s="4" t="inlineStr">
        <is>
          <t>4 years 10 months 9 days</t>
        </is>
      </c>
      <c r="C24" s="4" t="inlineStr">
        <is>
          <t xml:space="preserve"> </t>
        </is>
      </c>
      <c r="D24" s="4" t="inlineStr">
        <is>
          <t xml:space="preserve"> </t>
        </is>
      </c>
    </row>
    <row r="25">
      <c r="A25" s="4" t="inlineStr">
        <is>
          <t>Options exercisable, weighted average remaining term</t>
        </is>
      </c>
      <c r="B25" s="4" t="inlineStr">
        <is>
          <t>4 years 9 months</t>
        </is>
      </c>
      <c r="C25" s="4" t="inlineStr">
        <is>
          <t xml:space="preserve"> </t>
        </is>
      </c>
      <c r="D25" s="4" t="inlineStr">
        <is>
          <t xml:space="preserve"> </t>
        </is>
      </c>
    </row>
    <row r="26">
      <c r="A26" s="4" t="inlineStr">
        <is>
          <t>Stock Options | 2021 Omnibus Plan</t>
        </is>
      </c>
      <c r="B26" s="4" t="inlineStr">
        <is>
          <t xml:space="preserve"> </t>
        </is>
      </c>
      <c r="C26" s="4" t="inlineStr">
        <is>
          <t xml:space="preserve"> </t>
        </is>
      </c>
      <c r="D26" s="4" t="inlineStr">
        <is>
          <t xml:space="preserve"> </t>
        </is>
      </c>
    </row>
    <row r="27">
      <c r="A27" s="3" t="inlineStr">
        <is>
          <t>Number of Options:</t>
        </is>
      </c>
      <c r="B27" s="4" t="inlineStr">
        <is>
          <t xml:space="preserve"> </t>
        </is>
      </c>
      <c r="C27" s="4" t="inlineStr">
        <is>
          <t xml:space="preserve"> </t>
        </is>
      </c>
      <c r="D27" s="4" t="inlineStr">
        <is>
          <t xml:space="preserve"> </t>
        </is>
      </c>
    </row>
    <row r="28">
      <c r="A28" s="4" t="inlineStr">
        <is>
          <t>Options outstanding, beginning of period (in shares)</t>
        </is>
      </c>
      <c r="B28" s="6" t="n">
        <v>500</v>
      </c>
      <c r="C28" s="4" t="inlineStr">
        <is>
          <t xml:space="preserve"> </t>
        </is>
      </c>
      <c r="D28" s="4" t="inlineStr">
        <is>
          <t xml:space="preserve"> </t>
        </is>
      </c>
    </row>
    <row r="29">
      <c r="A29" s="4" t="inlineStr">
        <is>
          <t>Options, granted (in shares)</t>
        </is>
      </c>
      <c r="B29" s="6" t="n">
        <v>0</v>
      </c>
      <c r="C29" s="4" t="inlineStr">
        <is>
          <t xml:space="preserve"> </t>
        </is>
      </c>
      <c r="D29" s="4" t="inlineStr">
        <is>
          <t xml:space="preserve"> </t>
        </is>
      </c>
    </row>
    <row r="30">
      <c r="A30" s="4" t="inlineStr">
        <is>
          <t>Options, forfeited (in shares)</t>
        </is>
      </c>
      <c r="B30" s="6" t="n">
        <v>0</v>
      </c>
      <c r="C30" s="4" t="inlineStr">
        <is>
          <t xml:space="preserve"> </t>
        </is>
      </c>
      <c r="D30" s="4" t="inlineStr">
        <is>
          <t xml:space="preserve"> </t>
        </is>
      </c>
    </row>
    <row r="31">
      <c r="A31" s="4" t="inlineStr">
        <is>
          <t>Options exercised (in shares)</t>
        </is>
      </c>
      <c r="B31" s="6" t="n">
        <v>0</v>
      </c>
      <c r="C31" s="4" t="inlineStr">
        <is>
          <t xml:space="preserve"> </t>
        </is>
      </c>
      <c r="D31" s="4" t="inlineStr">
        <is>
          <t xml:space="preserve"> </t>
        </is>
      </c>
    </row>
    <row r="32">
      <c r="A32" s="4" t="inlineStr">
        <is>
          <t>Options, expired (in shares)</t>
        </is>
      </c>
      <c r="B32" s="6" t="n">
        <v>0</v>
      </c>
      <c r="C32" s="4" t="inlineStr">
        <is>
          <t xml:space="preserve"> </t>
        </is>
      </c>
      <c r="D32" s="4" t="inlineStr">
        <is>
          <t xml:space="preserve"> </t>
        </is>
      </c>
    </row>
    <row r="33">
      <c r="A33" s="4" t="inlineStr">
        <is>
          <t>Options outstanding, end of period (in shares)</t>
        </is>
      </c>
      <c r="B33" s="6" t="n">
        <v>500</v>
      </c>
      <c r="C33" s="6" t="n">
        <v>500</v>
      </c>
      <c r="D33" s="4" t="inlineStr">
        <is>
          <t xml:space="preserve"> </t>
        </is>
      </c>
    </row>
    <row r="34">
      <c r="A34" s="4" t="inlineStr">
        <is>
          <t>Options, exercisable, end of period (in shares)</t>
        </is>
      </c>
      <c r="B34" s="6" t="n">
        <v>167</v>
      </c>
      <c r="C34" s="4" t="inlineStr">
        <is>
          <t xml:space="preserve"> </t>
        </is>
      </c>
      <c r="D34" s="4" t="inlineStr">
        <is>
          <t xml:space="preserve"> </t>
        </is>
      </c>
    </row>
    <row r="35">
      <c r="A35" s="3" t="inlineStr">
        <is>
          <t>Weighted Average Exercise Price per Share:</t>
        </is>
      </c>
      <c r="B35" s="4" t="inlineStr">
        <is>
          <t xml:space="preserve"> </t>
        </is>
      </c>
      <c r="C35" s="4" t="inlineStr">
        <is>
          <t xml:space="preserve"> </t>
        </is>
      </c>
      <c r="D35" s="4" t="inlineStr">
        <is>
          <t xml:space="preserve"> </t>
        </is>
      </c>
    </row>
    <row r="36">
      <c r="A36" s="4" t="inlineStr">
        <is>
          <t>Options outstanding, beginning of period, weighted average exercise price per share (in dollars per share)</t>
        </is>
      </c>
      <c r="B36" s="7" t="n">
        <v>12.5</v>
      </c>
      <c r="C36" s="4" t="inlineStr">
        <is>
          <t xml:space="preserve"> </t>
        </is>
      </c>
      <c r="D36" s="4" t="inlineStr">
        <is>
          <t xml:space="preserve"> </t>
        </is>
      </c>
    </row>
    <row r="37">
      <c r="A37" s="4" t="inlineStr">
        <is>
          <t>Options granted, weighted average exercise price per share (in dollars per share)</t>
        </is>
      </c>
      <c r="B37" s="6" t="n">
        <v>0</v>
      </c>
      <c r="C37" s="4" t="inlineStr">
        <is>
          <t xml:space="preserve"> </t>
        </is>
      </c>
      <c r="D37" s="4" t="inlineStr">
        <is>
          <t xml:space="preserve"> </t>
        </is>
      </c>
    </row>
    <row r="38">
      <c r="A38" s="4" t="inlineStr">
        <is>
          <t>Options forfeited, weighted average exercise price per share (in dollars per share)</t>
        </is>
      </c>
      <c r="B38" s="6" t="n">
        <v>0</v>
      </c>
      <c r="C38" s="4" t="inlineStr">
        <is>
          <t xml:space="preserve"> </t>
        </is>
      </c>
      <c r="D38" s="4" t="inlineStr">
        <is>
          <t xml:space="preserve"> </t>
        </is>
      </c>
    </row>
    <row r="39">
      <c r="A39" s="4" t="inlineStr">
        <is>
          <t>Options exercised, weighted average exercise price per share (in dollars per share)</t>
        </is>
      </c>
      <c r="B39" s="6" t="n">
        <v>0</v>
      </c>
      <c r="C39" s="4" t="inlineStr">
        <is>
          <t xml:space="preserve"> </t>
        </is>
      </c>
      <c r="D39" s="4" t="inlineStr">
        <is>
          <t xml:space="preserve"> </t>
        </is>
      </c>
    </row>
    <row r="40">
      <c r="A40" s="4" t="inlineStr">
        <is>
          <t>Options expired, weighted average exercise price per share (in dollars per share)</t>
        </is>
      </c>
      <c r="B40" s="6" t="n">
        <v>0</v>
      </c>
      <c r="C40" s="4" t="inlineStr">
        <is>
          <t xml:space="preserve"> </t>
        </is>
      </c>
      <c r="D40" s="4" t="inlineStr">
        <is>
          <t xml:space="preserve"> </t>
        </is>
      </c>
    </row>
    <row r="41">
      <c r="A41" s="4" t="inlineStr">
        <is>
          <t>Options outstanding, end of period, weighted average exercise price per share (in dollars per share)</t>
        </is>
      </c>
      <c r="B41" s="14" t="n">
        <v>12.5</v>
      </c>
      <c r="C41" s="7" t="n">
        <v>12.5</v>
      </c>
      <c r="D41" s="4" t="inlineStr">
        <is>
          <t xml:space="preserve"> </t>
        </is>
      </c>
    </row>
    <row r="42">
      <c r="A42" s="4" t="inlineStr">
        <is>
          <t>Options exercisable, end of period, weighted average exercise price per share (in dollars per share)</t>
        </is>
      </c>
      <c r="B42" s="7" t="n">
        <v>12.5</v>
      </c>
      <c r="C42" s="4" t="inlineStr">
        <is>
          <t xml:space="preserve"> </t>
        </is>
      </c>
      <c r="D42" s="4" t="inlineStr">
        <is>
          <t xml:space="preserve"> </t>
        </is>
      </c>
    </row>
    <row r="43">
      <c r="A43" s="4" t="inlineStr">
        <is>
          <t>Options outstanding, aggregate intrinsic value</t>
        </is>
      </c>
      <c r="B43" s="5" t="n">
        <v>1743</v>
      </c>
      <c r="C43" s="4" t="inlineStr">
        <is>
          <t xml:space="preserve"> </t>
        </is>
      </c>
      <c r="D43" s="4" t="inlineStr">
        <is>
          <t xml:space="preserve"> </t>
        </is>
      </c>
    </row>
    <row r="44">
      <c r="A44" s="4" t="inlineStr">
        <is>
          <t>Options exercisable, aggregate intrinsic value</t>
        </is>
      </c>
      <c r="B44" s="5" t="n">
        <v>581</v>
      </c>
      <c r="C44" s="4" t="inlineStr">
        <is>
          <t xml:space="preserve"> </t>
        </is>
      </c>
      <c r="D44" s="4" t="inlineStr">
        <is>
          <t xml:space="preserve"> </t>
        </is>
      </c>
    </row>
    <row r="45">
      <c r="A45" s="4" t="inlineStr">
        <is>
          <t>Options exercisable, weighted average remaining term</t>
        </is>
      </c>
      <c r="B45" s="4" t="inlineStr">
        <is>
          <t>8 years 2 months 19 days</t>
        </is>
      </c>
      <c r="C45" s="4" t="inlineStr">
        <is>
          <t xml:space="preserve"> </t>
        </is>
      </c>
      <c r="D45" s="4" t="inlineStr">
        <is>
          <t xml:space="preserve"> </t>
        </is>
      </c>
    </row>
    <row r="46">
      <c r="A46" s="4" t="inlineStr">
        <is>
          <t>Restricted Stock Awards</t>
        </is>
      </c>
      <c r="B46" s="4" t="inlineStr">
        <is>
          <t xml:space="preserve"> </t>
        </is>
      </c>
      <c r="C46" s="4" t="inlineStr">
        <is>
          <t xml:space="preserve"> </t>
        </is>
      </c>
      <c r="D46" s="4" t="inlineStr">
        <is>
          <t xml:space="preserve"> </t>
        </is>
      </c>
    </row>
    <row r="47">
      <c r="A47" s="3" t="inlineStr">
        <is>
          <t>Weighted Average Grant Date Fair Value per Share:</t>
        </is>
      </c>
      <c r="B47" s="4" t="inlineStr">
        <is>
          <t xml:space="preserve"> </t>
        </is>
      </c>
      <c r="C47" s="4" t="inlineStr">
        <is>
          <t xml:space="preserve"> </t>
        </is>
      </c>
      <c r="D47" s="4" t="inlineStr">
        <is>
          <t xml:space="preserve"> </t>
        </is>
      </c>
    </row>
    <row r="48">
      <c r="A48" s="4" t="inlineStr">
        <is>
          <t>Granted, weighted average grant date fair value (in USD per share)</t>
        </is>
      </c>
      <c r="B48" s="7" t="n">
        <v>16.23</v>
      </c>
      <c r="C48" s="7" t="n">
        <v>12.32</v>
      </c>
      <c r="D48" s="5" t="n">
        <v>0</v>
      </c>
    </row>
    <row r="49">
      <c r="A49" s="4" t="inlineStr">
        <is>
          <t>Restricted Stock Awards | 2009 Omnibus Plan</t>
        </is>
      </c>
      <c r="B49" s="4" t="inlineStr">
        <is>
          <t xml:space="preserve"> </t>
        </is>
      </c>
      <c r="C49" s="4" t="inlineStr">
        <is>
          <t xml:space="preserve"> </t>
        </is>
      </c>
      <c r="D49" s="4" t="inlineStr">
        <is>
          <t xml:space="preserve"> </t>
        </is>
      </c>
    </row>
    <row r="50">
      <c r="A50" s="3" t="inlineStr">
        <is>
          <t>Number of Shares:</t>
        </is>
      </c>
      <c r="B50" s="4" t="inlineStr">
        <is>
          <t xml:space="preserve"> </t>
        </is>
      </c>
      <c r="C50" s="4" t="inlineStr">
        <is>
          <t xml:space="preserve"> </t>
        </is>
      </c>
      <c r="D50" s="4" t="inlineStr">
        <is>
          <t xml:space="preserve"> </t>
        </is>
      </c>
    </row>
    <row r="51">
      <c r="A51" s="4" t="inlineStr">
        <is>
          <t>Outstanding, beginning balance (in shares)</t>
        </is>
      </c>
      <c r="B51" s="6" t="n">
        <v>0</v>
      </c>
      <c r="C51" s="4" t="inlineStr">
        <is>
          <t xml:space="preserve"> </t>
        </is>
      </c>
      <c r="D51" s="4" t="inlineStr">
        <is>
          <t xml:space="preserve"> </t>
        </is>
      </c>
    </row>
    <row r="52">
      <c r="A52" s="4" t="inlineStr">
        <is>
          <t>Granted (in shares)</t>
        </is>
      </c>
      <c r="B52" s="6" t="n">
        <v>0</v>
      </c>
      <c r="C52" s="4" t="inlineStr">
        <is>
          <t xml:space="preserve"> </t>
        </is>
      </c>
      <c r="D52" s="4" t="inlineStr">
        <is>
          <t xml:space="preserve"> </t>
        </is>
      </c>
    </row>
    <row r="53">
      <c r="A53" s="4" t="inlineStr">
        <is>
          <t>Forfeited (in shares)</t>
        </is>
      </c>
      <c r="B53" s="6" t="n">
        <v>0</v>
      </c>
      <c r="C53" s="4" t="inlineStr">
        <is>
          <t xml:space="preserve"> </t>
        </is>
      </c>
      <c r="D53" s="4" t="inlineStr">
        <is>
          <t xml:space="preserve"> </t>
        </is>
      </c>
    </row>
    <row r="54">
      <c r="A54" s="4" t="inlineStr">
        <is>
          <t>Vested (in shares)</t>
        </is>
      </c>
      <c r="B54" s="6" t="n">
        <v>0</v>
      </c>
      <c r="C54" s="4" t="inlineStr">
        <is>
          <t xml:space="preserve"> </t>
        </is>
      </c>
      <c r="D54" s="4" t="inlineStr">
        <is>
          <t xml:space="preserve"> </t>
        </is>
      </c>
    </row>
    <row r="55">
      <c r="A55" s="4" t="inlineStr">
        <is>
          <t>Outstanding, ending balance (in shares)</t>
        </is>
      </c>
      <c r="B55" s="6" t="n">
        <v>0</v>
      </c>
      <c r="C55" s="6" t="n">
        <v>0</v>
      </c>
      <c r="D55" s="4" t="inlineStr">
        <is>
          <t xml:space="preserve"> </t>
        </is>
      </c>
    </row>
    <row r="56">
      <c r="A56" s="3" t="inlineStr">
        <is>
          <t>Weighted Average Grant Date Fair Value per Share:</t>
        </is>
      </c>
      <c r="B56" s="4" t="inlineStr">
        <is>
          <t xml:space="preserve"> </t>
        </is>
      </c>
      <c r="C56" s="4" t="inlineStr">
        <is>
          <t xml:space="preserve"> </t>
        </is>
      </c>
      <c r="D56" s="4" t="inlineStr">
        <is>
          <t xml:space="preserve"> </t>
        </is>
      </c>
    </row>
    <row r="57">
      <c r="A57" s="4" t="inlineStr">
        <is>
          <t>Outstanding, beginning of period, weighted average grant date fair value per share (in dollars per share)</t>
        </is>
      </c>
      <c r="B57" s="5" t="n">
        <v>0</v>
      </c>
      <c r="C57" s="4" t="inlineStr">
        <is>
          <t xml:space="preserve"> </t>
        </is>
      </c>
      <c r="D57" s="4" t="inlineStr">
        <is>
          <t xml:space="preserve"> </t>
        </is>
      </c>
    </row>
    <row r="58">
      <c r="A58" s="4" t="inlineStr">
        <is>
          <t>Granted, weighted average grant date fair value (in USD per share)</t>
        </is>
      </c>
      <c r="B58" s="6" t="n">
        <v>0</v>
      </c>
      <c r="C58" s="4" t="inlineStr">
        <is>
          <t xml:space="preserve"> </t>
        </is>
      </c>
      <c r="D58" s="4" t="inlineStr">
        <is>
          <t xml:space="preserve"> </t>
        </is>
      </c>
    </row>
    <row r="59">
      <c r="A59" s="4" t="inlineStr">
        <is>
          <t>Forfeited, weighted average grant date fair value (in dollars per share)</t>
        </is>
      </c>
      <c r="B59" s="6" t="n">
        <v>0</v>
      </c>
      <c r="C59" s="4" t="inlineStr">
        <is>
          <t xml:space="preserve"> </t>
        </is>
      </c>
      <c r="D59" s="4" t="inlineStr">
        <is>
          <t xml:space="preserve"> </t>
        </is>
      </c>
    </row>
    <row r="60">
      <c r="A60" s="4" t="inlineStr">
        <is>
          <t>Vested, weighted average grant date fair value (in dollars per share)</t>
        </is>
      </c>
      <c r="B60" s="6" t="n">
        <v>0</v>
      </c>
      <c r="C60" s="4" t="inlineStr">
        <is>
          <t xml:space="preserve"> </t>
        </is>
      </c>
      <c r="D60" s="4" t="inlineStr">
        <is>
          <t xml:space="preserve"> </t>
        </is>
      </c>
    </row>
    <row r="61">
      <c r="A61" s="4" t="inlineStr">
        <is>
          <t>Outstanding, end of period, weighted average grant date fair value per share (in dollars per share)</t>
        </is>
      </c>
      <c r="B61" s="5" t="n">
        <v>0</v>
      </c>
      <c r="C61" s="5" t="n">
        <v>0</v>
      </c>
      <c r="D61" s="4" t="inlineStr">
        <is>
          <t xml:space="preserve"> </t>
        </is>
      </c>
    </row>
    <row r="62">
      <c r="A62" s="4" t="inlineStr">
        <is>
          <t>Restricted Stock Awards | 2021 Omnibus Plan</t>
        </is>
      </c>
      <c r="B62" s="4" t="inlineStr">
        <is>
          <t xml:space="preserve"> </t>
        </is>
      </c>
      <c r="C62" s="4" t="inlineStr">
        <is>
          <t xml:space="preserve"> </t>
        </is>
      </c>
      <c r="D62" s="4" t="inlineStr">
        <is>
          <t xml:space="preserve"> </t>
        </is>
      </c>
    </row>
    <row r="63">
      <c r="A63" s="3" t="inlineStr">
        <is>
          <t>Weighted Average Exercise Price per Share:</t>
        </is>
      </c>
      <c r="B63" s="4" t="inlineStr">
        <is>
          <t xml:space="preserve"> </t>
        </is>
      </c>
      <c r="C63" s="4" t="inlineStr">
        <is>
          <t xml:space="preserve"> </t>
        </is>
      </c>
      <c r="D63" s="4" t="inlineStr">
        <is>
          <t xml:space="preserve"> </t>
        </is>
      </c>
    </row>
    <row r="64">
      <c r="A64" s="4" t="inlineStr">
        <is>
          <t>Options exercisable, weighted average remaining term</t>
        </is>
      </c>
      <c r="B64" s="4" t="inlineStr">
        <is>
          <t>8 years 2 months 19 days</t>
        </is>
      </c>
      <c r="C64" s="4" t="inlineStr">
        <is>
          <t xml:space="preserve"> </t>
        </is>
      </c>
      <c r="D64" s="4" t="inlineStr">
        <is>
          <t xml:space="preserve"> </t>
        </is>
      </c>
    </row>
    <row r="65">
      <c r="A65" s="3" t="inlineStr">
        <is>
          <t>Number of Shares:</t>
        </is>
      </c>
      <c r="B65" s="4" t="inlineStr">
        <is>
          <t xml:space="preserve"> </t>
        </is>
      </c>
      <c r="C65" s="4" t="inlineStr">
        <is>
          <t xml:space="preserve"> </t>
        </is>
      </c>
      <c r="D65" s="4" t="inlineStr">
        <is>
          <t xml:space="preserve"> </t>
        </is>
      </c>
    </row>
    <row r="66">
      <c r="A66" s="4" t="inlineStr">
        <is>
          <t>Outstanding, beginning balance (in shares)</t>
        </is>
      </c>
      <c r="B66" s="6" t="n">
        <v>53</v>
      </c>
      <c r="C66" s="4" t="inlineStr">
        <is>
          <t xml:space="preserve"> </t>
        </is>
      </c>
      <c r="D66" s="4" t="inlineStr">
        <is>
          <t xml:space="preserve"> </t>
        </is>
      </c>
    </row>
    <row r="67">
      <c r="A67" s="4" t="inlineStr">
        <is>
          <t>Granted (in shares)</t>
        </is>
      </c>
      <c r="B67" s="6" t="n">
        <v>36</v>
      </c>
      <c r="C67" s="4" t="inlineStr">
        <is>
          <t xml:space="preserve"> </t>
        </is>
      </c>
      <c r="D67" s="4" t="inlineStr">
        <is>
          <t xml:space="preserve"> </t>
        </is>
      </c>
    </row>
    <row r="68">
      <c r="A68" s="4" t="inlineStr">
        <is>
          <t>Forfeited (in shares)</t>
        </is>
      </c>
      <c r="B68" s="6" t="n">
        <v>0</v>
      </c>
      <c r="C68" s="4" t="inlineStr">
        <is>
          <t xml:space="preserve"> </t>
        </is>
      </c>
      <c r="D68" s="4" t="inlineStr">
        <is>
          <t xml:space="preserve"> </t>
        </is>
      </c>
    </row>
    <row r="69">
      <c r="A69" s="4" t="inlineStr">
        <is>
          <t>Vested (in shares)</t>
        </is>
      </c>
      <c r="B69" s="6" t="n">
        <v>-53</v>
      </c>
      <c r="C69" s="4" t="inlineStr">
        <is>
          <t xml:space="preserve"> </t>
        </is>
      </c>
      <c r="D69" s="4" t="inlineStr">
        <is>
          <t xml:space="preserve"> </t>
        </is>
      </c>
    </row>
    <row r="70">
      <c r="A70" s="4" t="inlineStr">
        <is>
          <t>Outstanding, ending balance (in shares)</t>
        </is>
      </c>
      <c r="B70" s="6" t="n">
        <v>36</v>
      </c>
      <c r="C70" s="6" t="n">
        <v>53</v>
      </c>
      <c r="D70" s="4" t="inlineStr">
        <is>
          <t xml:space="preserve"> </t>
        </is>
      </c>
    </row>
    <row r="71">
      <c r="A71" s="3" t="inlineStr">
        <is>
          <t>Weighted Average Grant Date Fair Value per Share:</t>
        </is>
      </c>
      <c r="B71" s="4" t="inlineStr">
        <is>
          <t xml:space="preserve"> </t>
        </is>
      </c>
      <c r="C71" s="4" t="inlineStr">
        <is>
          <t xml:space="preserve"> </t>
        </is>
      </c>
      <c r="D71" s="4" t="inlineStr">
        <is>
          <t xml:space="preserve"> </t>
        </is>
      </c>
    </row>
    <row r="72">
      <c r="A72" s="4" t="inlineStr">
        <is>
          <t>Outstanding, beginning of period, weighted average grant date fair value per share (in dollars per share)</t>
        </is>
      </c>
      <c r="B72" s="7" t="n">
        <v>12.32</v>
      </c>
      <c r="C72" s="4" t="inlineStr">
        <is>
          <t xml:space="preserve"> </t>
        </is>
      </c>
      <c r="D72" s="4" t="inlineStr">
        <is>
          <t xml:space="preserve"> </t>
        </is>
      </c>
    </row>
    <row r="73">
      <c r="A73" s="4" t="inlineStr">
        <is>
          <t>Granted, weighted average grant date fair value (in USD per share)</t>
        </is>
      </c>
      <c r="B73" s="14" t="n">
        <v>16.23</v>
      </c>
      <c r="C73" s="4" t="inlineStr">
        <is>
          <t xml:space="preserve"> </t>
        </is>
      </c>
      <c r="D73" s="4" t="inlineStr">
        <is>
          <t xml:space="preserve"> </t>
        </is>
      </c>
    </row>
    <row r="74">
      <c r="A74" s="4" t="inlineStr">
        <is>
          <t>Forfeited, weighted average grant date fair value (in dollars per share)</t>
        </is>
      </c>
      <c r="B74" s="6" t="n">
        <v>0</v>
      </c>
      <c r="C74" s="4" t="inlineStr">
        <is>
          <t xml:space="preserve"> </t>
        </is>
      </c>
      <c r="D74" s="4" t="inlineStr">
        <is>
          <t xml:space="preserve"> </t>
        </is>
      </c>
    </row>
    <row r="75">
      <c r="A75" s="4" t="inlineStr">
        <is>
          <t>Vested, weighted average grant date fair value (in dollars per share)</t>
        </is>
      </c>
      <c r="B75" s="14" t="n">
        <v>12.32</v>
      </c>
      <c r="C75" s="4" t="inlineStr">
        <is>
          <t xml:space="preserve"> </t>
        </is>
      </c>
      <c r="D75" s="4" t="inlineStr">
        <is>
          <t xml:space="preserve"> </t>
        </is>
      </c>
    </row>
    <row r="76">
      <c r="A76" s="4" t="inlineStr">
        <is>
          <t>Outstanding, end of period, weighted average grant date fair value per share (in dollars per share)</t>
        </is>
      </c>
      <c r="B76" s="14" t="n">
        <v>16.23</v>
      </c>
      <c r="C76" s="7" t="n">
        <v>12.32</v>
      </c>
      <c r="D76" s="4" t="inlineStr">
        <is>
          <t xml:space="preserve"> </t>
        </is>
      </c>
    </row>
    <row r="77">
      <c r="A77" s="4" t="inlineStr">
        <is>
          <t>Performance Share Units</t>
        </is>
      </c>
      <c r="B77" s="4" t="inlineStr">
        <is>
          <t xml:space="preserve"> </t>
        </is>
      </c>
      <c r="C77" s="4" t="inlineStr">
        <is>
          <t xml:space="preserve"> </t>
        </is>
      </c>
      <c r="D77" s="4" t="inlineStr">
        <is>
          <t xml:space="preserve"> </t>
        </is>
      </c>
    </row>
    <row r="78">
      <c r="A78" s="3" t="inlineStr">
        <is>
          <t>Weighted Average Grant Date Fair Value per Share:</t>
        </is>
      </c>
      <c r="B78" s="4" t="inlineStr">
        <is>
          <t xml:space="preserve"> </t>
        </is>
      </c>
      <c r="C78" s="4" t="inlineStr">
        <is>
          <t xml:space="preserve"> </t>
        </is>
      </c>
      <c r="D78" s="4" t="inlineStr">
        <is>
          <t xml:space="preserve"> </t>
        </is>
      </c>
    </row>
    <row r="79">
      <c r="A79" s="4" t="inlineStr">
        <is>
          <t>Granted, weighted average grant date fair value (in USD per share)</t>
        </is>
      </c>
      <c r="B79" s="7" t="n">
        <v>18.26</v>
      </c>
      <c r="C79" s="7" t="n">
        <v>12.19</v>
      </c>
      <c r="D79" s="14" t="n">
        <v>14.68</v>
      </c>
    </row>
    <row r="80">
      <c r="A80" s="4" t="inlineStr">
        <is>
          <t>Performance Share Units | 2009 Omnibus Plan</t>
        </is>
      </c>
      <c r="B80" s="4" t="inlineStr">
        <is>
          <t xml:space="preserve"> </t>
        </is>
      </c>
      <c r="C80" s="4" t="inlineStr">
        <is>
          <t xml:space="preserve"> </t>
        </is>
      </c>
      <c r="D80" s="4" t="inlineStr">
        <is>
          <t xml:space="preserve"> </t>
        </is>
      </c>
    </row>
    <row r="81">
      <c r="A81" s="3" t="inlineStr">
        <is>
          <t>Number of Shares:</t>
        </is>
      </c>
      <c r="B81" s="4" t="inlineStr">
        <is>
          <t xml:space="preserve"> </t>
        </is>
      </c>
      <c r="C81" s="4" t="inlineStr">
        <is>
          <t xml:space="preserve"> </t>
        </is>
      </c>
      <c r="D81" s="4" t="inlineStr">
        <is>
          <t xml:space="preserve"> </t>
        </is>
      </c>
    </row>
    <row r="82">
      <c r="A82" s="4" t="inlineStr">
        <is>
          <t>Outstanding, beginning balance (in shares)</t>
        </is>
      </c>
      <c r="B82" s="6" t="n">
        <v>16</v>
      </c>
      <c r="C82" s="4" t="inlineStr">
        <is>
          <t xml:space="preserve"> </t>
        </is>
      </c>
      <c r="D82" s="4" t="inlineStr">
        <is>
          <t xml:space="preserve"> </t>
        </is>
      </c>
    </row>
    <row r="83">
      <c r="A83" s="4" t="inlineStr">
        <is>
          <t>Granted (in shares)</t>
        </is>
      </c>
      <c r="B83" s="6" t="n">
        <v>0</v>
      </c>
      <c r="C83" s="4" t="inlineStr">
        <is>
          <t xml:space="preserve"> </t>
        </is>
      </c>
      <c r="D83" s="4" t="inlineStr">
        <is>
          <t xml:space="preserve"> </t>
        </is>
      </c>
    </row>
    <row r="84">
      <c r="A84" s="4" t="inlineStr">
        <is>
          <t>Forfeited (in shares)</t>
        </is>
      </c>
      <c r="B84" s="6" t="n">
        <v>0</v>
      </c>
      <c r="C84" s="4" t="inlineStr">
        <is>
          <t xml:space="preserve"> </t>
        </is>
      </c>
      <c r="D84" s="4" t="inlineStr">
        <is>
          <t xml:space="preserve"> </t>
        </is>
      </c>
    </row>
    <row r="85">
      <c r="A85" s="4" t="inlineStr">
        <is>
          <t>Vested (in shares)</t>
        </is>
      </c>
      <c r="B85" s="6" t="n">
        <v>-16</v>
      </c>
      <c r="C85" s="4" t="inlineStr">
        <is>
          <t xml:space="preserve"> </t>
        </is>
      </c>
      <c r="D85" s="4" t="inlineStr">
        <is>
          <t xml:space="preserve"> </t>
        </is>
      </c>
    </row>
    <row r="86">
      <c r="A86" s="4" t="inlineStr">
        <is>
          <t>Outstanding, ending balance (in shares)</t>
        </is>
      </c>
      <c r="B86" s="6" t="n">
        <v>0</v>
      </c>
      <c r="C86" s="6" t="n">
        <v>16</v>
      </c>
      <c r="D86" s="4" t="inlineStr">
        <is>
          <t xml:space="preserve"> </t>
        </is>
      </c>
    </row>
    <row r="87">
      <c r="A87" s="3" t="inlineStr">
        <is>
          <t>Weighted Average Grant Date Fair Value per Share:</t>
        </is>
      </c>
      <c r="B87" s="4" t="inlineStr">
        <is>
          <t xml:space="preserve"> </t>
        </is>
      </c>
      <c r="C87" s="4" t="inlineStr">
        <is>
          <t xml:space="preserve"> </t>
        </is>
      </c>
      <c r="D87" s="4" t="inlineStr">
        <is>
          <t xml:space="preserve"> </t>
        </is>
      </c>
    </row>
    <row r="88">
      <c r="A88" s="4" t="inlineStr">
        <is>
          <t>Outstanding, beginning of period, weighted average grant date fair value per share (in dollars per share)</t>
        </is>
      </c>
      <c r="B88" s="7" t="n">
        <v>14.75</v>
      </c>
      <c r="C88" s="4" t="inlineStr">
        <is>
          <t xml:space="preserve"> </t>
        </is>
      </c>
      <c r="D88" s="4" t="inlineStr">
        <is>
          <t xml:space="preserve"> </t>
        </is>
      </c>
    </row>
    <row r="89">
      <c r="A89" s="4" t="inlineStr">
        <is>
          <t>Granted, weighted average grant date fair value (in USD per share)</t>
        </is>
      </c>
      <c r="B89" s="6" t="n">
        <v>0</v>
      </c>
      <c r="C89" s="4" t="inlineStr">
        <is>
          <t xml:space="preserve"> </t>
        </is>
      </c>
      <c r="D89" s="4" t="inlineStr">
        <is>
          <t xml:space="preserve"> </t>
        </is>
      </c>
    </row>
    <row r="90">
      <c r="A90" s="4" t="inlineStr">
        <is>
          <t>Forfeited, weighted average grant date fair value (in dollars per share)</t>
        </is>
      </c>
      <c r="B90" s="6" t="n">
        <v>0</v>
      </c>
      <c r="C90" s="4" t="inlineStr">
        <is>
          <t xml:space="preserve"> </t>
        </is>
      </c>
      <c r="D90" s="4" t="inlineStr">
        <is>
          <t xml:space="preserve"> </t>
        </is>
      </c>
    </row>
    <row r="91">
      <c r="A91" s="4" t="inlineStr">
        <is>
          <t>Vested, weighted average grant date fair value (in dollars per share)</t>
        </is>
      </c>
      <c r="B91" s="14" t="n">
        <v>14.75</v>
      </c>
      <c r="C91" s="4" t="inlineStr">
        <is>
          <t xml:space="preserve"> </t>
        </is>
      </c>
      <c r="D91" s="4" t="inlineStr">
        <is>
          <t xml:space="preserve"> </t>
        </is>
      </c>
    </row>
    <row r="92">
      <c r="A92" s="4" t="inlineStr">
        <is>
          <t>Outstanding, end of period, weighted average grant date fair value per share (in dollars per share)</t>
        </is>
      </c>
      <c r="B92" s="5" t="n">
        <v>0</v>
      </c>
      <c r="C92" s="7" t="n">
        <v>14.75</v>
      </c>
      <c r="D92" s="4" t="inlineStr">
        <is>
          <t xml:space="preserve"> </t>
        </is>
      </c>
    </row>
    <row r="93">
      <c r="A93" s="4" t="inlineStr">
        <is>
          <t>Performance Share Units | 2021 Omnibus Plan</t>
        </is>
      </c>
      <c r="B93" s="4" t="inlineStr">
        <is>
          <t xml:space="preserve"> </t>
        </is>
      </c>
      <c r="C93" s="4" t="inlineStr">
        <is>
          <t xml:space="preserve"> </t>
        </is>
      </c>
      <c r="D93" s="4" t="inlineStr">
        <is>
          <t xml:space="preserve"> </t>
        </is>
      </c>
    </row>
    <row r="94">
      <c r="A94" s="3" t="inlineStr">
        <is>
          <t>Number of Shares:</t>
        </is>
      </c>
      <c r="B94" s="4" t="inlineStr">
        <is>
          <t xml:space="preserve"> </t>
        </is>
      </c>
      <c r="C94" s="4" t="inlineStr">
        <is>
          <t xml:space="preserve"> </t>
        </is>
      </c>
      <c r="D94" s="4" t="inlineStr">
        <is>
          <t xml:space="preserve"> </t>
        </is>
      </c>
    </row>
    <row r="95">
      <c r="A95" s="4" t="inlineStr">
        <is>
          <t>Outstanding, beginning balance (in shares)</t>
        </is>
      </c>
      <c r="B95" s="6" t="n">
        <v>103</v>
      </c>
      <c r="C95" s="4" t="inlineStr">
        <is>
          <t xml:space="preserve"> </t>
        </is>
      </c>
      <c r="D95" s="4" t="inlineStr">
        <is>
          <t xml:space="preserve"> </t>
        </is>
      </c>
    </row>
    <row r="96">
      <c r="A96" s="4" t="inlineStr">
        <is>
          <t>Granted (in shares)</t>
        </is>
      </c>
      <c r="B96" s="6" t="n">
        <v>75</v>
      </c>
      <c r="C96" s="4" t="inlineStr">
        <is>
          <t xml:space="preserve"> </t>
        </is>
      </c>
      <c r="D96" s="4" t="inlineStr">
        <is>
          <t xml:space="preserve"> </t>
        </is>
      </c>
    </row>
    <row r="97">
      <c r="A97" s="4" t="inlineStr">
        <is>
          <t>Forfeited (in shares)</t>
        </is>
      </c>
      <c r="B97" s="6" t="n">
        <v>0</v>
      </c>
      <c r="C97" s="4" t="inlineStr">
        <is>
          <t xml:space="preserve"> </t>
        </is>
      </c>
      <c r="D97" s="4" t="inlineStr">
        <is>
          <t xml:space="preserve"> </t>
        </is>
      </c>
    </row>
    <row r="98">
      <c r="A98" s="4" t="inlineStr">
        <is>
          <t>Vested (in shares)</t>
        </is>
      </c>
      <c r="B98" s="6" t="n">
        <v>0</v>
      </c>
      <c r="C98" s="4" t="inlineStr">
        <is>
          <t xml:space="preserve"> </t>
        </is>
      </c>
      <c r="D98" s="4" t="inlineStr">
        <is>
          <t xml:space="preserve"> </t>
        </is>
      </c>
    </row>
    <row r="99">
      <c r="A99" s="4" t="inlineStr">
        <is>
          <t>Outstanding, ending balance (in shares)</t>
        </is>
      </c>
      <c r="B99" s="6" t="n">
        <v>178</v>
      </c>
      <c r="C99" s="6" t="n">
        <v>103</v>
      </c>
      <c r="D99" s="4" t="inlineStr">
        <is>
          <t xml:space="preserve"> </t>
        </is>
      </c>
    </row>
    <row r="100">
      <c r="A100" s="3" t="inlineStr">
        <is>
          <t>Weighted Average Grant Date Fair Value per Share:</t>
        </is>
      </c>
      <c r="B100" s="4" t="inlineStr">
        <is>
          <t xml:space="preserve"> </t>
        </is>
      </c>
      <c r="C100" s="4" t="inlineStr">
        <is>
          <t xml:space="preserve"> </t>
        </is>
      </c>
      <c r="D100" s="4" t="inlineStr">
        <is>
          <t xml:space="preserve"> </t>
        </is>
      </c>
    </row>
    <row r="101">
      <c r="A101" s="4" t="inlineStr">
        <is>
          <t>Outstanding, beginning of period, weighted average grant date fair value per share (in dollars per share)</t>
        </is>
      </c>
      <c r="B101" s="7" t="n">
        <v>12.19</v>
      </c>
      <c r="C101" s="4" t="inlineStr">
        <is>
          <t xml:space="preserve"> </t>
        </is>
      </c>
      <c r="D101" s="4" t="inlineStr">
        <is>
          <t xml:space="preserve"> </t>
        </is>
      </c>
    </row>
    <row r="102">
      <c r="A102" s="4" t="inlineStr">
        <is>
          <t>Granted, weighted average grant date fair value (in USD per share)</t>
        </is>
      </c>
      <c r="B102" s="14" t="n">
        <v>18.26</v>
      </c>
      <c r="C102" s="4" t="inlineStr">
        <is>
          <t xml:space="preserve"> </t>
        </is>
      </c>
      <c r="D102" s="4" t="inlineStr">
        <is>
          <t xml:space="preserve"> </t>
        </is>
      </c>
    </row>
    <row r="103">
      <c r="A103" s="4" t="inlineStr">
        <is>
          <t>Forfeited, weighted average grant date fair value (in dollars per share)</t>
        </is>
      </c>
      <c r="B103" s="6" t="n">
        <v>0</v>
      </c>
      <c r="C103" s="4" t="inlineStr">
        <is>
          <t xml:space="preserve"> </t>
        </is>
      </c>
      <c r="D103" s="4" t="inlineStr">
        <is>
          <t xml:space="preserve"> </t>
        </is>
      </c>
    </row>
    <row r="104">
      <c r="A104" s="4" t="inlineStr">
        <is>
          <t>Vested, weighted average grant date fair value (in dollars per share)</t>
        </is>
      </c>
      <c r="B104" s="6" t="n">
        <v>0</v>
      </c>
      <c r="C104" s="4" t="inlineStr">
        <is>
          <t xml:space="preserve"> </t>
        </is>
      </c>
      <c r="D104" s="4" t="inlineStr">
        <is>
          <t xml:space="preserve"> </t>
        </is>
      </c>
    </row>
    <row r="105">
      <c r="A105" s="4" t="inlineStr">
        <is>
          <t>Outstanding, end of period, weighted average grant date fair value per share (in dollars per share)</t>
        </is>
      </c>
      <c r="B105" s="14" t="n">
        <v>14.76</v>
      </c>
      <c r="C105" s="7" t="n">
        <v>12.19</v>
      </c>
      <c r="D105" s="4" t="inlineStr">
        <is>
          <t xml:space="preserve"> </t>
        </is>
      </c>
    </row>
    <row r="106">
      <c r="A106" s="4" t="inlineStr">
        <is>
          <t>Restricted Stock Units</t>
        </is>
      </c>
      <c r="B106" s="4" t="inlineStr">
        <is>
          <t xml:space="preserve"> </t>
        </is>
      </c>
      <c r="C106" s="4" t="inlineStr">
        <is>
          <t xml:space="preserve"> </t>
        </is>
      </c>
      <c r="D106" s="4" t="inlineStr">
        <is>
          <t xml:space="preserve"> </t>
        </is>
      </c>
    </row>
    <row r="107">
      <c r="A107" s="3" t="inlineStr">
        <is>
          <t>Weighted Average Grant Date Fair Value per Share:</t>
        </is>
      </c>
      <c r="B107" s="4" t="inlineStr">
        <is>
          <t xml:space="preserve"> </t>
        </is>
      </c>
      <c r="C107" s="4" t="inlineStr">
        <is>
          <t xml:space="preserve"> </t>
        </is>
      </c>
      <c r="D107" s="4" t="inlineStr">
        <is>
          <t xml:space="preserve"> </t>
        </is>
      </c>
    </row>
    <row r="108">
      <c r="A108" s="4" t="inlineStr">
        <is>
          <t>Granted, weighted average grant date fair value (in USD per share)</t>
        </is>
      </c>
      <c r="B108" s="7" t="n">
        <v>16.68</v>
      </c>
      <c r="C108" s="7" t="n">
        <v>9.960000000000001</v>
      </c>
      <c r="D108" s="7" t="n">
        <v>16.79</v>
      </c>
    </row>
    <row r="109">
      <c r="A109" s="4" t="inlineStr">
        <is>
          <t>Restricted Stock Units | 2009 Omnibus Plan</t>
        </is>
      </c>
      <c r="B109" s="4" t="inlineStr">
        <is>
          <t xml:space="preserve"> </t>
        </is>
      </c>
      <c r="C109" s="4" t="inlineStr">
        <is>
          <t xml:space="preserve"> </t>
        </is>
      </c>
      <c r="D109" s="4" t="inlineStr">
        <is>
          <t xml:space="preserve"> </t>
        </is>
      </c>
    </row>
    <row r="110">
      <c r="A110" s="3" t="inlineStr">
        <is>
          <t>Number of Shares:</t>
        </is>
      </c>
      <c r="B110" s="4" t="inlineStr">
        <is>
          <t xml:space="preserve"> </t>
        </is>
      </c>
      <c r="C110" s="4" t="inlineStr">
        <is>
          <t xml:space="preserve"> </t>
        </is>
      </c>
      <c r="D110" s="4" t="inlineStr">
        <is>
          <t xml:space="preserve"> </t>
        </is>
      </c>
    </row>
    <row r="111">
      <c r="A111" s="4" t="inlineStr">
        <is>
          <t>Outstanding, beginning balance (in shares)</t>
        </is>
      </c>
      <c r="B111" s="6" t="n">
        <v>52</v>
      </c>
      <c r="C111" s="4" t="inlineStr">
        <is>
          <t xml:space="preserve"> </t>
        </is>
      </c>
      <c r="D111" s="4" t="inlineStr">
        <is>
          <t xml:space="preserve"> </t>
        </is>
      </c>
    </row>
    <row r="112">
      <c r="A112" s="4" t="inlineStr">
        <is>
          <t>Granted (in shares)</t>
        </is>
      </c>
      <c r="B112" s="6" t="n">
        <v>0</v>
      </c>
      <c r="C112" s="4" t="inlineStr">
        <is>
          <t xml:space="preserve"> </t>
        </is>
      </c>
      <c r="D112" s="4" t="inlineStr">
        <is>
          <t xml:space="preserve"> </t>
        </is>
      </c>
    </row>
    <row r="113">
      <c r="A113" s="4" t="inlineStr">
        <is>
          <t>Forfeited (in shares)</t>
        </is>
      </c>
      <c r="B113" s="6" t="n">
        <v>0</v>
      </c>
      <c r="C113" s="4" t="inlineStr">
        <is>
          <t xml:space="preserve"> </t>
        </is>
      </c>
      <c r="D113" s="4" t="inlineStr">
        <is>
          <t xml:space="preserve"> </t>
        </is>
      </c>
    </row>
    <row r="114">
      <c r="A114" s="4" t="inlineStr">
        <is>
          <t>Vested (in shares)</t>
        </is>
      </c>
      <c r="B114" s="6" t="n">
        <v>-48</v>
      </c>
      <c r="C114" s="4" t="inlineStr">
        <is>
          <t xml:space="preserve"> </t>
        </is>
      </c>
      <c r="D114" s="4" t="inlineStr">
        <is>
          <t xml:space="preserve"> </t>
        </is>
      </c>
    </row>
    <row r="115">
      <c r="A115" s="4" t="inlineStr">
        <is>
          <t>Outstanding, ending balance (in shares)</t>
        </is>
      </c>
      <c r="B115" s="6" t="n">
        <v>4</v>
      </c>
      <c r="C115" s="6" t="n">
        <v>52</v>
      </c>
      <c r="D115" s="4" t="inlineStr">
        <is>
          <t xml:space="preserve"> </t>
        </is>
      </c>
    </row>
    <row r="116">
      <c r="A116" s="3" t="inlineStr">
        <is>
          <t>Weighted Average Grant Date Fair Value per Share:</t>
        </is>
      </c>
      <c r="B116" s="4" t="inlineStr">
        <is>
          <t xml:space="preserve"> </t>
        </is>
      </c>
      <c r="C116" s="4" t="inlineStr">
        <is>
          <t xml:space="preserve"> </t>
        </is>
      </c>
      <c r="D116" s="4" t="inlineStr">
        <is>
          <t xml:space="preserve"> </t>
        </is>
      </c>
    </row>
    <row r="117">
      <c r="A117" s="4" t="inlineStr">
        <is>
          <t>Outstanding, beginning of period, weighted average grant date fair value per share (in dollars per share)</t>
        </is>
      </c>
      <c r="B117" s="7" t="n">
        <v>16.9</v>
      </c>
      <c r="C117" s="4" t="inlineStr">
        <is>
          <t xml:space="preserve"> </t>
        </is>
      </c>
      <c r="D117" s="4" t="inlineStr">
        <is>
          <t xml:space="preserve"> </t>
        </is>
      </c>
    </row>
    <row r="118">
      <c r="A118" s="4" t="inlineStr">
        <is>
          <t>Granted, weighted average grant date fair value (in USD per share)</t>
        </is>
      </c>
      <c r="B118" s="6" t="n">
        <v>0</v>
      </c>
      <c r="C118" s="4" t="inlineStr">
        <is>
          <t xml:space="preserve"> </t>
        </is>
      </c>
      <c r="D118" s="4" t="inlineStr">
        <is>
          <t xml:space="preserve"> </t>
        </is>
      </c>
    </row>
    <row r="119">
      <c r="A119" s="4" t="inlineStr">
        <is>
          <t>Forfeited, weighted average grant date fair value (in dollars per share)</t>
        </is>
      </c>
      <c r="B119" s="6" t="n">
        <v>0</v>
      </c>
      <c r="C119" s="4" t="inlineStr">
        <is>
          <t xml:space="preserve"> </t>
        </is>
      </c>
      <c r="D119" s="4" t="inlineStr">
        <is>
          <t xml:space="preserve"> </t>
        </is>
      </c>
    </row>
    <row r="120">
      <c r="A120" s="4" t="inlineStr">
        <is>
          <t>Vested, weighted average grant date fair value (in dollars per share)</t>
        </is>
      </c>
      <c r="B120" s="14" t="n">
        <v>16.96</v>
      </c>
      <c r="C120" s="4" t="inlineStr">
        <is>
          <t xml:space="preserve"> </t>
        </is>
      </c>
      <c r="D120" s="4" t="inlineStr">
        <is>
          <t xml:space="preserve"> </t>
        </is>
      </c>
    </row>
    <row r="121">
      <c r="A121" s="4" t="inlineStr">
        <is>
          <t>Outstanding, end of period, weighted average grant date fair value per share (in dollars per share)</t>
        </is>
      </c>
      <c r="B121" s="7" t="n">
        <v>16.04</v>
      </c>
      <c r="C121" s="7" t="n">
        <v>16.9</v>
      </c>
      <c r="D121" s="4" t="inlineStr">
        <is>
          <t xml:space="preserve"> </t>
        </is>
      </c>
    </row>
    <row r="122">
      <c r="A122" s="4" t="inlineStr">
        <is>
          <t>Restricted Stock Units | 2021 Omnibus Plan</t>
        </is>
      </c>
      <c r="B122" s="4" t="inlineStr">
        <is>
          <t xml:space="preserve"> </t>
        </is>
      </c>
      <c r="C122" s="4" t="inlineStr">
        <is>
          <t xml:space="preserve"> </t>
        </is>
      </c>
      <c r="D122" s="4" t="inlineStr">
        <is>
          <t xml:space="preserve"> </t>
        </is>
      </c>
    </row>
    <row r="123">
      <c r="A123" s="3" t="inlineStr">
        <is>
          <t>Number of Shares:</t>
        </is>
      </c>
      <c r="B123" s="4" t="inlineStr">
        <is>
          <t xml:space="preserve"> </t>
        </is>
      </c>
      <c r="C123" s="4" t="inlineStr">
        <is>
          <t xml:space="preserve"> </t>
        </is>
      </c>
      <c r="D123" s="4" t="inlineStr">
        <is>
          <t xml:space="preserve"> </t>
        </is>
      </c>
    </row>
    <row r="124">
      <c r="A124" s="4" t="inlineStr">
        <is>
          <t>Outstanding, beginning balance (in shares)</t>
        </is>
      </c>
      <c r="B124" s="6" t="n">
        <v>408</v>
      </c>
      <c r="C124" s="4" t="inlineStr">
        <is>
          <t xml:space="preserve"> </t>
        </is>
      </c>
      <c r="D124" s="4" t="inlineStr">
        <is>
          <t xml:space="preserve"> </t>
        </is>
      </c>
    </row>
    <row r="125">
      <c r="A125" s="4" t="inlineStr">
        <is>
          <t>Granted (in shares)</t>
        </is>
      </c>
      <c r="B125" s="6" t="n">
        <v>343</v>
      </c>
      <c r="C125" s="4" t="inlineStr">
        <is>
          <t xml:space="preserve"> </t>
        </is>
      </c>
      <c r="D125" s="4" t="inlineStr">
        <is>
          <t xml:space="preserve"> </t>
        </is>
      </c>
    </row>
    <row r="126">
      <c r="A126" s="4" t="inlineStr">
        <is>
          <t>Forfeited (in shares)</t>
        </is>
      </c>
      <c r="B126" s="6" t="n">
        <v>-4</v>
      </c>
      <c r="C126" s="4" t="inlineStr">
        <is>
          <t xml:space="preserve"> </t>
        </is>
      </c>
      <c r="D126" s="4" t="inlineStr">
        <is>
          <t xml:space="preserve"> </t>
        </is>
      </c>
    </row>
    <row r="127">
      <c r="A127" s="4" t="inlineStr">
        <is>
          <t>Vested (in shares)</t>
        </is>
      </c>
      <c r="B127" s="6" t="n">
        <v>-162</v>
      </c>
      <c r="C127" s="4" t="inlineStr">
        <is>
          <t xml:space="preserve"> </t>
        </is>
      </c>
      <c r="D127" s="4" t="inlineStr">
        <is>
          <t xml:space="preserve"> </t>
        </is>
      </c>
    </row>
    <row r="128">
      <c r="A128" s="4" t="inlineStr">
        <is>
          <t>Outstanding, ending balance (in shares)</t>
        </is>
      </c>
      <c r="B128" s="6" t="n">
        <v>585</v>
      </c>
      <c r="C128" s="6" t="n">
        <v>408</v>
      </c>
      <c r="D128" s="4" t="inlineStr">
        <is>
          <t xml:space="preserve"> </t>
        </is>
      </c>
    </row>
    <row r="129">
      <c r="A129" s="3" t="inlineStr">
        <is>
          <t>Weighted Average Grant Date Fair Value per Share:</t>
        </is>
      </c>
      <c r="B129" s="4" t="inlineStr">
        <is>
          <t xml:space="preserve"> </t>
        </is>
      </c>
      <c r="C129" s="4" t="inlineStr">
        <is>
          <t xml:space="preserve"> </t>
        </is>
      </c>
      <c r="D129" s="4" t="inlineStr">
        <is>
          <t xml:space="preserve"> </t>
        </is>
      </c>
    </row>
    <row r="130">
      <c r="A130" s="4" t="inlineStr">
        <is>
          <t>Outstanding, beginning of period, weighted average grant date fair value per share (in dollars per share)</t>
        </is>
      </c>
      <c r="B130" s="7" t="n">
        <v>12.24</v>
      </c>
      <c r="C130" s="4" t="inlineStr">
        <is>
          <t xml:space="preserve"> </t>
        </is>
      </c>
      <c r="D130" s="4" t="inlineStr">
        <is>
          <t xml:space="preserve"> </t>
        </is>
      </c>
    </row>
    <row r="131">
      <c r="A131" s="4" t="inlineStr">
        <is>
          <t>Granted, weighted average grant date fair value (in USD per share)</t>
        </is>
      </c>
      <c r="B131" s="14" t="n">
        <v>16.68</v>
      </c>
      <c r="C131" s="4" t="inlineStr">
        <is>
          <t xml:space="preserve"> </t>
        </is>
      </c>
      <c r="D131" s="4" t="inlineStr">
        <is>
          <t xml:space="preserve"> </t>
        </is>
      </c>
    </row>
    <row r="132">
      <c r="A132" s="4" t="inlineStr">
        <is>
          <t>Forfeited, weighted average grant date fair value (in dollars per share)</t>
        </is>
      </c>
      <c r="B132" s="14" t="n">
        <v>13.77</v>
      </c>
      <c r="C132" s="4" t="inlineStr">
        <is>
          <t xml:space="preserve"> </t>
        </is>
      </c>
      <c r="D132" s="4" t="inlineStr">
        <is>
          <t xml:space="preserve"> </t>
        </is>
      </c>
    </row>
    <row r="133">
      <c r="A133" s="4" t="inlineStr">
        <is>
          <t>Vested, weighted average grant date fair value (in dollars per share)</t>
        </is>
      </c>
      <c r="B133" s="14" t="n">
        <v>12.88</v>
      </c>
      <c r="C133" s="4" t="inlineStr">
        <is>
          <t xml:space="preserve"> </t>
        </is>
      </c>
      <c r="D133" s="4" t="inlineStr">
        <is>
          <t xml:space="preserve"> </t>
        </is>
      </c>
    </row>
    <row r="134">
      <c r="A134" s="4" t="inlineStr">
        <is>
          <t>Outstanding, end of period, weighted average grant date fair value per share (in dollars per share)</t>
        </is>
      </c>
      <c r="B134" s="7" t="n">
        <v>14.65</v>
      </c>
      <c r="C134" s="7" t="n">
        <v>12.24</v>
      </c>
      <c r="D13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ertain Information Regarding Company's Share-Based Compensation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Total</t>
        </is>
      </c>
      <c r="B4" s="5" t="n">
        <v>5006</v>
      </c>
      <c r="C4" s="5" t="n">
        <v>4727</v>
      </c>
      <c r="D4" s="5" t="n">
        <v>5815</v>
      </c>
    </row>
    <row r="5">
      <c r="A5" s="4" t="inlineStr">
        <is>
          <t>Deferred tax benefits, Total</t>
        </is>
      </c>
      <c r="B5" s="6" t="n">
        <v>522</v>
      </c>
      <c r="C5" s="6" t="n">
        <v>513</v>
      </c>
      <c r="D5" s="6" t="n">
        <v>832</v>
      </c>
    </row>
    <row r="6">
      <c r="A6" s="4" t="inlineStr">
        <is>
          <t>Realized tax benefits, Total</t>
        </is>
      </c>
      <c r="B6" s="6" t="n">
        <v>790</v>
      </c>
      <c r="C6" s="6" t="n">
        <v>286</v>
      </c>
      <c r="D6" s="6" t="n">
        <v>654</v>
      </c>
    </row>
    <row r="7">
      <c r="A7" s="4" t="inlineStr">
        <is>
          <t>Excess tax benefits (shortfall)</t>
        </is>
      </c>
      <c r="B7" s="6" t="n">
        <v>20</v>
      </c>
      <c r="C7" s="6" t="n">
        <v>-222</v>
      </c>
      <c r="D7" s="6" t="n">
        <v>-661</v>
      </c>
    </row>
    <row r="8">
      <c r="A8" s="4" t="inlineStr">
        <is>
          <t>Intrinsic value of options exercised</t>
        </is>
      </c>
      <c r="B8" s="6" t="n">
        <v>315</v>
      </c>
      <c r="C8" s="6" t="n">
        <v>0</v>
      </c>
      <c r="D8" s="6" t="n">
        <v>0</v>
      </c>
    </row>
    <row r="9">
      <c r="A9" s="4" t="inlineStr">
        <is>
          <t>Cash received for strike price and tax withholdings</t>
        </is>
      </c>
      <c r="B9" s="5" t="n">
        <v>41</v>
      </c>
      <c r="C9" s="5" t="n">
        <v>61</v>
      </c>
      <c r="D9" s="5" t="n">
        <v>84</v>
      </c>
    </row>
    <row r="10">
      <c r="A10" s="4" t="inlineStr">
        <is>
          <t>Shares acquired through cashless exercise</t>
        </is>
      </c>
      <c r="B10" s="6" t="n">
        <v>104</v>
      </c>
      <c r="C10" s="6" t="n">
        <v>36</v>
      </c>
      <c r="D10" s="6" t="n">
        <v>69</v>
      </c>
    </row>
    <row r="11">
      <c r="A11" s="4" t="inlineStr">
        <is>
          <t>Value of shares acquired through cashless exercise</t>
        </is>
      </c>
      <c r="B11" s="5" t="n">
        <v>339</v>
      </c>
      <c r="C11" s="5" t="n">
        <v>418</v>
      </c>
      <c r="D11" s="5" t="n">
        <v>1056</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 Stock options</t>
        </is>
      </c>
      <c r="B14" s="6" t="n">
        <v>996</v>
      </c>
      <c r="C14" s="6" t="n">
        <v>1882</v>
      </c>
      <c r="D14" s="6" t="n">
        <v>2390</v>
      </c>
    </row>
    <row r="15">
      <c r="A15" s="4" t="inlineStr">
        <is>
          <t>Deferred tax benefits, Total</t>
        </is>
      </c>
      <c r="B15" s="6" t="n">
        <v>41</v>
      </c>
      <c r="C15" s="6" t="n">
        <v>126</v>
      </c>
      <c r="D15" s="6" t="n">
        <v>226</v>
      </c>
    </row>
    <row r="16">
      <c r="A16" s="4" t="inlineStr">
        <is>
          <t>Realized tax benefits, Total</t>
        </is>
      </c>
      <c r="B16" s="6" t="n">
        <v>82</v>
      </c>
      <c r="C16" s="6" t="n">
        <v>0</v>
      </c>
      <c r="D16" s="6" t="n">
        <v>0</v>
      </c>
    </row>
    <row r="17">
      <c r="A17" s="4" t="inlineStr">
        <is>
          <t>Excess tax benefits (shortfall)</t>
        </is>
      </c>
      <c r="B17" s="5" t="n">
        <v>7</v>
      </c>
      <c r="C17" s="5" t="n">
        <v>-88</v>
      </c>
      <c r="D17" s="5" t="n">
        <v>-600</v>
      </c>
    </row>
    <row r="18">
      <c r="A18" s="4" t="inlineStr">
        <is>
          <t>Weighted average fair value per option or share, Stock option grants (in USD per share)</t>
        </is>
      </c>
      <c r="B18" s="5" t="n">
        <v>0</v>
      </c>
      <c r="C18" s="7" t="n">
        <v>1.64</v>
      </c>
      <c r="D18" s="7" t="n">
        <v>2.66</v>
      </c>
    </row>
    <row r="19">
      <c r="A19" s="4" t="inlineStr">
        <is>
          <t>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pensation expense</t>
        </is>
      </c>
      <c r="B21" s="5" t="n">
        <v>588</v>
      </c>
      <c r="C21" s="5" t="n">
        <v>372</v>
      </c>
      <c r="D21" s="5" t="n">
        <v>0</v>
      </c>
    </row>
    <row r="22">
      <c r="A22" s="4" t="inlineStr">
        <is>
          <t>Deferred tax benefits, Total</t>
        </is>
      </c>
      <c r="B22" s="6" t="n">
        <v>0</v>
      </c>
      <c r="C22" s="6" t="n">
        <v>0</v>
      </c>
      <c r="D22" s="6" t="n">
        <v>0</v>
      </c>
    </row>
    <row r="23">
      <c r="A23" s="4" t="inlineStr">
        <is>
          <t>Realized tax benefits, Total</t>
        </is>
      </c>
      <c r="B23" s="6" t="n">
        <v>207</v>
      </c>
      <c r="C23" s="6" t="n">
        <v>0</v>
      </c>
      <c r="D23" s="6" t="n">
        <v>0</v>
      </c>
    </row>
    <row r="24">
      <c r="A24" s="4" t="inlineStr">
        <is>
          <t>Excess tax benefits (shortfall)</t>
        </is>
      </c>
      <c r="B24" s="5" t="n">
        <v>47</v>
      </c>
      <c r="C24" s="5" t="n">
        <v>0</v>
      </c>
      <c r="D24" s="5" t="n">
        <v>0</v>
      </c>
    </row>
    <row r="25">
      <c r="A25" s="4" t="inlineStr">
        <is>
          <t>Granted, weighted average grant date fair value (in USD per share)</t>
        </is>
      </c>
      <c r="B25" s="7" t="n">
        <v>16.23</v>
      </c>
      <c r="C25" s="7" t="n">
        <v>12.32</v>
      </c>
      <c r="D25" s="5" t="n">
        <v>0</v>
      </c>
    </row>
    <row r="26">
      <c r="A26" s="4" t="inlineStr">
        <is>
          <t>Fair value of restricted stock vested</t>
        </is>
      </c>
      <c r="B26" s="5" t="n">
        <v>843</v>
      </c>
      <c r="C26" s="5" t="n">
        <v>0</v>
      </c>
      <c r="D26" s="5" t="n">
        <v>0</v>
      </c>
    </row>
    <row r="27">
      <c r="A27" s="4" t="inlineStr">
        <is>
          <t>Performance Share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ensation expense</t>
        </is>
      </c>
      <c r="B29" s="6" t="n">
        <v>868</v>
      </c>
      <c r="C29" s="6" t="n">
        <v>466</v>
      </c>
      <c r="D29" s="6" t="n">
        <v>671</v>
      </c>
    </row>
    <row r="30">
      <c r="A30" s="4" t="inlineStr">
        <is>
          <t>Deferred tax benefits, Total</t>
        </is>
      </c>
      <c r="B30" s="6" t="n">
        <v>0</v>
      </c>
      <c r="C30" s="6" t="n">
        <v>0</v>
      </c>
      <c r="D30" s="6" t="n">
        <v>0</v>
      </c>
    </row>
    <row r="31">
      <c r="A31" s="4" t="inlineStr">
        <is>
          <t>Realized tax benefits, Total</t>
        </is>
      </c>
      <c r="B31" s="6" t="n">
        <v>0</v>
      </c>
      <c r="C31" s="6" t="n">
        <v>0</v>
      </c>
      <c r="D31" s="6" t="n">
        <v>64</v>
      </c>
    </row>
    <row r="32">
      <c r="A32" s="4" t="inlineStr">
        <is>
          <t>Excess tax benefits (shortfall)</t>
        </is>
      </c>
      <c r="B32" s="5" t="n">
        <v>0</v>
      </c>
      <c r="C32" s="5" t="n">
        <v>0</v>
      </c>
      <c r="D32" s="5" t="n">
        <v>-76</v>
      </c>
    </row>
    <row r="33">
      <c r="A33" s="4" t="inlineStr">
        <is>
          <t>Granted, weighted average grant date fair value (in USD per share)</t>
        </is>
      </c>
      <c r="B33" s="7" t="n">
        <v>18.26</v>
      </c>
      <c r="C33" s="7" t="n">
        <v>12.19</v>
      </c>
      <c r="D33" s="7" t="n">
        <v>14.68</v>
      </c>
    </row>
    <row r="34">
      <c r="A34" s="4" t="inlineStr">
        <is>
          <t>Fair value of performance share units vested</t>
        </is>
      </c>
      <c r="B34" s="5" t="n">
        <v>164</v>
      </c>
      <c r="C34" s="5" t="n">
        <v>386</v>
      </c>
      <c r="D34" s="5" t="n">
        <v>925</v>
      </c>
    </row>
    <row r="35">
      <c r="A35" s="4" t="inlineStr">
        <is>
          <t>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expense</t>
        </is>
      </c>
      <c r="B37" s="6" t="n">
        <v>2554</v>
      </c>
      <c r="C37" s="6" t="n">
        <v>2007</v>
      </c>
      <c r="D37" s="6" t="n">
        <v>2754</v>
      </c>
    </row>
    <row r="38">
      <c r="A38" s="4" t="inlineStr">
        <is>
          <t>Deferred tax benefits, Total</t>
        </is>
      </c>
      <c r="B38" s="6" t="n">
        <v>481</v>
      </c>
      <c r="C38" s="6" t="n">
        <v>387</v>
      </c>
      <c r="D38" s="6" t="n">
        <v>606</v>
      </c>
    </row>
    <row r="39">
      <c r="A39" s="4" t="inlineStr">
        <is>
          <t>Realized tax benefits, Total</t>
        </is>
      </c>
      <c r="B39" s="6" t="n">
        <v>501</v>
      </c>
      <c r="C39" s="6" t="n">
        <v>286</v>
      </c>
      <c r="D39" s="6" t="n">
        <v>590</v>
      </c>
    </row>
    <row r="40">
      <c r="A40" s="4" t="inlineStr">
        <is>
          <t>Excess tax benefits (shortfall)</t>
        </is>
      </c>
      <c r="B40" s="5" t="n">
        <v>-34</v>
      </c>
      <c r="C40" s="5" t="n">
        <v>-134</v>
      </c>
      <c r="D40" s="5" t="n">
        <v>15</v>
      </c>
    </row>
    <row r="41">
      <c r="A41" s="4" t="inlineStr">
        <is>
          <t>Granted, weighted average grant date fair value (in USD per share)</t>
        </is>
      </c>
      <c r="B41" s="7" t="n">
        <v>16.68</v>
      </c>
      <c r="C41" s="7" t="n">
        <v>9.960000000000001</v>
      </c>
      <c r="D41" s="7" t="n">
        <v>16.79</v>
      </c>
    </row>
    <row r="42">
      <c r="A42" s="4" t="inlineStr">
        <is>
          <t>Fair value of restricted stock units vested</t>
        </is>
      </c>
      <c r="B42" s="5" t="n">
        <v>3108</v>
      </c>
      <c r="C42" s="5" t="n">
        <v>1310</v>
      </c>
      <c r="D42" s="5" t="n">
        <v>32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Expense and Weighted Average Period (Detail) $ in Thousand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 options</t>
        </is>
      </c>
      <c r="B5" s="5" t="n">
        <v>391</v>
      </c>
    </row>
    <row r="6">
      <c r="A6" s="4" t="inlineStr">
        <is>
          <t>Weighted average remaining years, options</t>
        </is>
      </c>
      <c r="B6" s="4" t="inlineStr">
        <is>
          <t>1 year 29 days</t>
        </is>
      </c>
    </row>
    <row r="7">
      <c r="A7" s="4" t="inlineStr">
        <is>
          <t>Restricted Stock</t>
        </is>
      </c>
      <c r="B7" s="4" t="inlineStr">
        <is>
          <t xml:space="preserve"> </t>
        </is>
      </c>
    </row>
    <row r="8">
      <c r="A8" s="3" t="inlineStr">
        <is>
          <t>Share-based Compensation Arrangement by Share-based Payment Award [Line Items]</t>
        </is>
      </c>
      <c r="B8" s="4" t="inlineStr">
        <is>
          <t xml:space="preserve"> </t>
        </is>
      </c>
    </row>
    <row r="9">
      <c r="A9" s="4" t="inlineStr">
        <is>
          <t>Unrecognized expense, awards other than options</t>
        </is>
      </c>
      <c r="B9" s="5" t="n">
        <v>274</v>
      </c>
    </row>
    <row r="10">
      <c r="A10" s="4" t="inlineStr">
        <is>
          <t>Weighted average remaining years, awards other than options</t>
        </is>
      </c>
      <c r="B10" s="4" t="inlineStr">
        <is>
          <t>6 months</t>
        </is>
      </c>
    </row>
    <row r="11">
      <c r="A11" s="4" t="inlineStr">
        <is>
          <t>Performance Share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 awards other than options</t>
        </is>
      </c>
      <c r="B13" s="5" t="n">
        <v>1488</v>
      </c>
    </row>
    <row r="14">
      <c r="A14" s="4" t="inlineStr">
        <is>
          <t>Weighted average remaining years, awards other than options</t>
        </is>
      </c>
      <c r="B14" s="4" t="inlineStr">
        <is>
          <t>1 year 8 months 1 day</t>
        </is>
      </c>
    </row>
    <row r="15">
      <c r="A15" s="4" t="inlineStr">
        <is>
          <t>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 awards other than options</t>
        </is>
      </c>
      <c r="B17" s="5" t="n">
        <v>8077</v>
      </c>
    </row>
    <row r="18">
      <c r="A18" s="4" t="inlineStr">
        <is>
          <t>Weighted average remaining years, awards other than options</t>
        </is>
      </c>
      <c r="B18" s="4" t="inlineStr">
        <is>
          <t>2 years 4 months 6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hare-Based Compensation - Summary of Assumptions Utilized in the Black-Scholes Model for Stock Options Granted (Detail)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risk-free interest rate</t>
        </is>
      </c>
      <c r="B4" s="9" t="n">
        <v>0</v>
      </c>
      <c r="C4" s="10" t="n">
        <v>0.0221</v>
      </c>
      <c r="D4" s="10" t="n">
        <v>0.0086</v>
      </c>
    </row>
    <row r="5">
      <c r="A5" s="4" t="inlineStr">
        <is>
          <t>Expected term of option in years</t>
        </is>
      </c>
      <c r="B5" s="4" t="inlineStr">
        <is>
          <t>0 years</t>
        </is>
      </c>
      <c r="C5" s="4" t="inlineStr">
        <is>
          <t>5 years 8 months 26 days</t>
        </is>
      </c>
      <c r="D5" s="4" t="inlineStr">
        <is>
          <t>6 years</t>
        </is>
      </c>
    </row>
    <row r="6">
      <c r="A6" s="4" t="inlineStr">
        <is>
          <t>Weighted-average volatility</t>
        </is>
      </c>
      <c r="B6" s="9" t="n">
        <v>0</v>
      </c>
      <c r="C6" s="10" t="n">
        <v>0.298</v>
      </c>
      <c r="D6" s="10" t="n">
        <v>0.348</v>
      </c>
    </row>
    <row r="7">
      <c r="A7" s="4" t="inlineStr">
        <is>
          <t>Dividend yield</t>
        </is>
      </c>
      <c r="B7" s="9" t="n">
        <v>0</v>
      </c>
      <c r="C7" s="10" t="n">
        <v>0.06900000000000001</v>
      </c>
      <c r="D7" s="10" t="n">
        <v>0.052</v>
      </c>
    </row>
    <row r="8">
      <c r="A8" s="4" t="inlineStr">
        <is>
          <t>Weighted-average grant date fair value per share (in USD per share)</t>
        </is>
      </c>
      <c r="B8" s="5" t="n">
        <v>0</v>
      </c>
      <c r="C8" s="7" t="n">
        <v>1.64</v>
      </c>
      <c r="D8" s="7" t="n">
        <v>2.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Company contribution percentage</t>
        </is>
      </c>
      <c r="B4" s="9" t="n">
        <v>1</v>
      </c>
      <c r="C4" s="4" t="inlineStr">
        <is>
          <t xml:space="preserve"> </t>
        </is>
      </c>
      <c r="D4" s="4" t="inlineStr">
        <is>
          <t xml:space="preserve"> </t>
        </is>
      </c>
    </row>
    <row r="5">
      <c r="A5" s="4" t="inlineStr">
        <is>
          <t>Participant's contribution percentage</t>
        </is>
      </c>
      <c r="B5" s="9" t="n">
        <v>0.05</v>
      </c>
      <c r="C5" s="4" t="inlineStr">
        <is>
          <t xml:space="preserve"> </t>
        </is>
      </c>
      <c r="D5" s="4" t="inlineStr">
        <is>
          <t xml:space="preserve"> </t>
        </is>
      </c>
    </row>
    <row r="6">
      <c r="A6" s="4" t="inlineStr">
        <is>
          <t>Additional profit-sharing contribution</t>
        </is>
      </c>
      <c r="B6" s="5" t="n">
        <v>0</v>
      </c>
      <c r="C6" s="5" t="n">
        <v>0</v>
      </c>
      <c r="D6" s="5" t="n">
        <v>0</v>
      </c>
    </row>
    <row r="7">
      <c r="A7" s="4" t="inlineStr">
        <is>
          <t>Aggregate contributions</t>
        </is>
      </c>
      <c r="B7" s="5" t="n">
        <v>3700000</v>
      </c>
      <c r="C7" s="5" t="n">
        <v>3400000</v>
      </c>
      <c r="D7" s="5" t="n">
        <v>29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Thousands</t>
        </is>
      </c>
      <c r="B1" s="2" t="inlineStr">
        <is>
          <t>12 Months Ended</t>
        </is>
      </c>
    </row>
    <row r="2">
      <c r="B2" s="2" t="inlineStr">
        <is>
          <t>Dec. 31, 2023 USD ($)</t>
        </is>
      </c>
      <c r="D2" s="2" t="inlineStr">
        <is>
          <t>Dec. 31, 2022 USD ($)</t>
        </is>
      </c>
      <c r="F2" s="2" t="inlineStr">
        <is>
          <t>Dec. 31, 2021 USD ($)</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5" t="n">
        <v>66823</v>
      </c>
      <c r="D4" s="5" t="n">
        <v>-22257</v>
      </c>
      <c r="F4" s="5" t="n">
        <v>20407</v>
      </c>
    </row>
    <row r="5">
      <c r="A5" s="3" t="inlineStr">
        <is>
          <t>Adjustments to reconcile net income (loss) to net cash provided by operating activities:</t>
        </is>
      </c>
      <c r="B5" s="4" t="inlineStr">
        <is>
          <t xml:space="preserve"> </t>
        </is>
      </c>
      <c r="D5" s="4" t="inlineStr">
        <is>
          <t xml:space="preserve"> </t>
        </is>
      </c>
      <c r="F5" s="4" t="inlineStr">
        <is>
          <t xml:space="preserve"> </t>
        </is>
      </c>
    </row>
    <row r="6">
      <c r="A6" s="4" t="inlineStr">
        <is>
          <t>Bad debt expense</t>
        </is>
      </c>
      <c r="B6" s="6" t="n">
        <v>504</v>
      </c>
      <c r="D6" s="6" t="n">
        <v>708</v>
      </c>
      <c r="F6" s="6" t="n">
        <v>463</v>
      </c>
    </row>
    <row r="7">
      <c r="A7" s="4" t="inlineStr">
        <is>
          <t>Depreciation and amortization</t>
        </is>
      </c>
      <c r="B7" s="6" t="n">
        <v>7313</v>
      </c>
      <c r="D7" s="6" t="n">
        <v>7296</v>
      </c>
      <c r="F7" s="6" t="n">
        <v>6913</v>
      </c>
    </row>
    <row r="8">
      <c r="A8" s="4" t="inlineStr">
        <is>
          <t>Amortization of share-based compensation</t>
        </is>
      </c>
      <c r="B8" s="6" t="n">
        <v>2916</v>
      </c>
      <c r="D8" s="6" t="n">
        <v>4727</v>
      </c>
      <c r="F8" s="6" t="n">
        <v>5815</v>
      </c>
    </row>
    <row r="9">
      <c r="A9" s="4" t="inlineStr">
        <is>
          <t>Amortization of debt issuance costs</t>
        </is>
      </c>
      <c r="B9" s="6" t="n">
        <v>708</v>
      </c>
      <c r="D9" s="6" t="n">
        <v>703</v>
      </c>
      <c r="F9" s="6" t="n">
        <v>56</v>
      </c>
    </row>
    <row r="10">
      <c r="A10" s="4" t="inlineStr">
        <is>
          <t>Provision for (or reversal of) credit losses on available-for-sale debt securities</t>
        </is>
      </c>
      <c r="B10" s="6" t="n">
        <v>-354</v>
      </c>
      <c r="D10" s="6" t="n">
        <v>431</v>
      </c>
      <c r="F10" s="6" t="n">
        <v>303</v>
      </c>
    </row>
    <row r="11">
      <c r="A11" s="4" t="inlineStr">
        <is>
          <t>Book overdraft increase (decrease)</t>
        </is>
      </c>
      <c r="B11" s="6" t="n">
        <v>14597</v>
      </c>
      <c r="D11" s="6" t="n">
        <v>-26759</v>
      </c>
      <c r="F11" s="6" t="n">
        <v>-32640</v>
      </c>
    </row>
    <row r="12">
      <c r="A12" s="4" t="inlineStr">
        <is>
          <t>Net realized (gains) losses on sale of investments</t>
        </is>
      </c>
      <c r="B12" s="6" t="n">
        <v>1229</v>
      </c>
      <c r="D12" s="6" t="n">
        <v>-348</v>
      </c>
      <c r="F12" s="6" t="n">
        <v>-5892</v>
      </c>
    </row>
    <row r="13">
      <c r="A13" s="4" t="inlineStr">
        <is>
          <t>Net change in unrealized (gains) losses on investments</t>
        </is>
      </c>
      <c r="B13" s="6" t="n">
        <v>-12046</v>
      </c>
      <c r="D13" s="6" t="n">
        <v>13145</v>
      </c>
      <c r="F13" s="6" t="n">
        <v>4032</v>
      </c>
    </row>
    <row r="14">
      <c r="A14" s="4" t="inlineStr">
        <is>
          <t>Amortization of premium/accretion of discount, net</t>
        </is>
      </c>
      <c r="B14" s="6" t="n">
        <v>6563</v>
      </c>
      <c r="D14" s="6" t="n">
        <v>8125</v>
      </c>
      <c r="F14" s="6" t="n">
        <v>9730</v>
      </c>
    </row>
    <row r="15">
      <c r="A15" s="4" t="inlineStr">
        <is>
          <t>Deferred income taxes</t>
        </is>
      </c>
      <c r="B15" s="6" t="n">
        <v>4409</v>
      </c>
      <c r="D15" s="6" t="n">
        <v>-12126</v>
      </c>
      <c r="F15" s="6" t="n">
        <v>-4267</v>
      </c>
    </row>
    <row r="16">
      <c r="A16" s="4" t="inlineStr">
        <is>
          <t>Excess tax (benefit) shortfall from share-based compensation</t>
        </is>
      </c>
      <c r="B16" s="6" t="n">
        <v>-20</v>
      </c>
      <c r="D16" s="6" t="n">
        <v>222</v>
      </c>
      <c r="F16" s="6" t="n">
        <v>661</v>
      </c>
    </row>
    <row r="17">
      <c r="A17" s="4" t="inlineStr">
        <is>
          <t>Loss (gain) on disposal of assets</t>
        </is>
      </c>
      <c r="B17" s="6" t="n">
        <v>642</v>
      </c>
      <c r="D17" s="6" t="n">
        <v>-21</v>
      </c>
      <c r="F17" s="6" t="n">
        <v>148</v>
      </c>
    </row>
    <row r="18">
      <c r="A18" s="3" t="inlineStr">
        <is>
          <t>Net change in assets and liabilities relating to operating activities:</t>
        </is>
      </c>
      <c r="B18" s="4" t="inlineStr">
        <is>
          <t xml:space="preserve"> </t>
        </is>
      </c>
      <c r="D18" s="4" t="inlineStr">
        <is>
          <t xml:space="preserve"> </t>
        </is>
      </c>
      <c r="F18" s="4" t="inlineStr">
        <is>
          <t xml:space="preserve"> </t>
        </is>
      </c>
    </row>
    <row r="19">
      <c r="A19" s="4" t="inlineStr">
        <is>
          <t>Prepaid reinsurance premiums</t>
        </is>
      </c>
      <c r="B19" s="6" t="n">
        <v>46173</v>
      </c>
      <c r="D19" s="6" t="n">
        <v>-41434</v>
      </c>
      <c r="F19" s="6" t="n">
        <v>-25270</v>
      </c>
    </row>
    <row r="20">
      <c r="A20" s="4" t="inlineStr">
        <is>
          <t>Reinsurance recoverable</t>
        </is>
      </c>
      <c r="B20" s="6" t="n">
        <v>589748</v>
      </c>
      <c r="D20" s="6" t="n">
        <v>-623261</v>
      </c>
      <c r="F20" s="6" t="n">
        <v>-25172</v>
      </c>
    </row>
    <row r="21">
      <c r="A21" s="4" t="inlineStr">
        <is>
          <t>Income taxes payable</t>
        </is>
      </c>
      <c r="B21" s="6" t="n">
        <v>5886</v>
      </c>
      <c r="D21" s="6" t="n">
        <v>0</v>
      </c>
      <c r="F21" s="6" t="n">
        <v>0</v>
      </c>
    </row>
    <row r="22">
      <c r="A22" s="4" t="inlineStr">
        <is>
          <t>Premiums receivable, net</t>
        </is>
      </c>
      <c r="B22" s="6" t="n">
        <v>-7992</v>
      </c>
      <c r="D22" s="6" t="n">
        <v>-5358</v>
      </c>
      <c r="F22" s="6" t="n">
        <v>1495</v>
      </c>
    </row>
    <row r="23">
      <c r="A23" s="4" t="inlineStr">
        <is>
          <t>Accrued investment income</t>
        </is>
      </c>
      <c r="B23" s="6" t="n">
        <v>-1332</v>
      </c>
      <c r="D23" s="6" t="n">
        <v>-2059</v>
      </c>
      <c r="F23" s="6" t="n">
        <v>-1256</v>
      </c>
    </row>
    <row r="24">
      <c r="A24" s="4" t="inlineStr">
        <is>
          <t>Income taxes recoverable</t>
        </is>
      </c>
      <c r="B24" s="6" t="n">
        <v>1548</v>
      </c>
      <c r="D24" s="6" t="n">
        <v>15197</v>
      </c>
      <c r="F24" s="6" t="n">
        <v>12968</v>
      </c>
    </row>
    <row r="25">
      <c r="A25" s="4" t="inlineStr">
        <is>
          <t>Deferred policy acquisition costs, net</t>
        </is>
      </c>
      <c r="B25" s="6" t="n">
        <v>-6331</v>
      </c>
      <c r="D25" s="6" t="n">
        <v>5168</v>
      </c>
      <c r="F25" s="6" t="n">
        <v>1792</v>
      </c>
    </row>
    <row r="26">
      <c r="A26" s="4" t="inlineStr">
        <is>
          <t>Other assets</t>
        </is>
      </c>
      <c r="B26" s="6" t="n">
        <v>-3000</v>
      </c>
      <c r="D26" s="6" t="n">
        <v>-853</v>
      </c>
      <c r="F26" s="6" t="n">
        <v>697</v>
      </c>
    </row>
    <row r="27">
      <c r="A27" s="4" t="inlineStr">
        <is>
          <t>Unpaid losses and loss adjustment expenses</t>
        </is>
      </c>
      <c r="B27" s="6" t="n">
        <v>-528673</v>
      </c>
      <c r="D27" s="6" t="n">
        <v>692574</v>
      </c>
      <c r="F27" s="6" t="n">
        <v>23751</v>
      </c>
    </row>
    <row r="28">
      <c r="A28" s="4" t="inlineStr">
        <is>
          <t>Unearned premiums</t>
        </is>
      </c>
      <c r="B28" s="6" t="n">
        <v>46705</v>
      </c>
      <c r="D28" s="6" t="n">
        <v>86085</v>
      </c>
      <c r="F28" s="6" t="n">
        <v>74634</v>
      </c>
    </row>
    <row r="29">
      <c r="A29" s="4" t="inlineStr">
        <is>
          <t>Commission payable</t>
        </is>
      </c>
      <c r="B29" s="6" t="n">
        <v>2448</v>
      </c>
      <c r="D29" s="6" t="n">
        <v>-3774</v>
      </c>
      <c r="F29" s="6" t="n">
        <v>-1494</v>
      </c>
    </row>
    <row r="30">
      <c r="A30" s="4" t="inlineStr">
        <is>
          <t>Reinsurance payable, net</t>
        </is>
      </c>
      <c r="B30" s="6" t="n">
        <v>-192654</v>
      </c>
      <c r="D30" s="6" t="n">
        <v>195842</v>
      </c>
      <c r="F30" s="6" t="n">
        <v>178351</v>
      </c>
    </row>
    <row r="31">
      <c r="A31" s="4" t="inlineStr">
        <is>
          <t>Other liabilities and accrued expenses</t>
        </is>
      </c>
      <c r="B31" s="6" t="n">
        <v>31465</v>
      </c>
      <c r="D31" s="6" t="n">
        <v>31272</v>
      </c>
      <c r="F31" s="6" t="n">
        <v>-15979</v>
      </c>
    </row>
    <row r="32">
      <c r="A32" s="4" t="inlineStr">
        <is>
          <t>Advance premium</t>
        </is>
      </c>
      <c r="B32" s="6" t="n">
        <v>-6304</v>
      </c>
      <c r="D32" s="6" t="n">
        <v>1270</v>
      </c>
      <c r="F32" s="6" t="n">
        <v>4132</v>
      </c>
    </row>
    <row r="33">
      <c r="A33" s="4" t="inlineStr">
        <is>
          <t>Net cash provided by (used in) operating activities</t>
        </is>
      </c>
      <c r="B33" s="6" t="n">
        <v>70971</v>
      </c>
      <c r="D33" s="6" t="n">
        <v>324515</v>
      </c>
      <c r="F33" s="6" t="n">
        <v>234378</v>
      </c>
    </row>
    <row r="34">
      <c r="A34" s="3" t="inlineStr">
        <is>
          <t>Cash flows from investing activities:</t>
        </is>
      </c>
      <c r="B34" s="4" t="inlineStr">
        <is>
          <t xml:space="preserve"> </t>
        </is>
      </c>
      <c r="D34" s="4" t="inlineStr">
        <is>
          <t xml:space="preserve"> </t>
        </is>
      </c>
      <c r="F34" s="4" t="inlineStr">
        <is>
          <t xml:space="preserve"> </t>
        </is>
      </c>
    </row>
    <row r="35">
      <c r="A35" s="4" t="inlineStr">
        <is>
          <t>Proceeds from sale of property and equipment</t>
        </is>
      </c>
      <c r="B35" s="6" t="n">
        <v>42</v>
      </c>
      <c r="D35" s="6" t="n">
        <v>97</v>
      </c>
      <c r="F35" s="6" t="n">
        <v>162</v>
      </c>
    </row>
    <row r="36">
      <c r="A36" s="4" t="inlineStr">
        <is>
          <t>Purchases of property and equipment</t>
        </is>
      </c>
      <c r="B36" s="6" t="n">
        <v>-4019</v>
      </c>
      <c r="D36" s="6" t="n">
        <v>-4899</v>
      </c>
      <c r="F36" s="6" t="n">
        <v>-7226</v>
      </c>
    </row>
    <row r="37">
      <c r="A37" s="4" t="inlineStr">
        <is>
          <t>Purchases of equity securities</t>
        </is>
      </c>
      <c r="B37" s="6" t="n">
        <v>-33455</v>
      </c>
      <c r="D37" s="6" t="n">
        <v>-76629</v>
      </c>
      <c r="F37" s="6" t="n">
        <v>-55447</v>
      </c>
    </row>
    <row r="38">
      <c r="A38" s="4" t="inlineStr">
        <is>
          <t>Purchases of available-for-sale debt securities</t>
        </is>
      </c>
      <c r="B38" s="6" t="n">
        <v>-146424</v>
      </c>
      <c r="D38" s="6" t="n">
        <v>-200011</v>
      </c>
      <c r="F38" s="6" t="n">
        <v>-450383</v>
      </c>
    </row>
    <row r="39">
      <c r="A39" s="4" t="inlineStr">
        <is>
          <t>Purchases of other investments</t>
        </is>
      </c>
      <c r="B39" s="6" t="n">
        <v>-4794</v>
      </c>
      <c r="D39" s="6" t="n">
        <v>0</v>
      </c>
      <c r="F39" s="6" t="n">
        <v>0</v>
      </c>
    </row>
    <row r="40">
      <c r="A40" s="4" t="inlineStr">
        <is>
          <t>Purchases of investment real estate, net</t>
        </is>
      </c>
      <c r="B40" s="6" t="n">
        <v>0</v>
      </c>
      <c r="D40" s="6" t="n">
        <v>-6</v>
      </c>
      <c r="F40" s="6" t="n">
        <v>-7</v>
      </c>
    </row>
    <row r="41">
      <c r="A41" s="4" t="inlineStr">
        <is>
          <t>Proceeds from sales of equity securities</t>
        </is>
      </c>
      <c r="B41" s="6" t="n">
        <v>45095</v>
      </c>
      <c r="D41" s="6" t="n">
        <v>34178</v>
      </c>
      <c r="F41" s="6" t="n">
        <v>85103</v>
      </c>
    </row>
    <row r="42">
      <c r="A42" s="4" t="inlineStr">
        <is>
          <t>Proceeds from sales of available-for-sale debt securities</t>
        </is>
      </c>
      <c r="B42" s="6" t="n">
        <v>19222</v>
      </c>
      <c r="D42" s="6" t="n">
        <v>29439</v>
      </c>
      <c r="F42" s="6" t="n">
        <v>96966</v>
      </c>
    </row>
    <row r="43">
      <c r="A43" s="4" t="inlineStr">
        <is>
          <t>Proceeds from sales of investment real estate</t>
        </is>
      </c>
      <c r="B43" s="6" t="n">
        <v>0</v>
      </c>
      <c r="D43" s="6" t="n">
        <v>0</v>
      </c>
      <c r="F43" s="6" t="n">
        <v>2591</v>
      </c>
    </row>
    <row r="44">
      <c r="A44" s="4" t="inlineStr">
        <is>
          <t>Proceeds from sale of assets held for sale</t>
        </is>
      </c>
      <c r="B44" s="6" t="n">
        <v>0</v>
      </c>
      <c r="D44" s="6" t="n">
        <v>0</v>
      </c>
      <c r="F44" s="6" t="n">
        <v>9296</v>
      </c>
    </row>
    <row r="45">
      <c r="A45" s="4" t="inlineStr">
        <is>
          <t>Maturities of available-for-sale debt securities</t>
        </is>
      </c>
      <c r="B45" s="6" t="n">
        <v>109082</v>
      </c>
      <c r="D45" s="6" t="n">
        <v>68970</v>
      </c>
      <c r="F45" s="6" t="n">
        <v>89541</v>
      </c>
    </row>
    <row r="46">
      <c r="A46" s="4" t="inlineStr">
        <is>
          <t>Net cash provided by (used in) investing activities</t>
        </is>
      </c>
      <c r="B46" s="6" t="n">
        <v>-15251</v>
      </c>
      <c r="D46" s="6" t="n">
        <v>-148861</v>
      </c>
      <c r="F46" s="6" t="n">
        <v>-229404</v>
      </c>
    </row>
    <row r="47">
      <c r="A47" s="3" t="inlineStr">
        <is>
          <t>Cash flows from financing activities:</t>
        </is>
      </c>
      <c r="B47" s="4" t="inlineStr">
        <is>
          <t xml:space="preserve"> </t>
        </is>
      </c>
      <c r="D47" s="4" t="inlineStr">
        <is>
          <t xml:space="preserve"> </t>
        </is>
      </c>
      <c r="F47" s="4" t="inlineStr">
        <is>
          <t xml:space="preserve"> </t>
        </is>
      </c>
    </row>
    <row r="48">
      <c r="A48" s="4" t="inlineStr">
        <is>
          <t>Proceeds from issuance of long-term debt</t>
        </is>
      </c>
      <c r="B48" s="6" t="n">
        <v>0</v>
      </c>
      <c r="D48" s="6" t="n">
        <v>0</v>
      </c>
      <c r="F48" s="6" t="n">
        <v>100000</v>
      </c>
    </row>
    <row r="49">
      <c r="A49" s="4" t="inlineStr">
        <is>
          <t>Debt issuance costs paid</t>
        </is>
      </c>
      <c r="B49" s="6" t="n">
        <v>0</v>
      </c>
      <c r="D49" s="6" t="n">
        <v>-140</v>
      </c>
      <c r="F49" s="6" t="n">
        <v>-3365</v>
      </c>
    </row>
    <row r="50">
      <c r="A50" s="4" t="inlineStr">
        <is>
          <t>Preferred stock dividend</t>
        </is>
      </c>
      <c r="B50" s="6" t="n">
        <v>-10</v>
      </c>
      <c r="D50" s="6" t="n">
        <v>-10</v>
      </c>
      <c r="F50" s="6" t="n">
        <v>-10</v>
      </c>
    </row>
    <row r="51">
      <c r="A51" s="4" t="inlineStr">
        <is>
          <t>Common stock dividend</t>
        </is>
      </c>
      <c r="B51" s="6" t="n">
        <v>-23279</v>
      </c>
      <c r="D51" s="6" t="n">
        <v>-23774</v>
      </c>
      <c r="F51" s="6" t="n">
        <v>-24191</v>
      </c>
    </row>
    <row r="52">
      <c r="A52" s="4" t="inlineStr">
        <is>
          <t>Purchase of treasury stock</t>
        </is>
      </c>
      <c r="B52" s="6" t="n">
        <v>-22021</v>
      </c>
      <c r="D52" s="6" t="n">
        <v>-11643</v>
      </c>
      <c r="F52" s="6" t="n">
        <v>-1609</v>
      </c>
    </row>
    <row r="53">
      <c r="A53" s="4" t="inlineStr">
        <is>
          <t>Payments related to tax withholding for share-based compensation</t>
        </is>
      </c>
      <c r="B53" s="6" t="n">
        <v>-339</v>
      </c>
      <c r="D53" s="6" t="n">
        <v>-418</v>
      </c>
      <c r="F53" s="6" t="n">
        <v>-1056</v>
      </c>
    </row>
    <row r="54">
      <c r="A54" s="4" t="inlineStr">
        <is>
          <t>Repayment of debt</t>
        </is>
      </c>
      <c r="B54" s="6" t="n">
        <v>-1471</v>
      </c>
      <c r="D54" s="6" t="n">
        <v>-1471</v>
      </c>
      <c r="F54" s="6" t="n">
        <v>-1471</v>
      </c>
    </row>
    <row r="55">
      <c r="A55" s="4" t="inlineStr">
        <is>
          <t>Net cash provided by (used in) financing activities</t>
        </is>
      </c>
      <c r="B55" s="6" t="n">
        <v>-47120</v>
      </c>
      <c r="D55" s="6" t="n">
        <v>-37456</v>
      </c>
      <c r="F55" s="6" t="n">
        <v>68298</v>
      </c>
    </row>
    <row r="56">
      <c r="A56" s="3" t="inlineStr">
        <is>
          <t>Cash and cash equivalents, and restricted cash and cash equivalents:</t>
        </is>
      </c>
      <c r="B56" s="4" t="inlineStr">
        <is>
          <t xml:space="preserve"> </t>
        </is>
      </c>
      <c r="D56" s="4" t="inlineStr">
        <is>
          <t xml:space="preserve"> </t>
        </is>
      </c>
      <c r="F56" s="4" t="inlineStr">
        <is>
          <t xml:space="preserve"> </t>
        </is>
      </c>
    </row>
    <row r="57">
      <c r="A57" s="4" t="inlineStr">
        <is>
          <t>Net increase (decrease) during the period</t>
        </is>
      </c>
      <c r="B57" s="6" t="n">
        <v>8600</v>
      </c>
      <c r="D57" s="6" t="n">
        <v>138198</v>
      </c>
      <c r="F57" s="6" t="n">
        <v>73272</v>
      </c>
    </row>
    <row r="58">
      <c r="A58" s="4" t="inlineStr">
        <is>
          <t>Balance, beginning of period</t>
        </is>
      </c>
      <c r="B58" s="6" t="n">
        <v>391341</v>
      </c>
      <c r="D58" s="6" t="n">
        <v>253143</v>
      </c>
      <c r="F58" s="6" t="n">
        <v>179871</v>
      </c>
    </row>
    <row r="59">
      <c r="A59" s="4" t="inlineStr">
        <is>
          <t>Balance, end of period</t>
        </is>
      </c>
      <c r="B59" s="6" t="n">
        <v>399941</v>
      </c>
      <c r="D59" s="6" t="n">
        <v>391341</v>
      </c>
      <c r="F59" s="6" t="n">
        <v>253143</v>
      </c>
    </row>
    <row r="60">
      <c r="A60" s="3" t="inlineStr">
        <is>
          <t>Supplemental cash and non-cash flow disclosures:</t>
        </is>
      </c>
      <c r="B60" s="4" t="inlineStr">
        <is>
          <t xml:space="preserve"> </t>
        </is>
      </c>
      <c r="D60" s="4" t="inlineStr">
        <is>
          <t xml:space="preserve"> </t>
        </is>
      </c>
      <c r="F60" s="4" t="inlineStr">
        <is>
          <t xml:space="preserve"> </t>
        </is>
      </c>
    </row>
    <row r="61">
      <c r="A61" s="4" t="inlineStr">
        <is>
          <t>Interest paid</t>
        </is>
      </c>
      <c r="B61" s="6" t="n">
        <v>5823</v>
      </c>
      <c r="D61" s="6" t="n">
        <v>5797</v>
      </c>
      <c r="F61" s="6" t="n">
        <v>127</v>
      </c>
    </row>
    <row r="62">
      <c r="A62" s="4" t="inlineStr">
        <is>
          <t>Income taxes paid</t>
        </is>
      </c>
      <c r="B62" s="6" t="n">
        <v>9702</v>
      </c>
      <c r="D62" s="6" t="n">
        <v>4202</v>
      </c>
      <c r="F62" s="6" t="n">
        <v>24</v>
      </c>
    </row>
    <row r="63">
      <c r="A63" s="4" t="inlineStr">
        <is>
          <t>Income tax refund</t>
        </is>
      </c>
      <c r="B63" s="6" t="n">
        <v>5</v>
      </c>
      <c r="D63" s="6" t="n">
        <v>12485</v>
      </c>
      <c r="F63" s="6" t="n">
        <v>1381</v>
      </c>
    </row>
    <row r="64">
      <c r="A64" s="3" t="inlineStr">
        <is>
          <t>Cash and cash equivalents, and restricted cash and cash equivalents within the Consolidated Balance Sheets</t>
        </is>
      </c>
      <c r="B64" s="4" t="inlineStr">
        <is>
          <t xml:space="preserve"> </t>
        </is>
      </c>
      <c r="D64" s="4" t="inlineStr">
        <is>
          <t xml:space="preserve"> </t>
        </is>
      </c>
      <c r="F64" s="4" t="inlineStr">
        <is>
          <t xml:space="preserve"> </t>
        </is>
      </c>
    </row>
    <row r="65">
      <c r="A65" s="4" t="inlineStr">
        <is>
          <t>Cash and cash equivalents</t>
        </is>
      </c>
      <c r="B65" s="6" t="n">
        <v>397306</v>
      </c>
      <c r="D65" s="6" t="n">
        <v>388706</v>
      </c>
      <c r="F65" s="6" t="n">
        <v>250508</v>
      </c>
    </row>
    <row r="66">
      <c r="A66" s="4" t="inlineStr">
        <is>
          <t>Restricted cash and cash equivalents</t>
        </is>
      </c>
      <c r="B66" s="6" t="n">
        <v>2635</v>
      </c>
      <c r="C66" s="4" t="inlineStr">
        <is>
          <t>[1]</t>
        </is>
      </c>
      <c r="D66" s="6" t="n">
        <v>2635</v>
      </c>
      <c r="E66" s="4" t="inlineStr">
        <is>
          <t>[1]</t>
        </is>
      </c>
      <c r="F66" s="6" t="n">
        <v>2635</v>
      </c>
      <c r="G66" s="4" t="inlineStr">
        <is>
          <t>[1]</t>
        </is>
      </c>
    </row>
    <row r="67">
      <c r="A67" s="4" t="inlineStr">
        <is>
          <t>Total cash and cash equivalents and restricted cash and cash equivalents</t>
        </is>
      </c>
      <c r="B67" s="5" t="n">
        <v>399941</v>
      </c>
      <c r="D67" s="5" t="n">
        <v>391341</v>
      </c>
      <c r="F67" s="5" t="n">
        <v>253143</v>
      </c>
    </row>
    <row r="68"/>
    <row r="69">
      <c r="A69" s="4" t="inlineStr">
        <is>
          <t>[1]See “ —Note 5 (Insurance Operations),” for a discussion of the nature of the restrictions for restricted cash and cash equivalents.</t>
        </is>
      </c>
    </row>
  </sheetData>
  <mergeCells count="7">
    <mergeCell ref="A1:A2"/>
    <mergeCell ref="B1:G1"/>
    <mergeCell ref="B2:C2"/>
    <mergeCell ref="D2:E2"/>
    <mergeCell ref="F2:G2"/>
    <mergeCell ref="A68:G68"/>
    <mergeCell ref="A69:G6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3923</v>
      </c>
      <c r="C4" s="5" t="n">
        <v>5674</v>
      </c>
      <c r="D4" s="5" t="n">
        <v>10597</v>
      </c>
    </row>
    <row r="5">
      <c r="A5" s="4" t="inlineStr">
        <is>
          <t>State and local</t>
        </is>
      </c>
      <c r="B5" s="6" t="n">
        <v>3194</v>
      </c>
      <c r="C5" s="6" t="n">
        <v>1462</v>
      </c>
      <c r="D5" s="6" t="n">
        <v>1676</v>
      </c>
    </row>
    <row r="6">
      <c r="A6" s="4" t="inlineStr">
        <is>
          <t>Total current expense</t>
        </is>
      </c>
      <c r="B6" s="6" t="n">
        <v>17117</v>
      </c>
      <c r="C6" s="6" t="n">
        <v>7136</v>
      </c>
      <c r="D6" s="6" t="n">
        <v>12273</v>
      </c>
    </row>
    <row r="7">
      <c r="A7" s="3" t="inlineStr">
        <is>
          <t>Deferred:</t>
        </is>
      </c>
      <c r="B7" s="4" t="inlineStr">
        <is>
          <t xml:space="preserve"> </t>
        </is>
      </c>
      <c r="C7" s="4" t="inlineStr">
        <is>
          <t xml:space="preserve"> </t>
        </is>
      </c>
      <c r="D7" s="4" t="inlineStr">
        <is>
          <t xml:space="preserve"> </t>
        </is>
      </c>
    </row>
    <row r="8">
      <c r="A8" s="4" t="inlineStr">
        <is>
          <t>Federal</t>
        </is>
      </c>
      <c r="B8" s="6" t="n">
        <v>4840</v>
      </c>
      <c r="C8" s="6" t="n">
        <v>-10752</v>
      </c>
      <c r="D8" s="6" t="n">
        <v>-4064</v>
      </c>
    </row>
    <row r="9">
      <c r="A9" s="4" t="inlineStr">
        <is>
          <t>State and local</t>
        </is>
      </c>
      <c r="B9" s="6" t="n">
        <v>-431</v>
      </c>
      <c r="C9" s="6" t="n">
        <v>-1374</v>
      </c>
      <c r="D9" s="6" t="n">
        <v>-203</v>
      </c>
    </row>
    <row r="10">
      <c r="A10" s="4" t="inlineStr">
        <is>
          <t>Total deferred expense (benefit)</t>
        </is>
      </c>
      <c r="B10" s="6" t="n">
        <v>4409</v>
      </c>
      <c r="C10" s="6" t="n">
        <v>-12126</v>
      </c>
      <c r="D10" s="6" t="n">
        <v>-4267</v>
      </c>
    </row>
    <row r="11">
      <c r="A11" s="4" t="inlineStr">
        <is>
          <t>Income tax expense (benefit)</t>
        </is>
      </c>
      <c r="B11" s="5" t="n">
        <v>21526</v>
      </c>
      <c r="C11" s="5" t="n">
        <v>-4990</v>
      </c>
      <c r="D11" s="5" t="n">
        <v>80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es Statutory Federal Income Tax Rate to Company' s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3" t="inlineStr">
        <is>
          <t>Increases (decreases) resulting from:</t>
        </is>
      </c>
      <c r="B5" s="4" t="inlineStr">
        <is>
          <t xml:space="preserve"> </t>
        </is>
      </c>
      <c r="C5" s="4" t="inlineStr">
        <is>
          <t xml:space="preserve"> </t>
        </is>
      </c>
      <c r="D5" s="4" t="inlineStr">
        <is>
          <t xml:space="preserve"> </t>
        </is>
      </c>
    </row>
    <row r="6">
      <c r="A6" s="4" t="inlineStr">
        <is>
          <t>State income tax, net of federal tax benefit</t>
        </is>
      </c>
      <c r="B6" s="10" t="n">
        <v>0.022</v>
      </c>
      <c r="C6" s="4" t="inlineStr">
        <is>
          <t>(1.40%)</t>
        </is>
      </c>
      <c r="D6" s="10" t="n">
        <v>0.017</v>
      </c>
    </row>
    <row r="7">
      <c r="A7" s="4" t="inlineStr">
        <is>
          <t>Effect of change in tax rate</t>
        </is>
      </c>
      <c r="B7" s="9" t="n">
        <v>0</v>
      </c>
      <c r="C7" s="9" t="n">
        <v>0.02</v>
      </c>
      <c r="D7" s="10" t="n">
        <v>0.001</v>
      </c>
    </row>
    <row r="8">
      <c r="A8" s="4" t="inlineStr">
        <is>
          <t>Disallowed meals &amp; expenses</t>
        </is>
      </c>
      <c r="B8" s="10" t="n">
        <v>0.002</v>
      </c>
      <c r="C8" s="4" t="inlineStr">
        <is>
          <t>(0.40%)</t>
        </is>
      </c>
      <c r="D8" s="10" t="n">
        <v>0.001</v>
      </c>
    </row>
    <row r="9">
      <c r="A9" s="4" t="inlineStr">
        <is>
          <t>Disallowed compensation</t>
        </is>
      </c>
      <c r="B9" s="10" t="n">
        <v>0.015</v>
      </c>
      <c r="C9" s="4" t="inlineStr">
        <is>
          <t>(3.70%)</t>
        </is>
      </c>
      <c r="D9" s="10" t="n">
        <v>0.021</v>
      </c>
    </row>
    <row r="10">
      <c r="A10" s="4" t="inlineStr">
        <is>
          <t>Excess tax (benefit) shortfall</t>
        </is>
      </c>
      <c r="B10" s="9" t="n">
        <v>0</v>
      </c>
      <c r="C10" s="4" t="inlineStr">
        <is>
          <t>(0.80%)</t>
        </is>
      </c>
      <c r="D10" s="10" t="n">
        <v>0.023</v>
      </c>
    </row>
    <row r="11">
      <c r="A11" s="4" t="inlineStr">
        <is>
          <t>Other, net</t>
        </is>
      </c>
      <c r="B11" s="4" t="inlineStr">
        <is>
          <t>(0.50%)</t>
        </is>
      </c>
      <c r="C11" s="10" t="n">
        <v>0.016</v>
      </c>
      <c r="D11" s="10" t="n">
        <v>0.008999999999999999</v>
      </c>
    </row>
    <row r="12">
      <c r="A12" s="4" t="inlineStr">
        <is>
          <t>Effective income tax rate</t>
        </is>
      </c>
      <c r="B12" s="10" t="n">
        <v>0.244</v>
      </c>
      <c r="C12" s="10" t="n">
        <v>0.183</v>
      </c>
      <c r="D12" s="10" t="n">
        <v>0.2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cess tax benefits (shortfall)</t>
        </is>
      </c>
      <c r="B4" s="5" t="n">
        <v>20000</v>
      </c>
      <c r="C4" s="5" t="n">
        <v>-222000</v>
      </c>
      <c r="D4" s="5" t="n">
        <v>-661000</v>
      </c>
    </row>
    <row r="5">
      <c r="A5" s="4" t="inlineStr">
        <is>
          <t>Uncertain tax liabilities</t>
        </is>
      </c>
      <c r="B5" s="5" t="n">
        <v>0</v>
      </c>
      <c r="C5" s="5" t="n">
        <v>0</v>
      </c>
      <c r="D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Unearned premiums</t>
        </is>
      </c>
      <c r="B3" s="5" t="n">
        <v>37149</v>
      </c>
      <c r="C3" s="5" t="n">
        <v>32410</v>
      </c>
    </row>
    <row r="4">
      <c r="A4" s="4" t="inlineStr">
        <is>
          <t>Advanced premiums</t>
        </is>
      </c>
      <c r="B4" s="6" t="n">
        <v>2312</v>
      </c>
      <c r="C4" s="6" t="n">
        <v>2683</v>
      </c>
    </row>
    <row r="5">
      <c r="A5" s="4" t="inlineStr">
        <is>
          <t>Unpaid losses and LAE</t>
        </is>
      </c>
      <c r="B5" s="6" t="n">
        <v>4244</v>
      </c>
      <c r="C5" s="6" t="n">
        <v>2574</v>
      </c>
    </row>
    <row r="6">
      <c r="A6" s="4" t="inlineStr">
        <is>
          <t>Share-based compensation</t>
        </is>
      </c>
      <c r="B6" s="6" t="n">
        <v>3640</v>
      </c>
      <c r="C6" s="6" t="n">
        <v>3744</v>
      </c>
    </row>
    <row r="7">
      <c r="A7" s="4" t="inlineStr">
        <is>
          <t>Accrued wages</t>
        </is>
      </c>
      <c r="B7" s="6" t="n">
        <v>182</v>
      </c>
      <c r="C7" s="6" t="n">
        <v>237</v>
      </c>
    </row>
    <row r="8">
      <c r="A8" s="4" t="inlineStr">
        <is>
          <t>Allowance for uncollectible receivables</t>
        </is>
      </c>
      <c r="B8" s="6" t="n">
        <v>175</v>
      </c>
      <c r="C8" s="6" t="n">
        <v>220</v>
      </c>
    </row>
    <row r="9">
      <c r="A9" s="4" t="inlineStr">
        <is>
          <t>Net operating loss carryforwards</t>
        </is>
      </c>
      <c r="B9" s="6" t="n">
        <v>1258</v>
      </c>
      <c r="C9" s="6" t="n">
        <v>7591</v>
      </c>
    </row>
    <row r="10">
      <c r="A10" s="4" t="inlineStr">
        <is>
          <t>Unrealized gain/loss</t>
        </is>
      </c>
      <c r="B10" s="6" t="n">
        <v>1211</v>
      </c>
      <c r="C10" s="6" t="n">
        <v>4175</v>
      </c>
    </row>
    <row r="11">
      <c r="A11" s="4" t="inlineStr">
        <is>
          <t>Other comprehensive income</t>
        </is>
      </c>
      <c r="B11" s="6" t="n">
        <v>24138</v>
      </c>
      <c r="C11" s="6" t="n">
        <v>33795</v>
      </c>
    </row>
    <row r="12">
      <c r="A12" s="4" t="inlineStr">
        <is>
          <t>Other</t>
        </is>
      </c>
      <c r="B12" s="6" t="n">
        <v>499</v>
      </c>
      <c r="C12" s="6" t="n">
        <v>410</v>
      </c>
    </row>
    <row r="13">
      <c r="A13" s="4" t="inlineStr">
        <is>
          <t>Total deferred income tax assets</t>
        </is>
      </c>
      <c r="B13" s="6" t="n">
        <v>74808</v>
      </c>
      <c r="C13" s="6" t="n">
        <v>87839</v>
      </c>
    </row>
    <row r="14">
      <c r="A14" s="3" t="inlineStr">
        <is>
          <t>Deferred income tax liabilities:</t>
        </is>
      </c>
      <c r="B14" s="4" t="inlineStr">
        <is>
          <t xml:space="preserve"> </t>
        </is>
      </c>
      <c r="C14" s="4" t="inlineStr">
        <is>
          <t xml:space="preserve"> </t>
        </is>
      </c>
    </row>
    <row r="15">
      <c r="A15" s="4" t="inlineStr">
        <is>
          <t>Deferred policy acquisition costs, net</t>
        </is>
      </c>
      <c r="B15" s="6" t="n">
        <v>-27084</v>
      </c>
      <c r="C15" s="6" t="n">
        <v>-25512</v>
      </c>
    </row>
    <row r="16">
      <c r="A16" s="4" t="inlineStr">
        <is>
          <t>Fixed assets</t>
        </is>
      </c>
      <c r="B16" s="6" t="n">
        <v>-4014</v>
      </c>
      <c r="C16" s="6" t="n">
        <v>-4484</v>
      </c>
    </row>
    <row r="17">
      <c r="A17" s="4" t="inlineStr">
        <is>
          <t>Unpaid loss and LAE transition adjustment</t>
        </is>
      </c>
      <c r="B17" s="6" t="n">
        <v>-179</v>
      </c>
      <c r="C17" s="6" t="n">
        <v>-269</v>
      </c>
    </row>
    <row r="18">
      <c r="A18" s="4" t="inlineStr">
        <is>
          <t>Other</t>
        </is>
      </c>
      <c r="B18" s="6" t="n">
        <v>-356</v>
      </c>
      <c r="C18" s="6" t="n">
        <v>-316</v>
      </c>
    </row>
    <row r="19">
      <c r="A19" s="4" t="inlineStr">
        <is>
          <t>Total deferred income tax liabilities</t>
        </is>
      </c>
      <c r="B19" s="6" t="n">
        <v>-31633</v>
      </c>
      <c r="C19" s="6" t="n">
        <v>-30581</v>
      </c>
    </row>
    <row r="20">
      <c r="A20" s="4" t="inlineStr">
        <is>
          <t>Net deferred income tax asset</t>
        </is>
      </c>
      <c r="B20" s="5" t="n">
        <v>43175</v>
      </c>
      <c r="C20" s="5" t="n">
        <v>572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Reconciles Numerator and Denominator of Basic and Diluted Earnings Per Share Computations (Detail)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 for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9999</v>
      </c>
      <c r="C4" s="5" t="n">
        <v>-5915</v>
      </c>
      <c r="D4" s="5" t="n">
        <v>28566</v>
      </c>
      <c r="E4" s="5" t="n">
        <v>24173</v>
      </c>
      <c r="F4" s="5" t="n">
        <v>25111</v>
      </c>
      <c r="G4" s="5" t="n">
        <v>-72275</v>
      </c>
      <c r="H4" s="5" t="n">
        <v>7370</v>
      </c>
      <c r="I4" s="5" t="n">
        <v>17537</v>
      </c>
      <c r="J4" s="5" t="n">
        <v>66823</v>
      </c>
      <c r="K4" s="5" t="n">
        <v>-22257</v>
      </c>
      <c r="L4" s="5" t="n">
        <v>20407</v>
      </c>
    </row>
    <row r="5">
      <c r="A5" s="4" t="inlineStr">
        <is>
          <t>Less: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v>
      </c>
      <c r="K5" s="6" t="n">
        <v>-10</v>
      </c>
      <c r="L5" s="6" t="n">
        <v>-10</v>
      </c>
    </row>
    <row r="6">
      <c r="A6" s="4" t="inlineStr">
        <is>
          <t>Income (loss)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813</v>
      </c>
      <c r="K6" s="5" t="n">
        <v>-22267</v>
      </c>
      <c r="L6" s="5" t="n">
        <v>20397</v>
      </c>
    </row>
    <row r="7">
      <c r="A7" s="3" t="inlineStr">
        <is>
          <t>Denominator for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common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829</v>
      </c>
      <c r="K8" s="6" t="n">
        <v>30751</v>
      </c>
      <c r="L8" s="6" t="n">
        <v>31218</v>
      </c>
    </row>
    <row r="9">
      <c r="A9" s="4" t="inlineStr">
        <is>
          <t>Plus: Assumed conversion of 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3</v>
      </c>
      <c r="K9" s="6" t="n">
        <v>0</v>
      </c>
      <c r="L9" s="6" t="n">
        <v>64</v>
      </c>
    </row>
    <row r="10">
      <c r="A10" s="4" t="inlineStr">
        <is>
          <t>Assumed conversion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v>
      </c>
      <c r="K10" s="6" t="n">
        <v>0</v>
      </c>
      <c r="L10" s="6" t="n">
        <v>25</v>
      </c>
    </row>
    <row r="11">
      <c r="A11" s="4" t="inlineStr">
        <is>
          <t>Weighted average diluted common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147</v>
      </c>
      <c r="K11" s="6" t="n">
        <v>30751</v>
      </c>
      <c r="L11" s="6" t="n">
        <v>31307</v>
      </c>
    </row>
    <row r="12">
      <c r="A12" s="4" t="inlineStr">
        <is>
          <t>Basic earnings (loss) per common share (in USD per share)</t>
        </is>
      </c>
      <c r="B12" s="7" t="n">
        <v>0.6899999999999999</v>
      </c>
      <c r="C12" s="7" t="n">
        <v>-0.2</v>
      </c>
      <c r="D12" s="7" t="n">
        <v>0.9399999999999999</v>
      </c>
      <c r="E12" s="7" t="n">
        <v>0.8</v>
      </c>
      <c r="F12" s="7" t="n">
        <v>0.83</v>
      </c>
      <c r="G12" s="7" t="n">
        <v>-2.36</v>
      </c>
      <c r="H12" s="7" t="n">
        <v>0.24</v>
      </c>
      <c r="I12" s="7" t="n">
        <v>0.5600000000000001</v>
      </c>
      <c r="J12" s="7" t="n">
        <v>2.24</v>
      </c>
      <c r="K12" s="7" t="n">
        <v>-0.72</v>
      </c>
      <c r="L12" s="7" t="n">
        <v>0.65</v>
      </c>
    </row>
    <row r="13">
      <c r="A13" s="4" t="inlineStr">
        <is>
          <t>Diluted earnings (loss) per common share (in USD per share)</t>
        </is>
      </c>
      <c r="B13" s="7" t="n">
        <v>0.68</v>
      </c>
      <c r="C13" s="7" t="n">
        <v>-0.2</v>
      </c>
      <c r="D13" s="7" t="n">
        <v>0.93</v>
      </c>
      <c r="E13" s="7" t="n">
        <v>0.79</v>
      </c>
      <c r="F13" s="7" t="n">
        <v>0.82</v>
      </c>
      <c r="G13" s="7" t="n">
        <v>-2.36</v>
      </c>
      <c r="H13" s="7" t="n">
        <v>0.24</v>
      </c>
      <c r="I13" s="7" t="n">
        <v>0.5600000000000001</v>
      </c>
      <c r="J13" s="7" t="n">
        <v>2.22</v>
      </c>
      <c r="K13" s="7" t="n">
        <v>-0.72</v>
      </c>
      <c r="L13" s="7" t="n">
        <v>0.65</v>
      </c>
    </row>
    <row r="14">
      <c r="A14" s="4" t="inlineStr">
        <is>
          <t>Weighted average number of antidilutiv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80</v>
      </c>
      <c r="K14" s="6" t="n">
        <v>2706</v>
      </c>
      <c r="L14" s="6" t="n">
        <v>211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Pre-Tax and After-Tax (Detail) - USD ($) $ in Thousands</t>
        </is>
      </c>
      <c r="B1" s="2" t="inlineStr">
        <is>
          <t>12 Months Ended</t>
        </is>
      </c>
    </row>
    <row r="2">
      <c r="B2" s="2" t="inlineStr">
        <is>
          <t>Dec. 31, 2023</t>
        </is>
      </c>
      <c r="C2" s="2" t="inlineStr">
        <is>
          <t>Dec. 31, 2022</t>
        </is>
      </c>
      <c r="D2" s="2" t="inlineStr">
        <is>
          <t>Dec. 31, 2021</t>
        </is>
      </c>
    </row>
    <row r="3">
      <c r="A3" s="3" t="inlineStr">
        <is>
          <t>After-tax</t>
        </is>
      </c>
      <c r="B3" s="4" t="inlineStr">
        <is>
          <t xml:space="preserve"> </t>
        </is>
      </c>
      <c r="C3" s="4" t="inlineStr">
        <is>
          <t xml:space="preserve"> </t>
        </is>
      </c>
      <c r="D3" s="4" t="inlineStr">
        <is>
          <t xml:space="preserve"> </t>
        </is>
      </c>
    </row>
    <row r="4">
      <c r="A4" s="4" t="inlineStr">
        <is>
          <t>Other comprehensive income (loss)</t>
        </is>
      </c>
      <c r="B4" s="5" t="n">
        <v>29610</v>
      </c>
      <c r="C4" s="5" t="n">
        <v>-88214</v>
      </c>
      <c r="D4" s="5" t="n">
        <v>-18911</v>
      </c>
    </row>
    <row r="5">
      <c r="A5" s="4" t="inlineStr">
        <is>
          <t>AOCI, Accumulated Gain (Loss), Debt Securities, Available-for-sale, Parent</t>
        </is>
      </c>
      <c r="B5" s="4" t="inlineStr">
        <is>
          <t xml:space="preserve"> </t>
        </is>
      </c>
      <c r="C5" s="4" t="inlineStr">
        <is>
          <t xml:space="preserve"> </t>
        </is>
      </c>
      <c r="D5" s="4" t="inlineStr">
        <is>
          <t xml:space="preserve"> </t>
        </is>
      </c>
    </row>
    <row r="6">
      <c r="A6" s="3" t="inlineStr">
        <is>
          <t>Pre-tax</t>
        </is>
      </c>
      <c r="B6" s="4" t="inlineStr">
        <is>
          <t xml:space="preserve"> </t>
        </is>
      </c>
      <c r="C6" s="4" t="inlineStr">
        <is>
          <t xml:space="preserve"> </t>
        </is>
      </c>
      <c r="D6" s="4" t="inlineStr">
        <is>
          <t xml:space="preserve"> </t>
        </is>
      </c>
    </row>
    <row r="7">
      <c r="A7" s="4" t="inlineStr">
        <is>
          <t>Unrealized holding gains (losses) arising during the period</t>
        </is>
      </c>
      <c r="B7" s="6" t="n">
        <v>37793</v>
      </c>
      <c r="C7" s="6" t="n">
        <v>-118832</v>
      </c>
      <c r="D7" s="6" t="n">
        <v>-24477</v>
      </c>
    </row>
    <row r="8">
      <c r="A8" s="4" t="inlineStr">
        <is>
          <t>Less: Reclassification adjustments (gains) losses realized in net income</t>
        </is>
      </c>
      <c r="B8" s="6" t="n">
        <v>1490</v>
      </c>
      <c r="C8" s="6" t="n">
        <v>1818</v>
      </c>
      <c r="D8" s="6" t="n">
        <v>-215</v>
      </c>
    </row>
    <row r="9">
      <c r="A9" s="4" t="inlineStr">
        <is>
          <t>Other comprehensive income (loss)</t>
        </is>
      </c>
      <c r="B9" s="6" t="n">
        <v>39283</v>
      </c>
      <c r="C9" s="6" t="n">
        <v>-117014</v>
      </c>
      <c r="D9" s="6" t="n">
        <v>-24692</v>
      </c>
    </row>
    <row r="10">
      <c r="A10" s="3" t="inlineStr">
        <is>
          <t>Tax</t>
        </is>
      </c>
      <c r="B10" s="4" t="inlineStr">
        <is>
          <t xml:space="preserve"> </t>
        </is>
      </c>
      <c r="C10" s="4" t="inlineStr">
        <is>
          <t xml:space="preserve"> </t>
        </is>
      </c>
      <c r="D10" s="4" t="inlineStr">
        <is>
          <t xml:space="preserve"> </t>
        </is>
      </c>
    </row>
    <row r="11">
      <c r="A11" s="4" t="inlineStr">
        <is>
          <t>Unrealized holding gains (losses) arising during the period</t>
        </is>
      </c>
      <c r="B11" s="6" t="n">
        <v>9306</v>
      </c>
      <c r="C11" s="6" t="n">
        <v>-29247</v>
      </c>
      <c r="D11" s="6" t="n">
        <v>-5731</v>
      </c>
    </row>
    <row r="12">
      <c r="A12" s="4" t="inlineStr">
        <is>
          <t>Less: Reclassification adjustments (gains) losses realized in net income</t>
        </is>
      </c>
      <c r="B12" s="6" t="n">
        <v>367</v>
      </c>
      <c r="C12" s="6" t="n">
        <v>447</v>
      </c>
      <c r="D12" s="6" t="n">
        <v>-50</v>
      </c>
    </row>
    <row r="13">
      <c r="A13" s="4" t="inlineStr">
        <is>
          <t>Other comprehensive income (loss)</t>
        </is>
      </c>
      <c r="B13" s="6" t="n">
        <v>9673</v>
      </c>
      <c r="C13" s="6" t="n">
        <v>-28800</v>
      </c>
      <c r="D13" s="6" t="n">
        <v>-5781</v>
      </c>
    </row>
    <row r="14">
      <c r="A14" s="3" t="inlineStr">
        <is>
          <t>After-tax</t>
        </is>
      </c>
      <c r="B14" s="4" t="inlineStr">
        <is>
          <t xml:space="preserve"> </t>
        </is>
      </c>
      <c r="C14" s="4" t="inlineStr">
        <is>
          <t xml:space="preserve"> </t>
        </is>
      </c>
      <c r="D14" s="4" t="inlineStr">
        <is>
          <t xml:space="preserve"> </t>
        </is>
      </c>
    </row>
    <row r="15">
      <c r="A15" s="4" t="inlineStr">
        <is>
          <t>Unrealized holding gains (losses) arising during the period</t>
        </is>
      </c>
      <c r="B15" s="6" t="n">
        <v>28487</v>
      </c>
      <c r="C15" s="6" t="n">
        <v>-89585</v>
      </c>
      <c r="D15" s="6" t="n">
        <v>-18746</v>
      </c>
    </row>
    <row r="16">
      <c r="A16" s="4" t="inlineStr">
        <is>
          <t>Less: Reclassification adjustments (gains) losses realized in net income</t>
        </is>
      </c>
      <c r="B16" s="6" t="n">
        <v>1123</v>
      </c>
      <c r="C16" s="6" t="n">
        <v>1371</v>
      </c>
      <c r="D16" s="6" t="n">
        <v>-165</v>
      </c>
    </row>
    <row r="17">
      <c r="A17" s="4" t="inlineStr">
        <is>
          <t>Other comprehensive income (loss)</t>
        </is>
      </c>
      <c r="B17" s="5" t="n">
        <v>29610</v>
      </c>
      <c r="C17" s="5" t="n">
        <v>-88214</v>
      </c>
      <c r="D17" s="5" t="n">
        <v>-189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Reclassifications Out of Accumulated Other Comprehensive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alized gains (losses) on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9</v>
      </c>
      <c r="K4" s="5" t="n">
        <v>348</v>
      </c>
      <c r="L4" s="5" t="n">
        <v>5892</v>
      </c>
    </row>
    <row r="5">
      <c r="A5" s="4" t="inlineStr">
        <is>
          <t>Income tax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526</v>
      </c>
      <c r="K5" s="6" t="n">
        <v>4990</v>
      </c>
      <c r="L5" s="6" t="n">
        <v>-8006</v>
      </c>
    </row>
    <row r="6">
      <c r="A6" s="4" t="inlineStr">
        <is>
          <t>Net of tax</t>
        </is>
      </c>
      <c r="B6" s="5" t="n">
        <v>19999</v>
      </c>
      <c r="C6" s="5" t="n">
        <v>-5915</v>
      </c>
      <c r="D6" s="5" t="n">
        <v>28566</v>
      </c>
      <c r="E6" s="5" t="n">
        <v>24173</v>
      </c>
      <c r="F6" s="5" t="n">
        <v>25111</v>
      </c>
      <c r="G6" s="5" t="n">
        <v>-72275</v>
      </c>
      <c r="H6" s="5" t="n">
        <v>7370</v>
      </c>
      <c r="I6" s="5" t="n">
        <v>17537</v>
      </c>
      <c r="J6" s="6" t="n">
        <v>66823</v>
      </c>
      <c r="K6" s="6" t="n">
        <v>-22257</v>
      </c>
      <c r="L6" s="6" t="n">
        <v>20407</v>
      </c>
    </row>
    <row r="7">
      <c r="A7" s="4" t="inlineStr">
        <is>
          <t>AOCI, Accumulated Gain (Loss), Debt Securities, Available-for-sale, Parent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realized gains (losses) on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91</v>
      </c>
      <c r="K9" s="6" t="n">
        <v>-1818</v>
      </c>
      <c r="L9" s="6" t="n">
        <v>215</v>
      </c>
    </row>
    <row r="10">
      <c r="A10" s="4" t="inlineStr">
        <is>
          <t>Income tax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7</v>
      </c>
      <c r="K10" s="6" t="n">
        <v>447</v>
      </c>
      <c r="L10" s="6" t="n">
        <v>-50</v>
      </c>
    </row>
    <row r="11">
      <c r="A11" s="4" t="inlineStr">
        <is>
          <t>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24</v>
      </c>
      <c r="K11" s="5" t="n">
        <v>-1371</v>
      </c>
      <c r="L11" s="5" t="n">
        <v>16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4" t="inlineStr">
        <is>
          <t>Reinsurance Policy, Type [Axis]: 2024 Reinsurance Contract</t>
        </is>
      </c>
      <c r="B2" s="4" t="inlineStr">
        <is>
          <t xml:space="preserve"> </t>
        </is>
      </c>
    </row>
    <row r="3">
      <c r="A3" s="3" t="inlineStr">
        <is>
          <t>Other Commitments [Line Items]</t>
        </is>
      </c>
      <c r="B3" s="4" t="inlineStr">
        <is>
          <t xml:space="preserve"> </t>
        </is>
      </c>
    </row>
    <row r="4">
      <c r="A4" s="4" t="inlineStr">
        <is>
          <t>2024 reinsurance contract</t>
        </is>
      </c>
      <c r="B4" s="8" t="n">
        <v>72.7</v>
      </c>
    </row>
    <row r="5">
      <c r="A5" s="4" t="inlineStr">
        <is>
          <t>Reinsurance Policy, Type [Axis]: 2025 Reinsurance Contract</t>
        </is>
      </c>
      <c r="B5" s="4" t="inlineStr">
        <is>
          <t xml:space="preserve"> </t>
        </is>
      </c>
    </row>
    <row r="6">
      <c r="A6" s="3" t="inlineStr">
        <is>
          <t>Other Commitments [Line Items]</t>
        </is>
      </c>
      <c r="B6" s="4" t="inlineStr">
        <is>
          <t xml:space="preserve"> </t>
        </is>
      </c>
    </row>
    <row r="7">
      <c r="A7" s="4" t="inlineStr">
        <is>
          <t>2025 reinsurance contract</t>
        </is>
      </c>
      <c r="B7" s="8" t="n">
        <v>5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for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1064330</v>
      </c>
      <c r="C3" s="5" t="n">
        <v>1014626</v>
      </c>
    </row>
    <row r="4">
      <c r="A4" s="4" t="inlineStr">
        <is>
          <t>Equity Securities:</t>
        </is>
      </c>
      <c r="B4" s="6" t="n">
        <v>80495</v>
      </c>
      <c r="C4" s="6" t="n">
        <v>85469</v>
      </c>
    </row>
    <row r="5">
      <c r="A5" s="4" t="inlineStr">
        <is>
          <t>Investment in private equity limited partnership</t>
        </is>
      </c>
      <c r="B5" s="6" t="n">
        <v>10434</v>
      </c>
      <c r="C5" s="6" t="n">
        <v>0</v>
      </c>
    </row>
    <row r="6">
      <c r="A6" s="4" t="inlineStr">
        <is>
          <t>U.S. government obligations and agenc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6" t="n">
        <v>23258</v>
      </c>
      <c r="C8" s="6" t="n">
        <v>11664</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715714</v>
      </c>
      <c r="C11" s="6" t="n">
        <v>695061</v>
      </c>
    </row>
    <row r="12">
      <c r="A12" s="4" t="inlineStr">
        <is>
          <t>Mortgage-backed and asset-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303146</v>
      </c>
      <c r="C14" s="6" t="n">
        <v>287607</v>
      </c>
    </row>
    <row r="15">
      <c r="A15" s="4" t="inlineStr">
        <is>
          <t>Municipal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14039</v>
      </c>
      <c r="C17" s="6" t="n">
        <v>12371</v>
      </c>
    </row>
    <row r="18">
      <c r="A18" s="4" t="inlineStr">
        <is>
          <t>Redeemable preferred stock</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6" t="n">
        <v>8173</v>
      </c>
      <c r="C20" s="6" t="n">
        <v>7923</v>
      </c>
    </row>
    <row r="21">
      <c r="A21" s="4" t="inlineStr">
        <is>
          <t>Fair Value, Measurements,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in private equity limited partnership</t>
        </is>
      </c>
      <c r="B23" s="6" t="n">
        <v>10434</v>
      </c>
      <c r="C23" s="6" t="n">
        <v>0</v>
      </c>
    </row>
    <row r="24">
      <c r="A24" s="4" t="inlineStr">
        <is>
          <t>Total assets accounted for at fair value</t>
        </is>
      </c>
      <c r="B24" s="6" t="n">
        <v>1155259</v>
      </c>
      <c r="C24" s="6" t="n">
        <v>1100095</v>
      </c>
    </row>
    <row r="25">
      <c r="A25" s="4" t="inlineStr">
        <is>
          <t>Fair Value, Measurements, Recurring | U.S. government obligations and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23258</v>
      </c>
      <c r="C27" s="6" t="n">
        <v>11664</v>
      </c>
    </row>
    <row r="28">
      <c r="A28" s="4" t="inlineStr">
        <is>
          <t>Fair Value, Measurements, Recurring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715714</v>
      </c>
      <c r="C30" s="6" t="n">
        <v>695061</v>
      </c>
    </row>
    <row r="31">
      <c r="A31" s="4" t="inlineStr">
        <is>
          <t>Fair Value, Measurements, Recurring | Mortgage-backed and 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303146</v>
      </c>
      <c r="C33" s="6" t="n">
        <v>287607</v>
      </c>
    </row>
    <row r="34">
      <c r="A34" s="4" t="inlineStr">
        <is>
          <t>Fair Value, Measurements, Recurring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14039</v>
      </c>
      <c r="C36" s="6" t="n">
        <v>12371</v>
      </c>
    </row>
    <row r="37">
      <c r="A37" s="4" t="inlineStr">
        <is>
          <t>Fair Value, Measurements, Recurring | Redeemable preferred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8173</v>
      </c>
      <c r="C39" s="6" t="n">
        <v>7923</v>
      </c>
    </row>
    <row r="40">
      <c r="A40" s="4" t="inlineStr">
        <is>
          <t>Fair Value, Measurements, Recurring | Common stock</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Securities:</t>
        </is>
      </c>
      <c r="B42" s="6" t="n">
        <v>15438</v>
      </c>
      <c r="C42" s="6" t="n">
        <v>15313</v>
      </c>
    </row>
    <row r="43">
      <c r="A43" s="4" t="inlineStr">
        <is>
          <t>Fair Value, Measurements, Recurring | Mutual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6" t="n">
        <v>65057</v>
      </c>
      <c r="C45" s="6" t="n">
        <v>70156</v>
      </c>
    </row>
    <row r="46">
      <c r="A46" s="4" t="inlineStr">
        <is>
          <t>Level 1 | Fair Value, Measurements,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in private equity limited partnership</t>
        </is>
      </c>
      <c r="B48" s="6" t="n">
        <v>0</v>
      </c>
      <c r="C48" s="6" t="n">
        <v>0</v>
      </c>
    </row>
    <row r="49">
      <c r="A49" s="4" t="inlineStr">
        <is>
          <t>Total assets accounted for at fair value</t>
        </is>
      </c>
      <c r="B49" s="6" t="n">
        <v>80495</v>
      </c>
      <c r="C49" s="6" t="n">
        <v>85469</v>
      </c>
    </row>
    <row r="50">
      <c r="A50" s="4" t="inlineStr">
        <is>
          <t>Level 1 | Fair Value, Measurements, Recurring | U.S. government obligations and agenc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0</v>
      </c>
      <c r="C52" s="6" t="n">
        <v>0</v>
      </c>
    </row>
    <row r="53">
      <c r="A53" s="4" t="inlineStr">
        <is>
          <t>Level 1 | Fair Value, Measurements, Recurring | Corporate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0</v>
      </c>
      <c r="C55" s="6" t="n">
        <v>0</v>
      </c>
    </row>
    <row r="56">
      <c r="A56" s="4" t="inlineStr">
        <is>
          <t>Level 1 | Fair Value, Measurements, Recurring | Mortgage-backed and asset-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0</v>
      </c>
      <c r="C58" s="6" t="n">
        <v>0</v>
      </c>
    </row>
    <row r="59">
      <c r="A59" s="4" t="inlineStr">
        <is>
          <t>Level 1 | Fair Value, Measurements, Recurring | Municipal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0</v>
      </c>
      <c r="C61" s="6" t="n">
        <v>0</v>
      </c>
    </row>
    <row r="62">
      <c r="A62" s="4" t="inlineStr">
        <is>
          <t>Level 1 | Fair Value, Measurements, Recurring | Redeemable preferred stock</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0</v>
      </c>
      <c r="C64" s="6" t="n">
        <v>0</v>
      </c>
    </row>
    <row r="65">
      <c r="A65" s="4" t="inlineStr">
        <is>
          <t>Level 1 | Fair Value, Measurements, Recurring | Common stock</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t>
        </is>
      </c>
      <c r="B67" s="6" t="n">
        <v>15438</v>
      </c>
      <c r="C67" s="6" t="n">
        <v>15313</v>
      </c>
    </row>
    <row r="68">
      <c r="A68" s="4" t="inlineStr">
        <is>
          <t>Level 1 | Fair Value, Measurements, Recurring | Mutual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6" t="n">
        <v>65057</v>
      </c>
      <c r="C70" s="6" t="n">
        <v>70156</v>
      </c>
    </row>
    <row r="71">
      <c r="A71" s="4" t="inlineStr">
        <is>
          <t>Level 2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in private equity limited partnership</t>
        </is>
      </c>
      <c r="B73" s="6" t="n">
        <v>0</v>
      </c>
      <c r="C73" s="6" t="n">
        <v>0</v>
      </c>
    </row>
    <row r="74">
      <c r="A74" s="4" t="inlineStr">
        <is>
          <t>Total assets accounted for at fair value</t>
        </is>
      </c>
      <c r="B74" s="6" t="n">
        <v>1064330</v>
      </c>
      <c r="C74" s="6" t="n">
        <v>1014626</v>
      </c>
    </row>
    <row r="75">
      <c r="A75" s="4" t="inlineStr">
        <is>
          <t>Level 2 | Fair Value, Measurements, Recurring | U.S. government obligations and agenc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6" t="n">
        <v>23258</v>
      </c>
      <c r="C77" s="6" t="n">
        <v>11664</v>
      </c>
    </row>
    <row r="78">
      <c r="A78" s="4" t="inlineStr">
        <is>
          <t>Level 2 | Fair Value, Measurements, Recurring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6" t="n">
        <v>715714</v>
      </c>
      <c r="C80" s="6" t="n">
        <v>695061</v>
      </c>
    </row>
    <row r="81">
      <c r="A81" s="4" t="inlineStr">
        <is>
          <t>Level 2 | Fair Value, Measurements, Recurring | Mortgage-backed and asset-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6" t="n">
        <v>303146</v>
      </c>
      <c r="C83" s="6" t="n">
        <v>287607</v>
      </c>
    </row>
    <row r="84">
      <c r="A84" s="4" t="inlineStr">
        <is>
          <t>Level 2 | Fair Value, Measurements, Recurring | Municipal bo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6" t="n">
        <v>14039</v>
      </c>
      <c r="C86" s="6" t="n">
        <v>12371</v>
      </c>
    </row>
    <row r="87">
      <c r="A87" s="4" t="inlineStr">
        <is>
          <t>Level 2 | Fair Value, Measurements, Recurring | Redeemable preferred stock</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6" t="n">
        <v>8173</v>
      </c>
      <c r="C89" s="6" t="n">
        <v>7923</v>
      </c>
    </row>
    <row r="90">
      <c r="A90" s="4" t="inlineStr">
        <is>
          <t>Level 2 | Fair Value, Measurements, Recurring | Common stock</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6" t="n">
        <v>0</v>
      </c>
      <c r="C92" s="6" t="n">
        <v>0</v>
      </c>
    </row>
    <row r="93">
      <c r="A93" s="4" t="inlineStr">
        <is>
          <t>Level 2 | Fair Value, Measurements, Recurring | Mutual fu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t>
        </is>
      </c>
      <c r="B95" s="6" t="n">
        <v>0</v>
      </c>
      <c r="C95" s="6" t="n">
        <v>0</v>
      </c>
    </row>
    <row r="96">
      <c r="A96" s="4" t="inlineStr">
        <is>
          <t>Level 3 | Fair Value, Measurements,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ssets accounted for at fair value</t>
        </is>
      </c>
      <c r="B98" s="6" t="n">
        <v>10434</v>
      </c>
      <c r="C98" s="6" t="n">
        <v>0</v>
      </c>
    </row>
    <row r="99">
      <c r="A99" s="4" t="inlineStr">
        <is>
          <t>Level 3 | Fair Value, Measurements, Recurring | U.S. government obligations and agenc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6" t="n">
        <v>0</v>
      </c>
      <c r="C101" s="6" t="n">
        <v>0</v>
      </c>
    </row>
    <row r="102">
      <c r="A102" s="4" t="inlineStr">
        <is>
          <t>Level 3 | Fair Value, Measurements, Recurring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6" t="n">
        <v>0</v>
      </c>
      <c r="C104" s="6" t="n">
        <v>0</v>
      </c>
    </row>
    <row r="105">
      <c r="A105" s="4" t="inlineStr">
        <is>
          <t>Level 3 | Fair Value, Measurements, Recurring | Mortgage-backed and asset-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6" t="n">
        <v>0</v>
      </c>
      <c r="C107" s="6" t="n">
        <v>0</v>
      </c>
    </row>
    <row r="108">
      <c r="A108" s="4" t="inlineStr">
        <is>
          <t>Level 3 | Fair Value, Measurements, Recurring | Municipal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t>
        </is>
      </c>
      <c r="B110" s="6" t="n">
        <v>0</v>
      </c>
      <c r="C110" s="6" t="n">
        <v>0</v>
      </c>
    </row>
    <row r="111">
      <c r="A111" s="4" t="inlineStr">
        <is>
          <t>Level 3 | Fair Value, Measurements, Recurring | Redeemable preferred stock</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air Value</t>
        </is>
      </c>
      <c r="B113" s="6" t="n">
        <v>0</v>
      </c>
      <c r="C113" s="6" t="n">
        <v>0</v>
      </c>
    </row>
    <row r="114">
      <c r="A114" s="4" t="inlineStr">
        <is>
          <t>Level 3 | Fair Value, Measurements, Recurring | Common stock</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quity Securities:</t>
        </is>
      </c>
      <c r="B116" s="6" t="n">
        <v>0</v>
      </c>
      <c r="C116" s="6" t="n">
        <v>0</v>
      </c>
    </row>
    <row r="117">
      <c r="A117" s="4" t="inlineStr">
        <is>
          <t>Level 3 | Fair Value, Measurements, Recurring | Mutual fu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quity Securities:</t>
        </is>
      </c>
      <c r="B119" s="5" t="n">
        <v>0</v>
      </c>
      <c r="C119"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Carrying Value and Estimated Fair Values of Financial Instruments not Carried at Fair Value (Detail) - USD ($) $ in Thousands</t>
        </is>
      </c>
      <c r="B1" s="2" t="inlineStr">
        <is>
          <t>Dec. 31, 2023</t>
        </is>
      </c>
      <c r="C1" s="2" t="inlineStr">
        <is>
          <t>Dec. 31, 2022</t>
        </is>
      </c>
    </row>
    <row r="2">
      <c r="A2" s="3" t="inlineStr">
        <is>
          <t>Fair Value Inputs, Liabilities, Quantitative Information [Line Items]</t>
        </is>
      </c>
      <c r="B2" s="4" t="inlineStr">
        <is>
          <t xml:space="preserve"> </t>
        </is>
      </c>
      <c r="C2" s="4" t="inlineStr">
        <is>
          <t xml:space="preserve"> </t>
        </is>
      </c>
    </row>
    <row r="3">
      <c r="A3" s="4" t="inlineStr">
        <is>
          <t>Carrying Value</t>
        </is>
      </c>
      <c r="B3" s="5" t="n">
        <v>104044</v>
      </c>
      <c r="C3" s="5" t="n">
        <v>105515</v>
      </c>
    </row>
    <row r="4">
      <c r="A4" s="4" t="inlineStr">
        <is>
          <t>Estimated Fair Value</t>
        </is>
      </c>
      <c r="B4" s="6" t="n">
        <v>102736</v>
      </c>
      <c r="C4" s="6" t="n">
        <v>105476</v>
      </c>
    </row>
    <row r="5">
      <c r="A5" s="4" t="inlineStr">
        <is>
          <t>Unsecured Debt | 5.625% Senior Unsecured Notes Due 2026</t>
        </is>
      </c>
      <c r="B5" s="4" t="inlineStr">
        <is>
          <t xml:space="preserve"> </t>
        </is>
      </c>
      <c r="C5" s="4" t="inlineStr">
        <is>
          <t xml:space="preserve"> </t>
        </is>
      </c>
    </row>
    <row r="6">
      <c r="A6" s="3" t="inlineStr">
        <is>
          <t>Fair Value Inputs, Liabilities, Quantitative Information [Line Items]</t>
        </is>
      </c>
      <c r="B6" s="4" t="inlineStr">
        <is>
          <t xml:space="preserve"> </t>
        </is>
      </c>
      <c r="C6" s="4" t="inlineStr">
        <is>
          <t xml:space="preserve"> </t>
        </is>
      </c>
    </row>
    <row r="7">
      <c r="A7" s="4" t="inlineStr">
        <is>
          <t>Carrying Value</t>
        </is>
      </c>
      <c r="B7" s="5" t="n">
        <v>100000</v>
      </c>
      <c r="C7" s="6" t="n">
        <v>100000</v>
      </c>
    </row>
    <row r="8">
      <c r="A8" s="4" t="inlineStr">
        <is>
          <t>Stated percentage</t>
        </is>
      </c>
      <c r="B8" s="11" t="n">
        <v>0.05625</v>
      </c>
      <c r="C8" s="4" t="inlineStr">
        <is>
          <t xml:space="preserve"> </t>
        </is>
      </c>
    </row>
    <row r="9">
      <c r="A9" s="4" t="inlineStr">
        <is>
          <t>Surplus note</t>
        </is>
      </c>
      <c r="B9" s="4" t="inlineStr">
        <is>
          <t xml:space="preserve"> </t>
        </is>
      </c>
      <c r="C9" s="4" t="inlineStr">
        <is>
          <t xml:space="preserve"> </t>
        </is>
      </c>
    </row>
    <row r="10">
      <c r="A10" s="3" t="inlineStr">
        <is>
          <t>Fair Value Inputs, Liabilities, Quantitative Information [Line Items]</t>
        </is>
      </c>
      <c r="B10" s="4" t="inlineStr">
        <is>
          <t xml:space="preserve"> </t>
        </is>
      </c>
      <c r="C10" s="4" t="inlineStr">
        <is>
          <t xml:space="preserve"> </t>
        </is>
      </c>
    </row>
    <row r="11">
      <c r="A11" s="4" t="inlineStr">
        <is>
          <t>Carrying Value</t>
        </is>
      </c>
      <c r="B11" s="5" t="n">
        <v>4044</v>
      </c>
      <c r="C11" s="6" t="n">
        <v>5515</v>
      </c>
    </row>
    <row r="12">
      <c r="A12" s="4" t="inlineStr">
        <is>
          <t>Estimated Fair Value</t>
        </is>
      </c>
      <c r="B12" s="6" t="n">
        <v>3783</v>
      </c>
      <c r="C12" s="6" t="n">
        <v>5126</v>
      </c>
    </row>
    <row r="13">
      <c r="A13" s="4" t="inlineStr">
        <is>
          <t>5.625% Senior unsecured notes</t>
        </is>
      </c>
      <c r="B13" s="4" t="inlineStr">
        <is>
          <t xml:space="preserve"> </t>
        </is>
      </c>
      <c r="C13" s="4" t="inlineStr">
        <is>
          <t xml:space="preserve"> </t>
        </is>
      </c>
    </row>
    <row r="14">
      <c r="A14" s="3" t="inlineStr">
        <is>
          <t>Fair Value Inputs, Liabilities, Quantitative Information [Line Items]</t>
        </is>
      </c>
      <c r="B14" s="4" t="inlineStr">
        <is>
          <t xml:space="preserve"> </t>
        </is>
      </c>
      <c r="C14" s="4" t="inlineStr">
        <is>
          <t xml:space="preserve"> </t>
        </is>
      </c>
    </row>
    <row r="15">
      <c r="A15" s="4" t="inlineStr">
        <is>
          <t>Carrying Value</t>
        </is>
      </c>
      <c r="B15" s="6" t="n">
        <v>100000</v>
      </c>
      <c r="C15" s="6" t="n">
        <v>100000</v>
      </c>
    </row>
    <row r="16">
      <c r="A16" s="4" t="inlineStr">
        <is>
          <t>Estimated Fair Value</t>
        </is>
      </c>
      <c r="B16" s="5" t="n">
        <v>98953</v>
      </c>
      <c r="C16" s="5" t="n">
        <v>1003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57:59Z</dcterms:created>
  <dcterms:modified xmlns:dcterms="http://purl.org/dc/terms/" xmlns:xsi="http://www.w3.org/2001/XMLSchema-instance" xsi:type="dcterms:W3CDTF">2024-02-28T21:57:59Z</dcterms:modified>
</cp:coreProperties>
</file>